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Dividends and Distribution Paya"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Equity Incentive Plan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Leases - Tenant Leases (Details" sheetId="36" state="visible" r:id="rId36"/>
    <sheet xmlns:r="http://schemas.openxmlformats.org/officeDocument/2006/relationships" name="Leases - Deferred Revenue (Deta" sheetId="37" state="visible" r:id="rId37"/>
    <sheet xmlns:r="http://schemas.openxmlformats.org/officeDocument/2006/relationships" name="Leases - Land Lease Obligations" sheetId="38" state="visible" r:id="rId38"/>
    <sheet xmlns:r="http://schemas.openxmlformats.org/officeDocument/2006/relationships" name="Real Estate Investments (Detail" sheetId="39" state="visible" r:id="rId39"/>
    <sheet xmlns:r="http://schemas.openxmlformats.org/officeDocument/2006/relationships" name="Debt - Narrative (Details)" sheetId="40" state="visible" r:id="rId40"/>
    <sheet xmlns:r="http://schemas.openxmlformats.org/officeDocument/2006/relationships" name="Debt - Mortgages Payable (Detai" sheetId="41" state="visible" r:id="rId41"/>
    <sheet xmlns:r="http://schemas.openxmlformats.org/officeDocument/2006/relationships" name="Debt - Unsecured Term Loan Faci" sheetId="42" state="visible" r:id="rId42"/>
    <sheet xmlns:r="http://schemas.openxmlformats.org/officeDocument/2006/relationships" name="Debt - Senior Unsecured Notes (" sheetId="43" state="visible" r:id="rId43"/>
    <sheet xmlns:r="http://schemas.openxmlformats.org/officeDocument/2006/relationships" name="Debt - Debt Maturities (Details" sheetId="44" state="visible" r:id="rId44"/>
    <sheet xmlns:r="http://schemas.openxmlformats.org/officeDocument/2006/relationships" name="Common and Preferred Stock (Det" sheetId="45" state="visible" r:id="rId45"/>
    <sheet xmlns:r="http://schemas.openxmlformats.org/officeDocument/2006/relationships" name="Dividends and Distribution Pa_2" sheetId="46" state="visible" r:id="rId46"/>
    <sheet xmlns:r="http://schemas.openxmlformats.org/officeDocument/2006/relationships" name="Income Taxes (Details)"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Fair Value Measurements (Detail" sheetId="53" state="visible" r:id="rId53"/>
    <sheet xmlns:r="http://schemas.openxmlformats.org/officeDocument/2006/relationships" name="Fair Value Measurements - Fair " sheetId="54" state="visible" r:id="rId54"/>
    <sheet xmlns:r="http://schemas.openxmlformats.org/officeDocument/2006/relationships" name="Equity Incentive Plan (Details)" sheetId="55" state="visible" r:id="rId55"/>
    <sheet xmlns:r="http://schemas.openxmlformats.org/officeDocument/2006/relationships" name="Equity Incentive Plan - Restric" sheetId="56" state="visible" r:id="rId56"/>
    <sheet xmlns:r="http://schemas.openxmlformats.org/officeDocument/2006/relationships" name="Equity Incentive Plan - Valuati" sheetId="57" state="visible" r:id="rId57"/>
    <sheet xmlns:r="http://schemas.openxmlformats.org/officeDocument/2006/relationships" name="Equity Incentive Plan - Perform"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928</t>
        </is>
      </c>
    </row>
    <row r="9">
      <c r="A9" s="4" t="inlineStr">
        <is>
          <t>Entity Registrant Name</t>
        </is>
      </c>
      <c r="B9" s="4" t="inlineStr">
        <is>
          <t>AGREE REALTY CORPORATION</t>
        </is>
      </c>
    </row>
    <row r="10">
      <c r="A10" s="4" t="inlineStr">
        <is>
          <t>Entity Incorporation, State or Country Code</t>
        </is>
      </c>
      <c r="B10" s="4" t="inlineStr">
        <is>
          <t>MD</t>
        </is>
      </c>
    </row>
    <row r="11">
      <c r="A11" s="4" t="inlineStr">
        <is>
          <t>Entity Tax Identification Number</t>
        </is>
      </c>
      <c r="B11" s="4" t="inlineStr">
        <is>
          <t>38-3148187</t>
        </is>
      </c>
    </row>
    <row r="12">
      <c r="A12" s="4" t="inlineStr">
        <is>
          <t>Entity Address, Address Line One</t>
        </is>
      </c>
      <c r="B12" s="4" t="inlineStr">
        <is>
          <t>70 E. Long Lake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4</t>
        </is>
      </c>
    </row>
    <row r="16">
      <c r="A16" s="4" t="inlineStr">
        <is>
          <t>City Area Code</t>
        </is>
      </c>
      <c r="B16" s="4" t="inlineStr">
        <is>
          <t>248</t>
        </is>
      </c>
    </row>
    <row r="17">
      <c r="A17" s="4" t="inlineStr">
        <is>
          <t>Local Phone Number</t>
        </is>
      </c>
      <c r="B17" s="4" t="inlineStr">
        <is>
          <t>737-4190</t>
        </is>
      </c>
    </row>
    <row r="18">
      <c r="A18" s="4" t="inlineStr">
        <is>
          <t>Title of 12(b) Security</t>
        </is>
      </c>
      <c r="B18" s="4" t="inlineStr">
        <is>
          <t>Common Stock</t>
        </is>
      </c>
    </row>
    <row r="19">
      <c r="A19" s="4" t="inlineStr">
        <is>
          <t>Trading Symbol</t>
        </is>
      </c>
      <c r="B19" s="4" t="inlineStr">
        <is>
          <t>AD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922312</v>
      </c>
    </row>
    <row r="28">
      <c r="A28" s="4" t="inlineStr">
        <is>
          <t>Entity Central Index Key</t>
        </is>
      </c>
      <c r="B28" s="4" t="inlineStr">
        <is>
          <t>000091725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1 may not be indicative of the results that may be expected for the year ending December 31, 2021. Amounts as of December 31, 2020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20. The unaudited Condensed Consolidated Financial Statements include the accounts of the Company, the Operating Partnership and its wholly owned subsidiaries. The Company, as the sole general partner, held 99.5% and 99.4% of the Operating Partnership as of June 30, 2021 and December 31, 2020, respectively. All material intercompany accounts and transactions have been eliminated. At June 30, 2021 and December 31, 2020, the non-controlling interest in the Operating Partnership consisted of a 0.5% and 0.6% ownership interest in the Operating Partnership held by the Company’s founder and chairman, respectively.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its shares. Assuming the exchange of all non-controlling Operating Partnership Units, there would have been 69,257,992 shares of common stock outstanding at June 30, 2021. Significant Risks and Uncertainties Currently, one of the most significant risks and uncertainties continues to be the potential adverse effect of the current pandemic of the novel coronavirus, or COVID-19. The COVID-19 pandemic has had repercussions across regional and global economies and financial markets. The outbreak of COVID-19 in many countries, including the United States, has significantly adversely impacted economic activity and has contributed to significant volatility and negative pressure in financial markets. The COVID-19 pandemic had resulted in a number of our tenants temporarily closing their stores and requesting rent deferrals or rent abatements during this pandemic. Although the duration and severity of this pandemic are still uncertain, there is reason to believe that the success of vaccination efforts in the U.S. is leading to a decline in COVID-19 cases and having a positive impact on businesses, as federal, state and local restrictions are lifted and individuals begin returning to pre-pandemic activities. The COVID-19 pandemic could still have material and adverse effects on our financial condition, results of operations and cash flows in the near term due to, but not limited to, the following: ● reduced economic activity severely impacting our tenants’ businesses, financial condition and liquidity and which may cause tenants to be unable to fully meet their obligations to us. Certain tenants have sought to modify such obligations and may seek additional relief and additional tenants may seek modifications of such obligations, resulting in increases in uncollectible receivables and reductions in rental income; ● the negative financial impact of the pandemic which could impact our future compliance with financial covenants of our credit facility and other debt agreements; and ● weaker economic conditions which could cause us to recognize impairment in value of our tangible or intangible assets. During the quarter ended June 30, 2021, the Company collected substantially all rent payments originally contracted for in the period. However, the extent to which the COVID-19 pandemic continues to impact our operations and those of our tenants will still depend on future developments which are still uncertain, including the scope, severity and remaining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still not able to fully predict the impact that it ultimately will have on our financial condition, results of operations and cash flow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real estate held for sale based on specific criteria as outlined in Financial Accounting Standards Board (“FASB”) Accounting Standards Codification (“ASC”) Topic 360, Property, Plant &amp; Equipment Real estate held for sale consisted of the following as of June 30, 2021 and December 31, 2020 (in thousands): ​ ​ ​ ​ ​ ​ ​ ​ June 30, 2021 December 31, 2020 Land ​ $ 627 ​ $ 313 Building ​ 652 ​ 1,019 Lease intangibles - asset ​ ​ 91 ​ ​ 132 Lease intangibles - (liability) ​ — ​ (285) ​ ​ 1,370 ​ 1,179 Accumulated depreciation and amortization, net ​ (125) ​ 20 Total Real Estate Held for Sale, net ​ $ 1,245 ​ $ 1,199 ​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 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three and six months ended June 30, 2021 and 2020 (in thousands): ​ ​ ​ ​ ​ ​ ​ ​ ​ ​ ​ ​ ​ ​ ​ ​ ​ Three Months Ended ​ Six Months Ended ​ ​ June 30, 2021 June 30, 2020 June 30, 2021 June 30, 2020 ​ Lease intangibles (in-place) ​ $ 6,768 ​ $ 4,055 ​ $ 12,683 ​ $ 7,563 ​ Lease intangibles (above-market) ​ 6,843 ​ 5,218 ​ 13,244 ​ 10,269 ​ Lease intangibles (below-market) ​ (1,584) ​ (1,439) ​ (3,229) ​ (2,681) ​ Total ​ $ 12,027 ​ $ 7,834 ​ $ 22,698 ​ $ 15,151 ​ ​ The following schedule represents estimated future amortization of lease intangibles as of June 30, 2021 (in thousands): ​ ​ ​ ​ ​ ​ ​ ​ ​ ​ ​ ​ ​ ​ ​ ​ ​ ​ ​ ​ ​ ​ ​ ​ ​ ​ 2021 ​ ​ ​ ​ ​ ​ ​ ​ ​ ​ ​ ​ ​ Year Ending December 31, (remaining) ​ 2022 2023 2024 2025 Thereafter Total Lease intangibles (in-place) ​ $ 13,785 ​ $ 26,290 $ 24,691 $ 22,928 $ 21,190 ​ $ 125,395 $ 234,279 Lease intangibles (above-market) ​ 15,654 ​ 30,433 29,437 27,744 26,873 ​ 237,125 367,266 Lease intangibles (below-market) ​ (3,079) ​ ​ (5,289) ​ (4,579) ​ (3,911) ​ (3,480) ​ (13,628) ​ (33,966) Total ​ $ 26,360 ​ $ 51,434 $ 49,549 $ 46,761 $ 44,583 ​ $ 348,892 $ 567,579 ​ 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Cash and Cash Equivalents and Cash Held in Escrows The Company considers all highly liquid investments with a maturity of three months or less when purchased to be cash equivalents. Cash and cash equivalents consist of cash and money market accounts. Cash held in escrows primarily relates to delayed like-kind exchange transactions pursued under Section 1031 of the Internal Revenue Code of 1986, as amended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187.4 million and $7.0 million in cash and cash held in escrow as of June 30, 2021 and December 31, 2020, respectively, in excess of the FDIC insured limit. Per the requirements of ASU 2016-18 (Topic 230, Statement of Cash Flows ​ ​ ​ ​ ​ ​ ​ ​ ​ June 30, 2021 December 31, 2020 Cash and cash equivalents ​ $ 177,046 ​ $ 6,137 Cash held in escrow ​ 11,335 ​ 1,818 Total of cash and cash equivalents and cash held in escrow ​ $ 188,381 ​ $ 7,955 ​ ​ ​ ​ ​ ​ ​ ​ ​ 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1 and December 31, 2020 was $35.1 million and $29.8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The Company’s assessment has specifically included the impact of the COVID-19 pandemic, which represents a material risk to collectability (see Significant Risks and Uncertainties The Company’s leases provide for reimbursement from tenants for common area maintenance (“CAM”), insurance, real estate taxes and other operating expenses. A portion of the Company’s operating cost reimbursement revenue is estimated each period and is recognized as rental revenue in the period the recoverable costs are incurred and accrued. The balance of unbilled operating cost reimbursement receivable at June 30, 2021 and December 31, 2020 was $6.8 million and $4.1 million, respectively. The Company has adopted the practical expedient in FASB ASC Topic 842, Leases Rent Concessions – COVID-19 The Company has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June 30, 2021, the Company has $0.9 million of deferred rent receivables outstanding, net of repayments that have occurred, relating to COVID-19 lease concessions. Sales Tax The Company collects various taxes from tenants and remits these amounts, on a net basis, to the applicable taxing authorities. Earnings per Share Earnings per share of common stock has been computed pursuant to the guidance in FASB ASC Topic 260, Earnings Per Share The following is a reconciliation of the basic net earnings per share of common stock computation to the denominator of the diluted net earnings per share of common stock computations for each of the periods presented (in thousands, except for share data): ​ ​ ​ ​ ​ ​ ​ ​ ​ ​ ​ ​ ​ ​ ​ ​ ​ Three Months Ended ​ Six Months Ended ​ ​ June 30, 2021 June 30, 2020 June 30, 2021 June 30, 2020 ​ Net income attributable to Agree Realty Corporation ​ $ 22,347 ​ $ 25,258 ​ $ 52,459 ​ $ 46,486 ​ Less: Income attributable to unvested restricted shares ​ ​ (71) ​ ​ (83) ​ ​ (175) ​ ​ (164) ​ Net income used in basic and diluted earnings per share ​ $ 22,276 ​ $ 25,175 ​ $ 52,284 ​ $ 46,322 ​ ​ ​ ​ ​ ​ ​ ​ ​ ​ ​ ​ ​ ​ ​ Weighted average number of common shares outstanding ​ 65,055,820 ​ 52,902,628 ​ 64,057,906 ​ 49,259,014 ​ Less: Unvested restricted stock ​ (219,836) ​ (176,398) ​ (219,836) ​ (176,398) ​ Weighted average number of common shares outstanding used in basic earnings per share ​ 64,835,984 ​ 52,726,230 ​ 63,838,070 ​ 49,082,616 ​ ​ ​ ​ ​ ​ ​ ​ ​ ​ ​ ​ Weighted average number of common shares outstanding used in basic earnings per share ​ 64,835,984 ​ 52,726,230 ​ 63,838,070 ​ 49,082,616 ​ Effect of dilutive securities: ​ ​ ​ ​ ​ ​ ​ ​ ​ ​ ​ ​ ​ Share-based compensation ​ 98,202 ​ 68,294 ​ 91,413 ​ 74,926 ​ 2019 ATM Forward Equity Offerings ​ ​ — ​ ​ — ​ ​ — ​ ​ 28,579 ​ April 2020 Forward Equity Offerings ​ ​ 217,943 ​ ​ 25,652 ​ ​ 133,476 ​ ​ 14,144 ​ 2020 ATM Forward Equity Offerings ​ ​ — ​ ​ 446,564 ​ ​ — ​ ​ 223,281 ​ 2021 ATM Forward Equity Offerings ​ ​ 33,475 ​ ​ — ​ ​ 16,738 ​ ​ — ​ Weighted average number of common shares outstanding used in diluted earnings per share ​ 65,185,604 ​ 53,266,740 ​ 64,079,697 ​ 49,423,546 ​ ​ For the three months ended June 30, 2021, 1,440 shares of restricted common stock (“restricted shares”) granted in 2020 were anti-dilutive and were not included in the computation of diluted earnings per share. There were no anti-dilutive shares of common stock related to the 2020 at-the-market (“ATM”) forward equity offerings and the 2021 ​ For the six months ended June 30, 2021, 2,743 shares of restricted common stock granted in 2020 were anti-dilutive and were not included in the computation of diluted earnings per share. There were no anti-dilutive shares of common stock related to the 2020 ATM forward equity offerings and the 2021 ​ For the three months ended June 30, 2020, 11,296 shares of common stock related to the 2019 ATM forward equity offerings, 70,769 shares of common stock related to the 2020 ATM forward equity offerings, 7,606 restricted shares granted in 2020, and 7,416 performance units granted in 2020 were anti-dilutive and were not included in the computation of diluted earnings per share. ​ For the six months ended June 30, 2020, 34,230 shares of common stock related to the 2019 ATM forward equity offerings, 50,093 shares of common stock related to the 2020 ATM forward equity offerings, 4,682 restricted shares granted in 2020, and 5,635 performance units granted in 2020 were anti-dilutive and were not included in the computation of diluted earnings per share. ​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 Equity Offering Costs Underwriting commissions and offering costs of equity offerings have been reflected as a reduction of additional paid-in-capital in our Condensed Consolidated Balance Sheets. 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covered in the Condensed Consolidated Financial Statements, the Company believes it has qualified as a REIT. Accordingly, no provision has been made for federal income taxes. Notwithstanding its qualification for taxation as a REIT, the Company is subject to certain state taxes on its income and real estate.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ies are subject to federal and state income taxes. All provisions for federal income taxes in the accompanying Condensed Consolidated Financial Statements are attributable to the Company’s TR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densed Consolidated Financial Statements.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densed Consolidated Financial Statements contained in this Quarterly Report on Form 10-Q. Segment Reporting The Company is primarily in the business of acquiring, developing and managing retail real estate which is considered to be one reportable segment. The Company has no other reportable segments.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Fair Values of Financial Instruments The Company’s estimates of fair value of financial and non-financial assets and liabilities are based on the framework established in the fair value accounting guidance, ASC 820 Fair Value Measurement Level 1 – Valuation is based on quoted prices in active markets for identical assets or liabilities. ​ Level 2 – Valuation is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3 – Leases Tenant Leases The Company is primarily focused on the ownership, acquisition, development and management of retail properties leased to industry leading tenants. As of June 30, 2021, the Company’s portfolio was approximately 99.5% leased and had a weighted average remaining lease term (excluding extension options) of approximately 9.7 years. A significant majority of its properties are leased to national tenants and approximately 67.7% of its annualized base rent was derived from tenants, or parent entities thereof, with an investment grade credit rating from S&amp;P Global Ratings, Moody’s Investors Service, Fitch Ratings or the National Association of Insurance Commissioner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The Company attempts to maximize the amount it expects to derive from the underlying real estate property following the end of the lease, to the extent it is not extended. The Company maintains a proactive leasing program that, combined with the quality and locations of its properties, has made its properties attractive to tenants. The Company intends to continue to hold its properties for long-term investment and, accordingly, places a strong emphasis on the quality of construction and an on-going program of regular and preventative maintenance. However, the residual value of a real estate property is still subject to various market-specific, asset-specific, and tenant-specific risks and characteristics. As the classification of a lease is dependent on the fair value of its cash flows at lease commencement, the residual value of a property represents a significant assumption in its accounting for tenant leases. The Company has elected the practical expedient in ASC 842 on not separating non-lease components from associated lease components. The lease and non-lease components combined as a result of this election largely include tenant rentals and maintenance charges, respectively. The Company applies the accounting requirements of ASC 842 to the combined component. The following table includes information regarding contractual lease payments for the Company’s operating leases for which it is the lessor, for the three and six months ended June 30, 2021 and 2020. (presented in thousands) ​ ​ ​ ​ ​ ​ ​ ​ ​ ​ ​ ​ ​ ​ ​ ​ Three Months Ended ​ Six Months Ended ​ ​ ​ June 30, 2021 June 30, 2020 June 30, 2021 ​ June 30, 2020 ​ Total lease payments ​ $ 84,842 ​ $ 60,288 ​ $ 165,042 ​ $ 118,384 ​ Less: Operating cost reimbursements and percentage rents ​ 8,569 ​ 6,192 ​ 17,544 ​ 13,085 ​ Total non-variable lease payments ​ $ 76,273 ​ $ 54,096 ​ $ 147,498 ​ $ 105,299 ​ ​ At June 30, 2021, future non-variable lease payments to be received from the Company’s operating leases for the remainder of 2021, the following four years, and thereafter are as follows ( presented in thousands ​ ​ ​ ​ ​ ​ ​ ​ ​ ​ ​ ​ ​ ​ ​ ​ ​ ​ ​ ​ ​ ​ ​ ​ ​ 2021 ​ ​ ​ ​ ​ ​ ​ ​ ​ ​ ​ ​ ​ ​ ​ ​ ​ ​ ​ Year Ending December 31, (remaining) ​ 2022 2023 2024 2025 Thereafter Total Future non-variable lease payments ​ $ 154,195 ​ $ 308,793 $ 303,815 $ 293,450 $ 283,326 ​ $ 1,744,997 $ 3,088,576 ​ Deferred Revenue As of June 30, 2021, and December 31, 2020, there was $8.7 million and $6.1 million, respectively, in deferred revenues resulting from rents paid in advance. Land Lease Obligations The Company is the lessee under land lease agreements for certain of its properties. ASC 842 requires a lessee to recognize right of use assets and lease obligation liabilities that arise from leases, whether qualifying as operating or finance. As of June 30, 2021 and December 31, 2020, the Company had $59.6 million and $44.5 million of right of use assets, recognized within Other Assets in the Condensed Consolidated Balance Sheets, respectively, while the corresponding lease obligations of $22.8 million and $17.6 million, respectively, were recognized within Accounts Payable, Accrued Expenses, and Other Liabilities on the Condensed Consolidated Balance Sheets as of these dates. The Company’s land leases do not include any variable lease payments. These leases typically provide multi-year renewal options to extend their term as lessee at the Company’s option. Option periods are included in the calculation of the lease obligation liability only when options are reasonably certain to be exercised. Certain of the Company’s land leases qualify as finance leases as a result of purchase options that are reasonably certain of being exercised or automatic transfer of title to the Company at the end of the lease term. Amortization of right of use assets for operating land leases is classified as land lease expense and was $0.4 million and $0.3 million for the three months ended June 30, 2021 and 2020, respectively, and $0.7 million for the six months ended June 30, 2021 and 2020. There was no amortization of right of use assets for finance land leases, as the underlying leased asset (land) has an infinite life. Interest expense on finance land leases was $0.1 million during the three months ended June 30, 2021, while there was no such expense incurred during the three months ended June 30, 2020. Interest expense on finance land leases was $0.1 million during the six months ended June 30, 2021 while no such expense was incurred during the six months ended June 30, 2020. In calculating its lease obligations under ground leases, the Company uses discount rates estimated to be equal to what it would have to pay to borrow on a collateralized basis over a similar term, for an amount equal to the lease payments, in a similar economic environment. The following tables include information on the Company’s land leases for which it is the lessee, for the three and six months ended June 30, 2021 and 2020. (presented in thousands) ​ ​ ​ ​ ​ ​ ​ ​ ​ ​ ​ ​ ​ ​ ​ ​ ​ ​ ​ ​ Three Months Ended ​ ​ ​ Six Months Ended ​ June 30, 2021 ​ June 30, 2020 ​ ​ June 30, 2021 June 30, 2020 Operating leases: ​ ​ ​ ​ ​ ​ ​ ​ ​ ​ ​ ​ ​ ​ ​ ​ ​ Operating cash outflows ​ $ 267 ​ ​ $ 267 ​ ​ ​ $ 534 ​ ​ $ 534 ​ Weighted-average remaining lease term - operating leases (years) ​ ​ 36.3 ​ ​ ​ 38.2 ​ ​ ​ ​ 36.3 ​ ​ ​ 38.2 ​ Weighted-average discount rate - operating leases ​ ​ 4.13 % ​ ​ 4.13 % ​ ​ ​ 4.13 % ​ ​ 4.13 % ​ ​ ​ ​ ​ ​ ​ ​ ​ ​ ​ ​ ​ ​ ​ ​ ​ ​ Finance leases: ​ ​ ​ ​ ​ ​ ​ ​ ​ ​ ​ ​ ​ ​ ​ ​ ​ Operating cash outflows ​ $ 65 ​ ​ $ - ​ ​ ​ $ 86 ​ ​ $ — ​ Financing cash outflows ​ $ 19 ​ ​ $ - ​ ​ ​ $ 118 ​ ​ $ — ​ Weighted-average remaining lease term - finance leases (years) ​ ​ 3.3 ​ ​ ​ - ​ ​ ​ ​ 3.3 ​ ​ ​ — ​ Weighted-average discount rate - operating leases ​ ​ 4.13 % ​ ​ - % ​ ​ ​ 4.13 % ​ ​ — % ​ ​ ​ ​ ​ ​ ​ ​ ​ ​ ​ ​ ​ ​ ​ ​ ​ ​ Supplemental Disclosure: ​ ​ ​ ​ ​ ​ ​ ​ ​ ​ ​ ​ ​ ​ ​ ​ ​ Right-of-use assets obtained in exchange for new lease liabilities ​ $ 6,302 ​ ​ $ — ​ ​ ​ $ 6,302 ​ ​ $ — ​ Right-of-use assets net change ​ $ 6,302 ​ ​ $ — ​ ​ ​ $ 6,302 ​ ​ $ — ​ ​ ​ ​ ​ ​ ​ ​ ​ ​ ​ ​ ​ ​ ​ ​ ​ ​ ​ ​ Maturity Analysis of Lease Liabilities for Operating Leases ( presented in thousands ) ​ ​ ​ ​ ​ ​ ​ ​ ​ ​ ​ ​ ​ ​ ​ ​ ​ ​ ​ ​ ​ ​ ​ ​ ​ 2021 ​ ​ ​ ​ ​ ​ ​ ​ ​ ​ ​ ​ ​ ​ ​ ​ ​ ​ Year Ending December 31, ​ (remaining) 2022 2023 2024 2025 Thereafter Total Lease payments ​ ​ $ 499 $ 1,009 $ 1,009 $ 1,009 $ 1,009 ​ $ 29,996 $ 34,531 Imputed interest ​ ​ (341) ​ (671) ​ (657) ​ (642) ​ (627) ​ (15,024) ​ (17,962) Total lease liabilities ​ ​ $ 158 $ 338 $ 352 $ 367 $ 382 ​ $ 14,972 $ 16,569 ​ Maturity Analysis of Lease Liabilities for Finance Leases ( presented in thousands ) ​ ​ ​ ​ ​ ​ ​ ​ ​ ​ ​ ​ ​ ​ ​ ​ ​ ​ ​ ​ ​ ​ ​ ​ ​ ​ 2021 ​ ​ ​ ​ ​ ​ ​ ​ ​ ​ ​ ​ ​ ​ ​ ​ ​ ​ Year Ending December 31, ​ (remaining) 2022 2023 2024 2025 Thereafter Total Lease payments ​ ​ $ 168 $ 336 $ 336 $ 6,196 ​ $ — ​ $ — $ 7,036 Imputed interest ​ ​ (129) ​ (255) ​ (252) ​ (207) ​ ​ — ​ ​ — ​ (843) Total lease liabilities ​ ​ $ 39 $ 81 $ 84 $ 5,989 $ — ​ $ — $ 6,193 ​ ​ ​ ​ ​ ​ ​ ​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Investments</t>
        </is>
      </c>
    </row>
    <row r="4">
      <c r="A4" s="4" t="inlineStr">
        <is>
          <t>Real Estate Investments</t>
        </is>
      </c>
      <c r="B4" s="4" t="inlineStr">
        <is>
          <t>Note 4 – Real Estate Investments Real Estate Portfolio As of June 30, 2021, the Company owned 1,262 properties, with a total gross leasable area (“GLA”) of approximately 26.1 million square feet. Net Real Estate Investments totaled $3.85 billion as of June 30, 2021. As of December 31, 2020, the Company owned 1,129 properties, with a total GLA of approximately 22.7 million square feet. Net Real Estate Investments totaled $3.30 billion as of December 31, 2020. Acquisitions During the three months ended June 30, 2021, the Company purchased 54 retail net lease assets for approximately $347.0 million, which includes acquisition and closing costs. These properties are located in 25 states and are leased for a weighted average lease term of approximately 11.8 years. During the six months ended June 30, 2021, the Company purchased 140 retail net lease assets for approximately $734.9 million, which includes acquisition and closing costs. These properties are located in 35 states and are leased for a weighted average lease term of approximately 12.4 years. The aggregate acquisitions for the six months ended June 30, 2021 were allocated $249.3 million to land, $323.5 million to buildings and improvements, $153.3 million to lease intangibles and $8.8 million to other assets. The acquisitions were all cash purchases and there was no material contingent consideration associated with these acquisitions. None of the Company’s acquisitions during the first six months of 2021 caused any new or existing tenant to comprise 10% or more of its total assets or generate 10% or more of its total annualized contractual base rent at June 30, 2021. Developments During the three months ended June 30, 2021, the Company completed three development or Partner Capital Solutions projects. At June 30, 2021, the Company had two development or Partner Capital Solutions projects under construction. ​ During the six months ended June 30, 2021, the Company completed four development or Partner Capital Solutions projects. ​ Dispositions During the three months ended June 30, 2021, the Company sold seven properties for net proceeds of $27.0 million and recorded a net gain of $6.8 million. During the six months ended June 30, 2021, the Company sold 10 properties for net proceeds of $35.4 million and recorded a net gain of $9.7 million. Provisions for Impairment As a result of the Company’s review of real estate investments, it recognized no provisions for impairments for each of the three and six months ended June 30, 2021 and $1.1 million for each of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 xml:space="preserve">Note 5 – Debt As of June 30, 2021, the Company had total gross indebtedness of $1.54 billion, including (i) $33.0 million of mortgage notes payable; (ii) $1.51 billion of senior unsecured notes; and (iii) no borrowings outstanding under the Revolving Credit Facility (defined below) as of June 30, 2021. Mortgage Notes Payable As of June 30, 2021, the Company had total gross mortgage indebtedness of $33.0 million, which was collateralized by related real estate and tenants’ leases with an aggregate net book value of $39.4 million. Including mortgages that have been swapped to a fixed interest rate, the weighted average interest rate on the Company’s mortgage notes payable was 4.18% as of June 30, 2021 and 4.21% as of December 31, 2020. Mortgage notes payable consisted of the following: ​ ​ ​ ​ ​ ​ ​ ​ June 30, 2021 December 31, 2020 (not presented in thousands) ​ (in thousands) Note payable in monthly installments of interest only at 3.60% per annum, with a balloon payment due January 2023 ​ $ 23,640 ​ $ 23,640 ​ ​ ​ ​ Note payable in monthly installments of interest only at 5.01% per annum, with a balloon payment due September 2023 ​ 4,622 ​ 4,622 ​ ​ ​ ​ Note payable in monthly installments of $91,675 including interest at 6.27% per annum, with a final monthly payment due July 2026 ​ 4,778 ​ 5,172 ​ ​ ​ Total principal ​ 33,040 ​ 33,434 Unamortized debt issuance costs ​ (258) ​ (312) Total ​ $ 32,782 ​ $ 33,122 ​ The mortgage loans encumbering the Company’s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June 30, 2021, there were no mortgage loans with partial recourse to the Company. The Company has entered into mortgage loans that are secured by multiple properties and contain cross-default and cross-collateralization provisions. Cross-collateralization provisions allow a lender to foreclose on multiple properties in the event that the Company defaults under the loan. Cross-default provisions allow a lender to foreclose on the related property in the event a default is declared under another loan. Unsecured Term Loan Facilities The following table presents the unsecured term loans balance net of unamortized debt issuance costs as of June 30, 2021 and December 31, 2020 (in thousands): ​ ​ ​ ​ ​ ​ ​ ​ ​ June 30, 2021 December 31, 2020 2023 Term Loan ​ $ — ​ $ 40,000 2024 Term Loan Facilities ​ — ​ 100,000 2026 Term Loan ​ — ​ 100,000 Total Principal ​ — ​ 240,000 Unamortized debt issuance costs ​ — ​ (2,151) Total ​ $ — ​ $ 237,849 ​ In May 2021, the Company used the net proceeds from the offering of the 2028 Senior Unsecured Public Notes and the 2033 Senior Unsecured Public Notes (see Senior Unsecured Notes Prior to the repayments of the 2023 Term Loan, the 2024 Term Loan Facilities, and the 2026 Term Loan, these loans were subject to all-in interest rates of 2.40%, 2.86%, and 4.26%, respectively, including the effects of related swap agreements. ​ Senior Unsecured Notes The following table presents the senior unsecured notes balance net of unamortized debt issuance costs and original issue discount as of June 30, 2021, and December 31, 2020 (in thousands): ​ ​ ​ ​ ​ ​ ​ ​ ​ June 30, 2021 December 31, 2020 2025 Senior Unsecured Notes ​ $ 50,000 ​ $ 50,000 2027 Senior Unsecured Notes ​ 50,000 ​ 50,000 2028 Senior Unsecured Notes ​ 60,000 ​ 60,000 2028 Senior Unsecured Public Notes ​ 350,000 ​ — 2029 Senior Unsecured Notes ​ 100,000 ​ 100,000 2030 Senior Unsecured Notes ​ ​ 125,000 ​ ​ 125,000 2030 Senior Unsecured Public Notes ​ ​ 350,000 ​ ​ 350,000 2031 Senior Unsecured Notes ​ ​ 125,000 ​ ​ 125,000 2033 Senior Unsecured Public Notes ​ 300,000 ​ ​ — Total Principal ​ 1,510,000 ​ 860,000 Unamortized debt issuance costs and original issue discount, net ​ (15,601) ​ (4,672) Total ​ $ 1,494,399 ​ $ 855,328 ​ In May 2015, the Company and the Operating Partnership completed a private placement of $100.0 million principal amount of senior unsecured notes. The senior unsecured notes were sold in two series; $50.0 million of 4.16% notes due May 2025 (the “2025 Senior Unsecured Notes”) and $50.0 million of 4.26% notes due May 2027 (the “2027 Senior Unsecured Notes”). In July 2016, the Company and the Operating Partnership completed a private placement of $60.0 million aggregate principal amount of 4.42% senior unsecured notes due July 2028 (the “2028 Senior Unsecured Notes”). In September 2017, the Company and the Operating Partnership completed a private placement of $100.0 million aggregate principal amount of 4.19% senior unsecured notes due September 2029 (the “2029 Senior Unsecured Notes”). In September 2018, the Company and the Operating Partnership entered into two supplements to uncommitted master note facilities with institutional purchasers. Pursuant to the supplements, the Operating Partnership completed a private placement of $125.0 million aggregate principal amount of 4.32% senior unsecured notes due September 2030 (the “2030 Senior Unsecured Notes”). In October 2019, the Company and the Operating Partnership closed on a private placement of $125.0 million of 4.47% senior unsecured notes due October 2031 (the “2031 Senior Unsecured Notes”). In March 2019, the Company entered into forward-starting interest rate swap agreements to fix the interest for $100.0 million of long-term debt until maturity. The Company terminated the swap agre ements at the time of pricing the 2031 Notes, which resulted in an effective annual fixed rate of for $ million aggregate principal amount of the 2031 Notes. Considering the effect of the terminated swap agreements, the blended all-in rate to the Company for the $ million aggregate principal amount of 2031 Senior Unsecured Notes is . All of the senior unsecured notes described in the preceding paragraphs were sold only to institutional investors and did not involve a public offering in reliance on the exemption from registration in Section 4(a)(2) of the Securities Act of 1933, as amended. In August 2020, the Operating Partnership completed an underwritten public offering of $350.0 million aggregate principal amount of 2.900% Notes due 2030 (the “2030 Senior Unsecured Public Notes”). The 2030 Senior Unsecured Public Notes are fully and unconditionally guaranteed by the Company and certain wholly owned subsidiaries of the Operating Partnership. The terms of the 2030 Senior Unsecured Public Notes are governed by an indenture, dated August 17, 2020, among the Operating Partnership, the Company and U.S. Bank National Association, as trustee (as amended and supplemented by an officer’s certificate dated August 17, 2020, the “Indenture”). The Indenture contains various restrictive covenants, including limitations on the ability of the guarantors and the issuer to incur additional indebtedness and requirements to maintain a pool of unencumbered assets. The Company terminated related swap agreements of $200.0 million that hedged the 2030 Senior Unsecured Public Notes. Considering the effect of the terminated swap agreements, the blended all-in rate to the Company for the $350.0 million aggregate principal amount of 2030 Senior Unsecured Public Notes is 3.50%. In May 2021, the Operating Partnership completed an underwritten public offering of $350.0 million aggregate principal amount of 2.000% Notes due 2028 (the “2028 Senior Unsecured Public Notes”) and $300.0 million in aggregate principal amount of 2.600% Notes due 2033 (the “2033 Senior Unsecured Public Notes”). The 2028 Senior Unsecured Public Notes and the 2033 Senior Unsecured Public Notes are fully and unconditionally guaranteed by the Company and certain wholly owned subsidiaries of the Operating Partnership. The terms of the 2028 Senior Unsecured Public Notes and the 2033 Senior Unsecured Public Notes are governed by an indenture, dated August 17, 2020, among the Operating Partnership, the Company and U.S. Bank National Association, as trustee (as amended and supplemented by an officer’s certificate dated May 14, 2021, the “Indenture”). The Indenture contains various restrictive covenants, including limitations on the ability of the guarantors and the Operating Partnership to incur additional indebtedness and requirements to maintain a pool of unencumbered assets. The Company terminated related swap agreements of $300.0 million notional amount that hedged the 2033 Senior Unsecured Public Notes, receiving $16.7 million upon termination. Considering the effect of the terminated swap agreements, the blended all-in rates to the Company for the $350.0 million aggregate principal amount of the 2028 Senior Unsecured Public Notes and the $300.0 million aggregate principal amount of the 2033 Senior Unsecured Public Notes are 2.11% and 2.13%, respectively. Senior Unsecured Revolving Credit Facility In December 2019, the Company entered into a Second Amended and Restated Revolving Credit and Term Loan Agreement (the “Credit Agreement”). The Credit Agreement provides for a $500.0 million unsecured revolving credit facility that matures on January 15, 2024 (the “Revolving Credit Facility”). It also provided for a $65 million unsecured term loan facility and a $35 million unsecured term loan facility. All amounts outstanding under these unsecured term loan facilities were repaid in May 2021 (see Unsecured Term Loan Facilities All borrowings under the Revolving Credit Facility (except for swing line loans) bear interest at a rate per annum equal to, at the option of the Company, (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 The Company and Richard Agree, the Executive Chairman of the Company, are parties to a Reimbursement Agreement dated November 18, 2014 (the “Reimbursement Agreement”). Pursuant to the Reimbursement Agreement, Mr. Agree has agreed to reimburse the Company for any loss incurred under the Revolving Credit Facility in an amount not to exceed $14.0 million to the extent that the value of the Operating Partnership’s assets available to satisfy the Operating Partnership’s obligations under the credit facility is less than $14.0 million. Debt Maturities The following table presents scheduled principal payments related to the Company’s debt as of June 30, 2021 (in thousands): ​ ​ ​ ​ ​ ​ ​ ​ ​ ​ ​ Scheduled Balloon ​ ​ ​ Principal ​ Payment ​ Total Remainder of 2021 $ 406 ​ $ — ​ $ 406 2022 850 ​ — ​ 850 2023 904 ​ 28,262 ​ 29,166 2024 (1) 963 ​ — ​ 963 2025 ​ 1,026 ​ ​ 50,000 ​ ​ 51,026 Thereafter 629 ​ 1,460,000 ​ 1,460,629 Total scheduled principal payments ​ 4,778 ​ ​ 1,538,262 ​ ​ 1,543,040 Original issue discount, net ​ — ​ ​ (9,473) ​ ​ (9,473) Total $ 4,778 ​ $ 1,528,789 ​ $ 1,533,567 (1) The Revolving Credit Facility matures in January 2024, with options to extend the maturity as described under Senior Unsecured Revolving Credit Facility ​ Loan Covenants Certain loan agreements contain various restrictive covenants, including the following financial covenants: maximum total leverage ratio, maximum secured leverage ratios, consolidated net worth requirements, a minimum fixed charge coverage ratio, a maximum unencumbered leverage ratio, a minimum unsecured interest expense ratio, a minimum interest coverage ratio, a minimum unsecured debt yield and a minimum unencumbered interest expense ratio. As of June 30, 2021, the most restrictive covenant was the minimum unencumbered interest expense ratio. The Company was in compliance with all of its material loan covenants and obligations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1</t>
        </is>
      </c>
    </row>
    <row r="3">
      <c r="A3" s="3" t="inlineStr">
        <is>
          <t>Common and Preferred Stock</t>
        </is>
      </c>
    </row>
    <row r="4">
      <c r="A4" s="4" t="inlineStr">
        <is>
          <t>Common and Preferred Stock</t>
        </is>
      </c>
      <c r="B4" s="4" t="inlineStr">
        <is>
          <t>Note 6 – Common and Preferred Stock Authorized Shares of Common Stock In May 2021, the Company’s stockholders approved an amendment to the Company’s Articles of Incorporation to increase the number of authorized shares of the Company’s common stock from 90 million shares to 180 million shares. Shelf Registration and Follow-on Public Offerings The Company filed an automatic shelf registration statement on Form S-3 with the Securities and Exchange Commission, on May 27, 2020, registering an unspecified amount of common stock, preferred stock, depositary shares, warrants and guarantees of debt securities of the Operating Partnership, as well as an unspecified amount of debt securities of the Operating Partnership, at an indeterminate aggregate initial offering price.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April 2020, the Company completed a follow-on public offering of 2,875,000 shares of common stock, which included the full exercise of the underwriters’ option to purchase an additional 375,000 shares of common stock. The offering resulted in net proceeds to the Company of approximately $170.4 million, after deducting fees and estimated offering expenses payable by the Company. Also in April 2020, the Company entered into a follow-on public offering to sell an aggregate of 6,166,666 shares of common stock in connection with a forward sale agreement (the “April 2020 Forward”). During the remainder of 2020, the Company settled the April 2020 Forward, realizing net proceeds of approximately $354.6 million, after deducting fees and expenses. In January 2021, the Company completed a follow-on public offering of 3,450,000 shares of common stock, which included the full exercise of the underwriters’ option to purchase an additional 450,000 shares of common stock. The offering resulted in net proceeds to the Company of approximately $221.4 million, after deducting fees and estimated offering expenses payable by the Company. In June 2021, the Company completed a follow-on public offering of 4,600,000 shares of common stock, which included the full exercise of the underwriters’ option to purchase an additional 600,000 shares of common stock. The offering resulted in net proceeds to the Company of approximately $327.0 million, after deducting fees and estimated offering expenses payable by the Company. 2019 ATM Program In July 2019, the Company entered into a $400.0 million ATM program (the “2019 ATM Program”) through which the Company, from time to time, sold shares of common stock and entered into forward sale agreements. During the fourth quarter of 2019, the Company entered into forward sale agreements in connection with the 2019 ATM Program to sell an aggregate of 2,003,118 shares of common stock. Additionally, during the first quarter of 2020, the Company entered into forward sale agreements in connection with the 2019 ATM Program to sell an aggregate of 3,169,754 shares of common stock. During 2020, the Company settled all forward sale agreements under the 2019 ATM Program, realizing net proceeds of $359.5 million. The 2019 ATM Program was terminated simultaneously with the establishment of the 2020 ATM Program, which is discussed below. As a result, no future issuances will occur under the 2019 ATM Program. 2020 ATM Program In March 2020, the Company entered into a new $400.0 million ATM program (the “2020 ATM Program”) through which the Company, from time to time, sold shares of common stock. In addition to selling shares of common stock, the Company entered into forward sale agreements through the 2020 ATM Program, as described below. During 2020, the Company entered into forward sale agreements to sell an aggregate of 3,334,056 shares of common stock. During 2020, the Company settled 204,074 shares of these forward sale agreements, realizing net proceeds of $12.5 million. During the first six months of 2021, the Company settled 742,860 shares of these forward sale agreements, realizing net proceeds of $46.8 million. The Company is required to settle the remaining outstanding shares of common stock under the 2020 ATM Program by various dates between July 2021 and December 2021. The 2020 ATM Program was terminated simultaneously with the establishment of the 2021 ATM Program, which is discussed below. As a result, no future issuances will occur under the 2020 ATM Program. 2021 ATM Program In February 2021, the Company entered into a new $500.0 million ATM program (the “2021 ATM Program”) through which the Company, from time to time, may sell shares of common stock. In addition to selling shares of common stock, the Company has entered into forward sale agreements through the 2021 ATM Program, as described below. During the first six months of 2021, the Company entered into forward sale agreements to sell an aggregate of 1,550,666 shares of common stock. The Company has not settled any shares of these forward sale agreements as of June 30, 2021. The Company is required to settle the remaining outstanding shares of common stock under the 2021 ATM Program by various dates between March 2022 and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and Distribution Payable</t>
        </is>
      </c>
      <c r="B1" s="2" t="inlineStr">
        <is>
          <t>6 Months Ended</t>
        </is>
      </c>
    </row>
    <row r="2">
      <c r="B2" s="2" t="inlineStr">
        <is>
          <t>Jun. 30, 2021</t>
        </is>
      </c>
    </row>
    <row r="3">
      <c r="A3" s="3" t="inlineStr">
        <is>
          <t>Dividends and Distribution Payable</t>
        </is>
      </c>
    </row>
    <row r="4">
      <c r="A4" s="4" t="inlineStr">
        <is>
          <t>Dividends and Distribution Payable</t>
        </is>
      </c>
      <c r="B4" s="4" t="inlineStr">
        <is>
          <t>Note 7 – Dividends and Distribution Payable During the three months ended June 30, 2021, the Company declared monthly dividends of $0.217 per common share for April, May and June 2021. Holders of Operating Partnership Units are entitled to an equal distribution per Operating Partnership Unit held. The dividends and distributions payable for April and May were paid during the quarter, while the June amounts were recorded as liabilities on the Condensed Consolidated Balance Sheets at June 30, 2021. The June dividends and distributions were paid on July 1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8 – Income Taxes Uncertain Tax Positions The Company is subject to the provisions of FASB ASC Topic 740-10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ASC 740-10. The Company’s federal income tax returns are open for examination by taxing authorities for all tax years after December 31, 2016. The Company has elected to record related interest and penalties, if any, as income tax expense on the Consolidated Statements of Operations and Comprehensive Income. We have no material interest or penalties relating to income taxes recognized for the three and six months ended June 30, 2021 and 2020. Income Tax Expense The Company recognized total federal and state tax expense of approximately $0.5 million and $0.3 million for the three months ended June 30, 2021 and 2020, respectively. The Company recognized total federal and state tax expense of approximately $1.5 million and $0.5 million for the six months ended June 30, 2021 and 2020, respectively. The income tax expense recorded in 2021 includes additional tax expense of approximately $0.5 million relating to 2020 operations upon filing of the annual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 and Hedging Activity</t>
        </is>
      </c>
      <c r="B1" s="2" t="inlineStr">
        <is>
          <t>6 Months Ended</t>
        </is>
      </c>
    </row>
    <row r="2">
      <c r="B2" s="2" t="inlineStr">
        <is>
          <t>Jun. 30, 2021</t>
        </is>
      </c>
    </row>
    <row r="3">
      <c r="A3" s="3" t="inlineStr">
        <is>
          <t>Derivative Instruments and Hedging Activity</t>
        </is>
      </c>
    </row>
    <row r="4">
      <c r="A4" s="4" t="inlineStr">
        <is>
          <t>Derivative Instruments and Hedging Activity</t>
        </is>
      </c>
      <c r="B4" s="4" t="inlineStr">
        <is>
          <t>Note 9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the Company’s derivatives, refer to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Recent Hedges In May 2021, the Company entered into forward-starting interest rate swap agreements to hedge against changes in future cash flows resulting from changes in interest rates from the trade date through the forecasted issuance date of $200.0 million of long-term debt. The Company hedged its exposure to the variability in future cash flows for a forecasted issuance of long-term debt over a maximum period ending December 2022. As of June 30, 2021, these interest rate swaps were valued as a liability of approximately $4.1 million. Subsequent to quarter end, the Company entered into another forward- starting interest rate swap agreement to hedge changes in future cash flows resulting from changes in interest rates from the trade dates through the forecasted issuance date of $100.0 million of long-term debt. Recent Settlements In June 2019,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ending March 2021. In August 2020, the Company terminated the swap agreements upon the debt issuance, paying $16.1 million upon termination. This settlement was included as a component of accumulated OCI, to be recognized as an adjustment to income over the term of the debt. In February 2020,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ending March 2021. In August 2020, the Company terminated the swap agreements upon the debt issuance, paying $7.3 million upon termination. This settlement was included as a component of accumulated OCI, to be recognized as an adjustment to income over the term of the debt In August 2020,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ending February 2022. In May 2021, the Company terminated the swap agreements upon the debt issuance, receiving $8.0 million upon termination. This settlement was included as a component of accumulated OCI, to be recognized as an adjustment to income over the term of the debt In December 2020,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ending February 2022. In May 2021, the Company terminated the swap agreements upon the debt issuance, receiving $5.6 million upon termination. This settlement was included as a component of accumulated OCI, to be recognized as an adjustment to income over the term of the debt In February 2021,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ending February 2022. In May 2021, the Company terminated the swap agreements upon the debt issuance, receiving $3.1 million upon termination. This settlement was included as a component of accumulated OCI, to be recognized as an adjustment to income over the term of the debt In July 2014, the Company entered into interest rate swap agreements to hedge against changes in future cash flows resulting from changes in interest rates on $65.0 million in variable-rate borrowings. Under the terms of the interest rate swap agreements, the Company received from the counterparty interest on the notional amount based on one month LIBOR and pays to the counterparty a fixed rate of 2.09%. These swaps effectively converted $65.0 million of variable-rate borrowings to fixed-rate borrowings from July 21, 2014 to July 21, 2021. In May 2021, the Company terminated the swap agreements upon the payoff of the related term loan, paying $0.3 million upon termination. This settlement was recognized as an expense during the three and six months ended June 30, 2021. In June 2016, the Company entered into an interest rate swap agreement to hedge against changes in future cash flows resulting from changes in interest rates on $40.0 million in variable-rate borrowings. Under the terms of the interest rate swap agreement, the Company received from the counterparty interest on the notional amount based on one month LIBOR and pays to the counterparty a fixed rate of 1.40%. This swap effectively converted $40.0 million of variable-rate borrowings to fixed-rate borrowings from August 1, 2016 to July 1, 2023. In May 2021, the Company terminated the swap agreements upon the payoff of the related term loan, paying $1.0 million upon termination. This settlement was recognized as an expense during the three and six months ended June 30, 2021. In December 2018, the Company entered into interest rate swap agreements to hedge against changes in future cash flows resulting from changes in interest rates on $100.0 million in variable-rate borrowings. Under the terms of the interest rate swap agreements, the Company received from the counterparty interest on the notional amount based on one month LIBOR and pays to the counterparty a fixed rate of 2.66%. These swaps effectively converts $100.0 million of variable-rate borrowings to fixed-rate borrowings from December 27, 2018 to January 15, 2026. In May 2021, the Company terminated the swap agreements upon the payoff of the related term loan, paying $9.2 million upon termination. This settlement was recognized as an expense during the three and six months ended June 30, 2021. In October 2019, the Company entered into interest rate swap agreements to hedge against changes in future cash flows resulting from changes in interest rates on $65.0 million in variable-rate borrowings. Under the terms of the interest rate swap agreements, the Company received from the counterparty interest on the notional amount based on 1 month LIBOR and pays to the counterparty a fixed rate of 1.4275%. This swap effectively converts $65.0 million of variable-rate borrowings to fixed-rate borrowings from July 12, 2021 to January 12, 2024. In May 2021, the Company terminated the swap agreements upon the payoff of the related term loan, paying $1.8 million upon termination. This settlement was recognized as an expense during the three and six months ended June 30, 2021. Also in October 2019,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1.4265%. This swap effectively converts $35.0 million of variable-rate borrowings to fixed-rate borrowings from September 29, 2020 to January 12, 2024. In May 2021, the Company terminated the swap agreements upon the payoff of the related term loan, paying $1.1 million upon termination. This settlement was recognized as an expense during the three and six months ended June 30, 2021. See discussion of the 2028 Senior Unsecured Public Notes and the 2033 Senior Unsecured Public Notes in Note 5 – Debt Recognition Companies are required to recognize all derivative instruments as either assets or liabilities at fair value on the balance sheet. The Company recognizes its derivatives within Other Assets, net and Accounts Payable, Accrued Expenses and Other Liabilities on the Condensed Consolidated Balance Sheets. The Company recognizes all changes in fair value for hedging instruments designated and qualifying for cash flow hedge accounting treatment as a component of Other Comprehensive Income (OCI). Amounts reported in accumulated OCI related to currently outstanding interest rate derivatives are recognized as an adjustment to income as interest payments are made on the Company’s variable-rate debt. Realized gains or losses on settled derivative instruments included in accumulated OCI are recognized as an adjustment over the term of the hedged debt transaction. During the next twelve months, the Company estimates that an additional $0.3 million will be reclassified as an increase to interest expense. During 2021, the Company accelerated the reclassification of amounts in accumulated OCI into expense given that the hedged forecasted transactions were no longer likely to occur. During 2021, the Company accelerated a loss of $13.4 million out of OCI into earnings due to missed forecasted transactions associated with terminated swap agreements in connection with the early payoff of the hedged term loans (see Recent Settlements The Company had the following outstanding interest rate derivatives that were designated as cash flow hedges of interest rate risk (in thousands, except number of instruments): ​ ​ ​ ​ ​ ​ ​ ​ ​ ​ ​ ​ ​ ​ Number of Instruments 1 ​ Notional 1 ​ ​ June 30, ​ December 31, ​ June 30, ​ December 31, Interest Rate Derivatives 2021 2020 2021 2020 Interest rate swap 2 16 ​ $ 200,000 ​ $ 505,000 ​ 1 ​ The table below presents the estimated fair value of the Company’s derivative financial instruments, as well as their classification in the Condensed Consolidated Balance Sheets (in thousands). ​ ​ ​ ​ ​ ​ ​ ​ ​ ​ Asset Derivatives ​ ​ June 30, 2021 ​ December 31, 2020 ​ Fair Value Fair Value Derivatives designated as cash flow hedges: ​ ​ Other Assets, net ​ $ — ​ $ 2,286 ​ ​ ​ ​ ​ ​ ​ ​ ​ ​ Liability Derivatives ​ ​ June 30, 2021 ​ December 31, 2020 ​ Fair Value Fair Value Derivatives designated as cash flow hedges: ​ ​ Accounts Payable, Accrued Expenses, and Other Liabilities ​ $ 4,072 ​ $ 16,985 ​ The table below presents the effect of the Company’s derivative financial instruments in the Condensed Consolidated Statements of Operations and Comprehensive Income for the three and six months ended June 30, 2021 and 2020 (in thousands). ​ ​ ​ ​ ​ ​ ​ ​ ​ ​ ​ ​ ​ ​ ​ ​ ​ ​ ​ ​ ​ ​ ​ ​ ​ ​ ​ ​ ​ ​ ​ Location of ​ ​ ​ ​ ​ ​ ​ ​ ​ ​ ​ Derivatives in ​ ​ ​ ​ ​ ​ ​ Income/(Loss) ​ ​ ​ ​ ​ ​ ​ ​ ​ ​ ​ Cash Flow ​ ​ ​ ​ ​ ​ ​ Reclassified from ​ Amount of Income/(Loss) ​ ​ ​ ​ ​ Hedging ​ Amount of Income/(Loss) Recognized ​ Accumulated OCI ​ Reclassified from ​ ​ ​ ​ ​ Relationships ​ in OCI on Derivative ​ into Income ​ Accumulated OCI into Expense ​ ​ ​ Three Months Ended June 30, ​ 2021 2020 ​ 2021 2020 ​ ​ ​ ​ ​ ​ ​ ​ ​ ​ ​ ​ ​ ​ ​ ​ ​ ​ ​ ​ ​ ​ ​ ​ ​ Interest rate swaps ​ $ (11,600) ​ $ (3,289) Interest Expense ​ $ 754 ​ $ 1,028 ​ ​ ​ ​ ​ ​ ​ ​ ​ ​ ​ ​ ​ ​ ​ ​ ​ ​ ​ ​ ​ ​ ​ ​ ​ ​ ​ ​ ​ ​ ​ ​ ​ Loss on extinguishment of debt and settlement of related hedges ​ $ 13,363 ​ $ — ​ ​ ​ ​ ​ ​ ​ ​ ​ ​ ​ ​ ​ ​ ​ ​ ​ ​ ​ ​ ​ ​ ​ Six Months Ended June 30, ​ ​ 2021 2020 ​ ​ 2021 2020 ​ ​ ​ ​ ​ ​ ​ ​ ​ ​ ​ ​ ​ ​ ​ ​ ​ ​ ​ ​ ​ ​ ​ ​ ​ Interest rate swaps ​ $ 12,353 ​ $ (36,667) ​ Interest Expense ​ $ 2,447 ​ $ 1,365 ​ ​ ​ ​ ​ ​ ​ ​ ​ ​ ​ ​ ​ ​ ​ ​ ​ ​ ​ ​ ​ ​ ​ ​ ​ ​ ​ ​ ​ ​ ​ ​ ​ Loss on extinguishment of debt and settlement of related hedges ​ $ 13,363 ​ $ — ​ ​ ​ ​ The Company does not use derivative instruments for trading or other speculative purposes and did not have any other derivative instruments or hedging activities as of June 30, 2021.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As of June 30, 2021, the fair value of derivatives in a net liability position related to these agreements, which includes accrued interest but excludes any adjustment for nonperformance risk, was $4.1 million. Although the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densed Consolidated Balance Sheets. The table below presents a gross presentation of the effects of offsetting and a net presentation of the Company’s derivatives as of June 30, 2021 and December 31, 2020.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June 30, 2021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June 30, 2021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4,072 ​ $ — ​ $ 4,072 ​ $ — ​ $ — ​ $ 4,072 ​ Offsetting of Derivative Assets as of December 31, 2020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286 ​ $ — ​ $ 2,286 ​ $ (1,258) ​ $ — ​ $ 1,028 ​ Offsetting of Derivative Liabilities as of December 31, 2020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6,985 ​ $ — ​ $ 16,985 ​ $ (1,258) ​ $ — ​ $ 15,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0 – Fair Value Measurements Assets and Liabilities Measured at Fair Value The Company accounts for fair values in accordance with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June 30, 2021 and December 31, 2020 (in thousands): ​ ​ ​ ​ ​ ​ ​ ​ ​ Total Fair Value Level 2 June 30, 2021 ​ ​ ​ ​ ​ ​ Derivative assets - interest rate swaps ​ $ — ​ $ — Derivative liabilities - interest rate swaps ​ $ 4,072 ​ $ 4,072 ​ ​ ​ ​ ​ ​ ​ December 31, 2020 ​ ​ ​ ​ ​ ​ Derivative assets - interest rate swaps ​ $ 2,286 ​ $ 2,286 Derivative liabilities - interest rate swaps ​ $ 16,985 ​ $ 16,985 ​ Other Financial Instruments The carrying values of cash and cash equivalents, receivables and accounts payable and accrued liabilities are reasonable estimates of their fair values because of the short maturity of these financial instruments. The Company estimated the fair value of its debt based on its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1.53 billion and $1.13 billion as of June 30, 2021 and December 31, 2020, respectively, had fair values of $1.63 billion and $1.28 billion, respectively. Variable rate debt’s fair value had no remaining carrying value as of June 30, 2021 and had a carrying value of $92.0 million at December 31, 2020. See Note 5 – Debt – Unsecured Term Loan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1</t>
        </is>
      </c>
    </row>
    <row r="3">
      <c r="A3" s="3" t="inlineStr">
        <is>
          <t>Equity Incentive Plan</t>
        </is>
      </c>
    </row>
    <row r="4">
      <c r="A4" s="4" t="inlineStr">
        <is>
          <t>Equity Incentive Plan</t>
        </is>
      </c>
      <c r="B4" s="4" t="inlineStr">
        <is>
          <t>Note 11 – Equity Incentive Plan In May 2020, the Company’s stockholders approved the Agree Realty Corporation 2020 Omnibus Incentive Plan (the “2020 Plan”), which replaced the Agree Realty Corporation 2014 Omnibus Equity Incentive Plan (the “2014 Plan”). The 2020 Plan provides for the award to employees, directors and consultants of the Company of options, restricted stock, restricted stock units, stock appreciation rights, performance awards (which may take the form of performance units or performance shares) and other awards to acquire up to an aggregate of 700,000 shares of the Company’s common stock. All subsequent awards of equity or equity rights will be granted under the 2020 Plan, and no further awards will be made under the 2014 Plan. As of June 30, 2021, 471,904 shares of common stock were available for issuance under the 2020 Plan. Restricted Stock Shares of restricted common stock (“restricted shares”) have been granted to certain employees.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restricted shares vest over a five-year period based on continued service to the Company. The Company estimates the fair value of restricted share grants at the date of grant and amortizes those amounts into expense on a straight-line basis or amount vested, if greater, over the appropriate vesting period. The Company recognized expense relating to restricted share grants of $1.0 million and $0.8 million for the three months ended June 30, 2021 and 2020, respectively and $2.0 million and $1.5 million for the six months ended June 30, 2021 and 2020, respectively. As of June 30, 2021, there was $10.7 million of total unrecognized compensation costs related to the outstanding restricted stock, which is expected to be recognized over a weighted average period of 3.6 years. The Company used 0% for the forfeiture rate for determining the fair value of restricted stock. There were no restricted shares redeemed for the three months ended June 30, 2021 and restricted shares with an intrinsic value of less than $0.1 million were redeemed for the three months ended June 30, 2020. The intrinsic value of restricted shares redeemed during the six months end June 30, 2021 and 2020 was $1.8 million and $1.6 million, respectively. Restricted stock activity is summarized as follows: ​ ​ ​ ​ ​ ​ ​ ​ Shares Weighted Average ​ ​ Outstanding ​ Grant Date ​ ​ (in thousands) ​ Fair Value Unvested restricted stock at December 31, 2020 175 ​ $ 60.53 ​ ​ ​ ​ ​ ​ Restricted stock granted 77 ​ $ 64.56 Restricted stock vested ​ (58) ​ $ 53.96 Restricted stock forfeited (5) ​ $ 64.50 ​ ​ ​ ​ ​ ​ Unvested restricted stock at June 30, 2021 189 ​ $ 64.08 ​ Performance Units and Shares Performance units were granted to certain executive officers during 2020 and 2019, while performance shares were granted prior to those years. Performance units or shares are subject to a three-year performance period, at the conclusion of which shares awarded are to be determined by the Company’s total shareholder return compared to the constituents of the MSCI US REIT Index and a defined peer group. 50% of the award is based upon the total shareholder return percentile rank versus the constituents in the MSCI US REIT index for the three-year performance period; and 50% of the award is based upon TSR percentile rank versus a specified net lease peer group for the three-year performance period. Vesting of the performance units and shares following their issuance will occur ratably over a three-year period, with the initial vesting occurring immediately following the conclusion of the performance period such that all units and shares vest within five years of the original award date. The grant date fair value of these awards is determined using a Monte Carlo simulation pricing model and compensation expense is amortized on an attribution method over a five-year period. Compensation expense related to performance units or shares is determined at the grant date and is not adjusted throughout the measurement or vesting periods. The Monte Carlo simulation pricing model for issued grants utilizes the following assumptions: (i) expected term (equal to the remaining performance measurement period at the grant date), (ii) volatility (based on historical volatility), and (iii) risk-free rate (interpolated based on 2- and 3-year rates). The Company used 0% for the forfeiture rate for determining the fair value of performance shares. During the years ended December 31, 2021, 2020 and 2019 the following assumptions were used: ​ ​ ​ ​ ​ ​ ​ ​ ​ ​ ​ ​ Six Months Ended June 30, ​ ​ 2021 ​ 2020 ​ 2019 Expected term (years) ​ ​ 2.9 ​ ​ 2.9 ​ ​ 2.9 ​ Volatility ​ ​ 33.9 % ​ 18.4 % ​ 19.7 % Risk-free rate ​ ​ 0.2 % ​ 1.3 % ​ 2.5 % ​ The Company recognized expense related to performance units and shares for which the three-year performance period has not yet been completed of $0.4 million for each of the three months ended June 30, 2021 and 2020, and $0.7 million for each of the six months ended June 30, 2021 and 2020. As of June 30, 2021, there was $4.66 million of total unrecognized compensation costs related to performance units and shares for which the three-year performance period has not yet been completed, which is expected to be recognized over a weighted average period of 3.8 years. The Company recognized $0.1 million for each of the three and six months ended June 30, 2021 of compensation expense related to performance units and shares for which the three- year Performance share and unit activity is summarized as follows: ​ ​ ​ ​ ​ ​ ​ ​ Target Number Weighted Average ​ ​ of Awards ​ Grant Date ​ ​ (in thousands) ​ Fair Value Performance units and shares at December 31, 2020 87 ​ $ 69.61 ​ ​ ​ ​ ​ ​ Performance units granted 42 ​ $ 63.42 Performance units and shares at June 30, 2021 - three-year performance period completed (31) ​ $ 47.73 Performance units and shares forfeited (3) ​ $ 90.17 ​ ​ ​ ​ ​ ​ Performance units and shares at June 30, 2021 - three-year performance period to be completed ​ 95 ​ $ 63.35 ​ ​ ​ ​ ​ ​ ​ ​ Shares Weighted Average ​ ​ Outstanding ​ Grant Date ​ ​ (in thousands) ​ Fair Value Performance shares - three-year performance period completed but not yet vested at December 31, 2020 — ​ $ — ​ ​ ​ ​ ​ ​ Shares earned at completion of three-year performance period (1) 47 ​ $ 47.73 Shares vested (16) ​ $ 47.73 ​ ​ ​ ​ ​ ​ Performance shares - three-year performance period completed but not yet vested June 30, 2020 ​ 31 ​ $ 47.73 ​ ​ ​ ​ ​ ​ (1) Performance shares granted in 2018 for which the three-year performance period was completed in 2021 paid out at the 150% maximum performance level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Real Estate Investments</t>
        </is>
      </c>
    </row>
    <row r="3">
      <c r="A3" s="4" t="inlineStr">
        <is>
          <t>Land</t>
        </is>
      </c>
      <c r="B3" s="6" t="n">
        <v>1354486</v>
      </c>
      <c r="C3" s="6" t="n">
        <v>1094550</v>
      </c>
    </row>
    <row r="4">
      <c r="A4" s="4" t="inlineStr">
        <is>
          <t>Buildings</t>
        </is>
      </c>
      <c r="B4" s="5" t="n">
        <v>2693704</v>
      </c>
      <c r="C4" s="5" t="n">
        <v>2371553</v>
      </c>
    </row>
    <row r="5">
      <c r="A5" s="4" t="inlineStr">
        <is>
          <t>Less accumulated depreciation</t>
        </is>
      </c>
      <c r="B5" s="5" t="n">
        <v>-200395</v>
      </c>
      <c r="C5" s="5" t="n">
        <v>-172577</v>
      </c>
    </row>
    <row r="6">
      <c r="A6" s="4" t="inlineStr">
        <is>
          <t>Real estate investments excluding property under development</t>
        </is>
      </c>
      <c r="B6" s="5" t="n">
        <v>3847795</v>
      </c>
      <c r="C6" s="5" t="n">
        <v>3293526</v>
      </c>
    </row>
    <row r="7">
      <c r="A7" s="4" t="inlineStr">
        <is>
          <t>Property under development</t>
        </is>
      </c>
      <c r="B7" s="5" t="n">
        <v>6199</v>
      </c>
      <c r="C7" s="5" t="n">
        <v>10653</v>
      </c>
    </row>
    <row r="8">
      <c r="A8" s="4" t="inlineStr">
        <is>
          <t>Net Real Estate Investments</t>
        </is>
      </c>
      <c r="B8" s="5" t="n">
        <v>3853994</v>
      </c>
      <c r="C8" s="5" t="n">
        <v>3304179</v>
      </c>
    </row>
    <row r="9">
      <c r="A9" s="4" t="inlineStr">
        <is>
          <t>Real Estate Held for Sale, net</t>
        </is>
      </c>
      <c r="B9" s="5" t="n">
        <v>1245</v>
      </c>
      <c r="C9" s="5" t="n">
        <v>1199</v>
      </c>
    </row>
    <row r="10">
      <c r="A10" s="4" t="inlineStr">
        <is>
          <t>Cash and Cash Equivalents</t>
        </is>
      </c>
      <c r="B10" s="5" t="n">
        <v>177046</v>
      </c>
      <c r="C10" s="5" t="n">
        <v>6137</v>
      </c>
    </row>
    <row r="11">
      <c r="A11" s="4" t="inlineStr">
        <is>
          <t>Cash Held in Escrows</t>
        </is>
      </c>
      <c r="B11" s="5" t="n">
        <v>11335</v>
      </c>
      <c r="C11" s="5" t="n">
        <v>1818</v>
      </c>
    </row>
    <row r="12">
      <c r="A12" s="4" t="inlineStr">
        <is>
          <t>Accounts Receivable - Tenants</t>
        </is>
      </c>
      <c r="B12" s="5" t="n">
        <v>46882</v>
      </c>
      <c r="C12" s="5" t="n">
        <v>37808</v>
      </c>
    </row>
    <row r="13">
      <c r="A13" s="4" t="inlineStr">
        <is>
          <t>Lease Intangibles, net of accumulated amortization of $150,435 and $125,995 at June 30, 2021 and December 31, 2020, respectively</t>
        </is>
      </c>
      <c r="B13" s="5" t="n">
        <v>601545</v>
      </c>
      <c r="C13" s="5" t="n">
        <v>473592</v>
      </c>
    </row>
    <row r="14">
      <c r="A14" s="4" t="inlineStr">
        <is>
          <t>Other Assets, net</t>
        </is>
      </c>
      <c r="B14" s="5" t="n">
        <v>72476</v>
      </c>
      <c r="C14" s="5" t="n">
        <v>61450</v>
      </c>
    </row>
    <row r="15">
      <c r="A15" s="4" t="inlineStr">
        <is>
          <t>Total Assets</t>
        </is>
      </c>
      <c r="B15" s="5" t="n">
        <v>4764523</v>
      </c>
      <c r="C15" s="5" t="n">
        <v>3886183</v>
      </c>
    </row>
    <row r="16">
      <c r="A16" s="3" t="inlineStr">
        <is>
          <t>LIABILITIES</t>
        </is>
      </c>
    </row>
    <row r="17">
      <c r="A17" s="4" t="inlineStr">
        <is>
          <t>Mortgage Notes Payable, net</t>
        </is>
      </c>
      <c r="B17" s="5" t="n">
        <v>32782</v>
      </c>
      <c r="C17" s="5" t="n">
        <v>33122</v>
      </c>
    </row>
    <row r="18">
      <c r="A18" s="4" t="inlineStr">
        <is>
          <t>Unsecured Term Loans, net</t>
        </is>
      </c>
      <c r="C18" s="5" t="n">
        <v>237849</v>
      </c>
    </row>
    <row r="19">
      <c r="A19" s="4" t="inlineStr">
        <is>
          <t>Senior Unsecured Notes, net</t>
        </is>
      </c>
      <c r="B19" s="5" t="n">
        <v>1494399</v>
      </c>
      <c r="C19" s="5" t="n">
        <v>855328</v>
      </c>
    </row>
    <row r="20">
      <c r="A20" s="4" t="inlineStr">
        <is>
          <t>Unsecured Revolving Credit Facility</t>
        </is>
      </c>
      <c r="C20" s="5" t="n">
        <v>92000</v>
      </c>
    </row>
    <row r="21">
      <c r="A21" s="4" t="inlineStr">
        <is>
          <t>Dividends and Distributions Payable</t>
        </is>
      </c>
      <c r="B21" s="5" t="n">
        <v>15029</v>
      </c>
      <c r="C21" s="5" t="n">
        <v>34545</v>
      </c>
    </row>
    <row r="22">
      <c r="A22" s="4" t="inlineStr">
        <is>
          <t>Accounts Payable, Accrued Expenses, and Other Liabilities</t>
        </is>
      </c>
      <c r="B22" s="5" t="n">
        <v>68196</v>
      </c>
      <c r="C22" s="5" t="n">
        <v>71390</v>
      </c>
    </row>
    <row r="23">
      <c r="A23" s="4" t="inlineStr">
        <is>
          <t>Lease Intangibles, net of accumulated amortization of $26,771 and $24,651 at June 30, 2021 and December 31, 2020, respectively</t>
        </is>
      </c>
      <c r="B23" s="5" t="n">
        <v>33966</v>
      </c>
      <c r="C23" s="5" t="n">
        <v>35700</v>
      </c>
    </row>
    <row r="24">
      <c r="A24" s="4" t="inlineStr">
        <is>
          <t>Total Liabilities</t>
        </is>
      </c>
      <c r="B24" s="5" t="n">
        <v>1644372</v>
      </c>
      <c r="C24" s="5" t="n">
        <v>1359934</v>
      </c>
    </row>
    <row r="25">
      <c r="A25" s="3" t="inlineStr">
        <is>
          <t>EQUITY</t>
        </is>
      </c>
    </row>
    <row r="26">
      <c r="A26" s="4" t="inlineStr">
        <is>
          <t>Common stock, $.0001 par value, 180,000,000 and 90,000,000 shares authorized, 68,910,373 and 60,021,483 shares issued and outstanding at June 30, 2021 and December 31, 2020, respectively</t>
        </is>
      </c>
      <c r="B26" s="5" t="n">
        <v>7</v>
      </c>
      <c r="C26" s="5" t="n">
        <v>6</v>
      </c>
    </row>
    <row r="27">
      <c r="A27" s="4" t="inlineStr">
        <is>
          <t>Preferred Stock, $.0001 par value per share, 4,000,000 shares authorized</t>
        </is>
      </c>
      <c r="B27" s="4" t="inlineStr">
        <is>
          <t xml:space="preserve"> </t>
        </is>
      </c>
      <c r="C27" s="4" t="inlineStr">
        <is>
          <t xml:space="preserve"> </t>
        </is>
      </c>
    </row>
    <row r="28">
      <c r="A28" s="4" t="inlineStr">
        <is>
          <t>Additional paid-in-capital</t>
        </is>
      </c>
      <c r="B28" s="5" t="n">
        <v>3248264</v>
      </c>
      <c r="C28" s="5" t="n">
        <v>2652090</v>
      </c>
    </row>
    <row r="29">
      <c r="A29" s="4" t="inlineStr">
        <is>
          <t>Dividends in excess of net income</t>
        </is>
      </c>
      <c r="B29" s="5" t="n">
        <v>-121619</v>
      </c>
      <c r="C29" s="5" t="n">
        <v>-91343</v>
      </c>
    </row>
    <row r="30">
      <c r="A30" s="4" t="inlineStr">
        <is>
          <t>Accumulated other comprehensive income (loss)</t>
        </is>
      </c>
      <c r="B30" s="5" t="n">
        <v>-8257</v>
      </c>
      <c r="C30" s="5" t="n">
        <v>-36266</v>
      </c>
    </row>
    <row r="31">
      <c r="A31" s="4" t="inlineStr">
        <is>
          <t>Total Equity - Agree Realty Corporation</t>
        </is>
      </c>
      <c r="B31" s="5" t="n">
        <v>3118395</v>
      </c>
      <c r="C31" s="5" t="n">
        <v>2524487</v>
      </c>
    </row>
    <row r="32">
      <c r="A32" s="4" t="inlineStr">
        <is>
          <t>Non-controlling interest</t>
        </is>
      </c>
      <c r="B32" s="5" t="n">
        <v>1756</v>
      </c>
      <c r="C32" s="5" t="n">
        <v>1762</v>
      </c>
    </row>
    <row r="33">
      <c r="A33" s="4" t="inlineStr">
        <is>
          <t>Total Equity</t>
        </is>
      </c>
      <c r="B33" s="5" t="n">
        <v>3120151</v>
      </c>
      <c r="C33" s="5" t="n">
        <v>2526249</v>
      </c>
    </row>
    <row r="34">
      <c r="A34" s="4" t="inlineStr">
        <is>
          <t>Total Liabilities and Equity</t>
        </is>
      </c>
      <c r="B34" s="6" t="n">
        <v>4764523</v>
      </c>
      <c r="C34" s="6" t="n">
        <v>388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 Note 12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3 – Subsequent Events In connection with the preparation of its financial statements, the Company has evaluated events that occurred subsequent to June 30, 2021 through the date on which these financial statements were issued to determine whether any of these events required disclosure in the financial statements. There were no reportable subsequent events or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Accounting and Principles of Consolidation</t>
        </is>
      </c>
      <c r="B4" s="4" t="inlineStr">
        <is>
          <t>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1 may not be indicative of the results that may be expected for the year ending December 31, 2021. Amounts as of December 31, 2020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20. The unaudited Condensed Consolidated Financial Statements include the accounts of the Company, the Operating Partnership and its wholly owned subsidiaries. The Company, as the sole general partner, held 99.5% and 99.4% of the Operating Partnership as of June 30, 2021 and December 31, 2020, respectively. All material intercompany accounts and transactions have been eliminated. At June 30, 2021 and December 31, 2020, the non-controlling interest in the Operating Partnership consisted of a 0.5% and 0.6% ownership interest in the Operating Partnership held by the Company’s founder and chairman, respectively.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its shares. Assuming the exchange of all non-controlling Operating Partnership Units, there would have been 69,257,992 shares of common stock outstanding at June 30, 2021.</t>
        </is>
      </c>
    </row>
    <row r="5">
      <c r="A5" s="4" t="inlineStr">
        <is>
          <t>Significant Risks and Uncertainties</t>
        </is>
      </c>
      <c r="B5" s="4" t="inlineStr">
        <is>
          <t>Significant Risks and Uncertainties Currently, one of the most significant risks and uncertainties continues to be the potential adverse effect of the current pandemic of the novel coronavirus, or COVID-19. The COVID-19 pandemic has had repercussions across regional and global economies and financial markets. The outbreak of COVID-19 in many countries, including the United States, has significantly adversely impacted economic activity and has contributed to significant volatility and negative pressure in financial markets. The COVID-19 pandemic had resulted in a number of our tenants temporarily closing their stores and requesting rent deferrals or rent abatements during this pandemic. Although the duration and severity of this pandemic are still uncertain, there is reason to believe that the success of vaccination efforts in the U.S. is leading to a decline in COVID-19 cases and having a positive impact on businesses, as federal, state and local restrictions are lifted and individuals begin returning to pre-pandemic activities. The COVID-19 pandemic could still have material and adverse effects on our financial condition, results of operations and cash flows in the near term due to, but not limited to, the following: ● reduced economic activity severely impacting our tenants’ businesses, financial condition and liquidity and which may cause tenants to be unable to fully meet their obligations to us. Certain tenants have sought to modify such obligations and may seek additional relief and additional tenants may seek modifications of such obligations, resulting in increases in uncollectible receivables and reductions in rental income; ● the negative financial impact of the pandemic which could impact our future compliance with financial covenants of our credit facility and other debt agreements; and ● weaker economic conditions which could cause us to recognize impairment in value of our tangible or intangible assets. During the quarter ended June 30, 2021, the Company collected substantially all rent payments originally contracted for in the period. However, the extent to which the COVID-19 pandemic continues to impact our operations and those of our tenants will still depend on future developments which are still uncertain, including the scope, severity and remaining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still not able to fully predict the impact that it ultimately will have on our financial condition, results of operations and cash flows.</t>
        </is>
      </c>
    </row>
    <row r="6">
      <c r="A6" s="4" t="inlineStr">
        <is>
          <t>Real Estate Investments</t>
        </is>
      </c>
      <c r="B6" s="4" t="inlineStr">
        <is>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real estate held for sale based on specific criteria as outlined in Financial Accounting Standards Board (“FASB”) Accounting Standards Codification (“ASC”) Topic 360, Property, Plant &amp; Equipment Real estate held for sale consisted of the following as of June 30, 2021 and December 31, 2020 (in thousands): ​ ​ ​ ​ ​ ​ ​ ​ June 30, 2021 December 31, 2020 Land ​ $ 627 ​ $ 313 Building ​ 652 ​ 1,019 Lease intangibles - asset ​ ​ 91 ​ ​ 132 Lease intangibles - (liability) ​ — ​ (285) ​ ​ 1,370 ​ 1,179 Accumulated depreciation and amortization, net ​ (125) ​ 20 Total Real Estate Held for Sale, net ​ $ 1,245 ​ $ 1,199 ​</t>
        </is>
      </c>
    </row>
    <row r="7">
      <c r="A7" s="4" t="inlineStr">
        <is>
          <t>Acquisitions of Real Estate</t>
        </is>
      </c>
      <c r="B7" s="4" t="inlineStr">
        <is>
          <t>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t>
        </is>
      </c>
    </row>
    <row r="8">
      <c r="A8" s="4" t="inlineStr">
        <is>
          <t>Depreciation and Amortization</t>
        </is>
      </c>
      <c r="B8" s="4" t="inlineStr">
        <is>
          <t>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adjustment to rental income. In the event of early lease termination, the remaining net book value of any above- or below-market lease intangible is recognized as an adjustment to rental income. The following schedule summarizes the Company’s amortization of lease intangibles for the three and six months ended June 30, 2021 and 2020 (in thousands): ​ ​ ​ ​ ​ ​ ​ ​ ​ ​ ​ ​ ​ ​ ​ ​ ​ Three Months Ended ​ Six Months Ended ​ ​ June 30, 2021 June 30, 2020 June 30, 2021 June 30, 2020 ​ Lease intangibles (in-place) ​ $ 6,768 ​ $ 4,055 ​ $ 12,683 ​ $ 7,563 ​ Lease intangibles (above-market) ​ 6,843 ​ 5,218 ​ 13,244 ​ 10,269 ​ Lease intangibles (below-market) ​ (1,584) ​ (1,439) ​ (3,229) ​ (2,681) ​ Total ​ $ 12,027 ​ $ 7,834 ​ $ 22,698 ​ $ 15,151 ​ ​ The following schedule represents estimated future amortization of lease intangibles as of June 30, 2021 (in thousands): ​ ​ ​ ​ ​ ​ ​ ​ ​ ​ ​ ​ ​ ​ ​ ​ ​ ​ ​ ​ ​ ​ ​ ​ ​ ​ 2021 ​ ​ ​ ​ ​ ​ ​ ​ ​ ​ ​ ​ ​ Year Ending December 31, (remaining) ​ 2022 2023 2024 2025 Thereafter Total Lease intangibles (in-place) ​ $ 13,785 ​ $ 26,290 $ 24,691 $ 22,928 $ 21,190 ​ $ 125,395 $ 234,279 Lease intangibles (above-market) ​ 15,654 ​ 30,433 29,437 27,744 26,873 ​ 237,125 367,266 Lease intangibles (below-market) ​ (3,079) ​ ​ (5,289) ​ (4,579) ​ (3,911) ​ (3,480) ​ (13,628) ​ (33,966) Total ​ $ 26,360 ​ $ 51,434 $ 49,549 $ 46,761 $ 44,583 ​ $ 348,892 $ 567,579</t>
        </is>
      </c>
    </row>
    <row r="9">
      <c r="A9" s="4" t="inlineStr">
        <is>
          <t>Impairments</t>
        </is>
      </c>
      <c r="B9" s="4" t="inlineStr">
        <is>
          <t>Impairments The Company reviews real estate investments and related lease intangibles for possible impairment when certain events or changes in circumstances indicate that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is>
      </c>
    </row>
    <row r="10">
      <c r="A10" s="4" t="inlineStr">
        <is>
          <t>Cash and Cash Equivalents and Cash Held in Escrows</t>
        </is>
      </c>
      <c r="B10" s="4" t="inlineStr">
        <is>
          <t>Cash and Cash Equivalents and Cash Held in Escrows The Company considers all highly liquid investments with a maturity of three months or less when purchased to be cash equivalents. Cash and cash equivalents consist of cash and money market accounts. Cash held in escrows primarily relates to delayed like-kind exchange transactions pursued under Section 1031 of the Internal Revenue Code of 1986, as amended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187.4 million and $7.0 million in cash and cash held in escrow as of June 30, 2021 and December 31, 2020, respectively, in excess of the FDIC insured limit. Per the requirements of ASU 2016-18 (Topic 230, Statement of Cash Flows ​ ​ ​ ​ ​ ​ ​ ​ ​ June 30, 2021 December 31, 2020 Cash and cash equivalents ​ $ 177,046 ​ $ 6,137 Cash held in escrow ​ 11,335 ​ 1,818 Total of cash and cash equivalents and cash held in escrow ​ $ 188,381 ​ $ 7,955 ​ ​ ​ ​ ​ ​ ​ ​ ​</t>
        </is>
      </c>
    </row>
    <row r="11">
      <c r="A11" s="4" t="inlineStr">
        <is>
          <t>Revenue Recognition and Accounts Receivable</t>
        </is>
      </c>
      <c r="B11" s="4" t="inlineStr">
        <is>
          <t>Revenue Recognition and Accounts Receivable The Company leases real estate to its tenants under long-term net leases which are accounted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1 and December 31, 2020 was $35.1 million and $29.8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The Company’s assessment has specifically included the impact of the COVID-19 pandemic, which represents a material risk to collectability (see Significant Risks and Uncertainties The Company’s leases provide for reimbursement from tenants for common area maintenance (“CAM”), insurance, real estate taxes and other operating expenses. A portion of the Company’s operating cost reimbursement revenue is estimated each period and is recognized as rental revenue in the period the recoverable costs are incurred and accrued. The balance of unbilled operating cost reimbursement receivable at June 30, 2021 and December 31, 2020 was $6.8 million and $4.1 million, respectively. The Company has adopted the practical expedient in FASB ASC Topic 842, Leases</t>
        </is>
      </c>
    </row>
    <row r="12">
      <c r="A12" s="4" t="inlineStr">
        <is>
          <t>Rent Concessions - COVID-19</t>
        </is>
      </c>
      <c r="B12" s="4" t="inlineStr">
        <is>
          <t>Rent Concessions – COVID-19 The Company has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As of June 30, 2021, the Company has $0.9 million of deferred rent receivables outstanding, net of repayments that have occurred, relating to COVID-19 lease concessions.</t>
        </is>
      </c>
    </row>
    <row r="13">
      <c r="A13" s="4" t="inlineStr">
        <is>
          <t>Sales Tax</t>
        </is>
      </c>
      <c r="B13" s="4" t="inlineStr">
        <is>
          <t>Sales Tax The Company collects various taxes from tenants and remits these amounts, on a net basis, to the applicable taxing authorities.</t>
        </is>
      </c>
    </row>
    <row r="14">
      <c r="A14" s="4" t="inlineStr">
        <is>
          <t>Earnings per Share</t>
        </is>
      </c>
      <c r="B14" s="4" t="inlineStr">
        <is>
          <t>Earnings per Share Earnings per share of common stock has been computed pursuant to the guidance in FASB ASC Topic 260, Earnings Per Share The following is a reconciliation of the basic net earnings per share of common stock computation to the denominator of the diluted net earnings per share of common stock computations for each of the periods presented (in thousands, except for share data): ​ ​ ​ ​ ​ ​ ​ ​ ​ ​ ​ ​ ​ ​ ​ ​ ​ Three Months Ended ​ Six Months Ended ​ ​ June 30, 2021 June 30, 2020 June 30, 2021 June 30, 2020 ​ Net income attributable to Agree Realty Corporation ​ $ 22,347 ​ $ 25,258 ​ $ 52,459 ​ $ 46,486 ​ Less: Income attributable to unvested restricted shares ​ ​ (71) ​ ​ (83) ​ ​ (175) ​ ​ (164) ​ Net income used in basic and diluted earnings per share ​ $ 22,276 ​ $ 25,175 ​ $ 52,284 ​ $ 46,322 ​ ​ ​ ​ ​ ​ ​ ​ ​ ​ ​ ​ ​ ​ ​ Weighted average number of common shares outstanding ​ 65,055,820 ​ 52,902,628 ​ 64,057,906 ​ 49,259,014 ​ Less: Unvested restricted stock ​ (219,836) ​ (176,398) ​ (219,836) ​ (176,398) ​ Weighted average number of common shares outstanding used in basic earnings per share ​ 64,835,984 ​ 52,726,230 ​ 63,838,070 ​ 49,082,616 ​ ​ ​ ​ ​ ​ ​ ​ ​ ​ ​ ​ Weighted average number of common shares outstanding used in basic earnings per share ​ 64,835,984 ​ 52,726,230 ​ 63,838,070 ​ 49,082,616 ​ Effect of dilutive securities: ​ ​ ​ ​ ​ ​ ​ ​ ​ ​ ​ ​ ​ Share-based compensation ​ 98,202 ​ 68,294 ​ 91,413 ​ 74,926 ​ 2019 ATM Forward Equity Offerings ​ ​ — ​ ​ — ​ ​ — ​ ​ 28,579 ​ April 2020 Forward Equity Offerings ​ ​ 217,943 ​ ​ 25,652 ​ ​ 133,476 ​ ​ 14,144 ​ 2020 ATM Forward Equity Offerings ​ ​ — ​ ​ 446,564 ​ ​ — ​ ​ 223,281 ​ 2021 ATM Forward Equity Offerings ​ ​ 33,475 ​ ​ — ​ ​ 16,738 ​ ​ — ​ Weighted average number of common shares outstanding used in diluted earnings per share ​ 65,185,604 ​ 53,266,740 ​ 64,079,697 ​ 49,423,546 ​ ​ For the three months ended June 30, 2021, 1,440 shares of restricted common stock (“restricted shares”) granted in 2020 were anti-dilutive and were not included in the computation of diluted earnings per share. There were no anti-dilutive shares of common stock related to the 2020 at-the-market (“ATM”) forward equity offerings and the 2021 ​ For the six months ended June 30, 2021, 2,743 shares of restricted common stock granted in 2020 were anti-dilutive and were not included in the computation of diluted earnings per share. There were no anti-dilutive shares of common stock related to the 2020 ATM forward equity offerings and the 2021 ​ For the three months ended June 30, 2020, 11,296 shares of common stock related to the 2019 ATM forward equity offerings, 70,769 shares of common stock related to the 2020 ATM forward equity offerings, 7,606 restricted shares granted in 2020, and 7,416 performance units granted in 2020 were anti-dilutive and were not included in the computation of diluted earnings per share. ​ For the six months ended June 30, 2020, 34,230 shares of common stock related to the 2019 ATM forward equity offerings, 50,093 shares of common stock related to the 2020 ATM forward equity offerings, 4,682 restricted shares granted in 2020, and 5,635 performance units granted in 2020 were anti-dilutive and were not included in the computation of diluted earnings per share.</t>
        </is>
      </c>
    </row>
    <row r="15">
      <c r="A15" s="4" t="inlineStr">
        <is>
          <t>Forward Equity Sales</t>
        </is>
      </c>
      <c r="B15" s="4" t="inlineStr">
        <is>
          <t>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t>
        </is>
      </c>
    </row>
    <row r="16">
      <c r="A16" s="4" t="inlineStr">
        <is>
          <t>Equity Offering Costs</t>
        </is>
      </c>
      <c r="B16" s="4" t="inlineStr">
        <is>
          <t>Equity Offering Costs Underwriting commissions and offering costs of equity offerings have been reflected as a reduction of additional paid-in-capital in our Condensed Consolidated Balance Sheets.</t>
        </is>
      </c>
    </row>
    <row r="17">
      <c r="A17" s="4" t="inlineStr">
        <is>
          <t>Income Taxes</t>
        </is>
      </c>
      <c r="B17" s="4" t="inlineStr">
        <is>
          <t>Income Taxes The Company has made an election to be taxed as a REIT under Sections 856 through 860 of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covered in the Condensed Consolidated Financial Statements, the Company believes it has qualified as a REIT. Accordingly, no provision has been made for federal income taxes. Notwithstanding its qualification for taxation as a REIT, the Company is subject to certain state taxes on its income and real estate.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ies are subject to federal and state income taxes. All provisions for federal income taxes in the accompanying Condensed Consolidated Financial Statements are attributable to the Company’s TR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densed Consolidated Financial Statements.</t>
        </is>
      </c>
    </row>
    <row r="18">
      <c r="A18" s="4" t="inlineStr">
        <is>
          <t>Management's Responsibility to Evaluate Our Ability to Continue as a Going Concern</t>
        </is>
      </c>
      <c r="B18" s="4" t="inlineStr">
        <is>
          <t>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among other things,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Condensed Consolidated Financial Statements contained in this Quarterly Report on Form 10-Q.</t>
        </is>
      </c>
    </row>
    <row r="19">
      <c r="A19" s="4" t="inlineStr">
        <is>
          <t>Segment Reporting</t>
        </is>
      </c>
      <c r="B19" s="4" t="inlineStr">
        <is>
          <t xml:space="preserve">Segment Reporting The Company is primarily in the business of acquiring, developing and managing retail real estate which is considered to be one reportable segment. The Company has no other reportable segments. </t>
        </is>
      </c>
    </row>
    <row r="20">
      <c r="A20" s="4" t="inlineStr">
        <is>
          <t>Use of Estimates</t>
        </is>
      </c>
      <c r="B20"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21">
      <c r="A21" s="4" t="inlineStr">
        <is>
          <t>Fair Values of Financial Instruments</t>
        </is>
      </c>
      <c r="B21" s="4" t="inlineStr">
        <is>
          <t>Fair Values of Financial Instruments The Company’s estimates of fair value of financial and non-financial assets and liabilities are based on the framework established in the fair value accounting guidance, ASC 820 Fair Value Measurement Level 1 – Valuation is based on quoted prices in active markets for identical assets or liabilities. ​ Level 2 – Valuation is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22">
      <c r="A22" s="4" t="inlineStr">
        <is>
          <t>Recent Accounting Pronouncements</t>
        </is>
      </c>
      <c r="B22" s="4" t="inlineStr">
        <is>
          <t xml:space="preserve">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al estate properties held-for-sale</t>
        </is>
      </c>
      <c r="B4" s="4" t="inlineStr">
        <is>
          <t>Real estate held for sale consisted of the following as of June 30, 2021 and December 31, 2020 (in thousands): ​ ​ ​ ​ ​ ​ ​ ​ June 30, 2021 December 31, 2020 Land ​ $ 627 ​ $ 313 Building ​ 652 ​ 1,019 Lease intangibles - asset ​ ​ 91 ​ ​ 132 Lease intangibles - (liability) ​ — ​ (285) ​ ​ 1,370 ​ 1,179 Accumulated depreciation and amortization, net ​ (125) ​ 20 Total Real Estate Held for Sale, net ​ $ 1,245 ​ $ 1,199 ​</t>
        </is>
      </c>
    </row>
    <row r="5">
      <c r="A5" s="4" t="inlineStr">
        <is>
          <t>Schedule of amortization of lease intangibles</t>
        </is>
      </c>
      <c r="B5" s="4" t="inlineStr">
        <is>
          <t>The following schedule summarizes the Company’s amortization of lease intangibles for the three and six months ended June 30, 2021 and 2020 (in thousands): ​ ​ ​ ​ ​ ​ ​ ​ ​ ​ ​ ​ ​ ​ ​ ​ ​ Three Months Ended ​ Six Months Ended ​ ​ June 30, 2021 June 30, 2020 June 30, 2021 June 30, 2020 ​ Lease intangibles (in-place) ​ $ 6,768 ​ $ 4,055 ​ $ 12,683 ​ $ 7,563 ​ Lease intangibles (above-market) ​ 6,843 ​ 5,218 ​ 13,244 ​ 10,269 ​ Lease intangibles (below-market) ​ (1,584) ​ (1,439) ​ (3,229) ​ (2,681) ​ Total ​ $ 12,027 ​ $ 7,834 ​ $ 22,698 ​ $ 15,151 ​</t>
        </is>
      </c>
    </row>
    <row r="6">
      <c r="A6" s="4" t="inlineStr">
        <is>
          <t>Schedule of estimated future amortization of lease intangibles</t>
        </is>
      </c>
      <c r="B6" s="4" t="inlineStr">
        <is>
          <t>The following schedule represents estimated future amortization of lease intangibles as of June 30, 2021 (in thousands): ​ ​ ​ ​ ​ ​ ​ ​ ​ ​ ​ ​ ​ ​ ​ ​ ​ ​ ​ ​ ​ ​ ​ ​ ​ ​ 2021 ​ ​ ​ ​ ​ ​ ​ ​ ​ ​ ​ ​ ​ Year Ending December 31, (remaining) ​ 2022 2023 2024 2025 Thereafter Total Lease intangibles (in-place) ​ $ 13,785 ​ $ 26,290 $ 24,691 $ 22,928 $ 21,190 ​ $ 125,395 $ 234,279 Lease intangibles (above-market) ​ 15,654 ​ 30,433 29,437 27,744 26,873 ​ 237,125 367,266 Lease intangibles (below-market) ​ (3,079) ​ ​ (5,289) ​ (4,579) ​ (3,911) ​ (3,480) ​ (13,628) ​ (33,966) Total ​ $ 26,360 ​ $ 51,434 $ 49,549 $ 46,761 $ 44,583 ​ $ 348,892 $ 567,579</t>
        </is>
      </c>
    </row>
    <row r="7">
      <c r="A7" s="4" t="inlineStr">
        <is>
          <t>Schedule of cash, cash equivalents and cash held in escrow</t>
        </is>
      </c>
      <c r="B7" s="4" t="inlineStr">
        <is>
          <t>Per the requirements of ASU 2016-18 (Topic 230, Statement of Cash Flows ​ ​ ​ ​ ​ ​ ​ ​ ​ June 30, 2021 December 31, 2020 Cash and cash equivalents ​ $ 177,046 ​ $ 6,137 Cash held in escrow ​ 11,335 ​ 1,818 Total of cash and cash equivalents and cash held in escrow ​ $ 188,381 ​ $ 7,955 ​ ​ ​ ​ ​ ​ ​</t>
        </is>
      </c>
    </row>
    <row r="8">
      <c r="A8" s="4" t="inlineStr">
        <is>
          <t>Schedule of reconciliation of basic and diluted net earnings per common share</t>
        </is>
      </c>
      <c r="B8" s="4" t="inlineStr">
        <is>
          <t>The following is a reconciliation of the basic net earnings per share of common stock computation to the denominator of the diluted net earnings per share of common stock computations for each of the periods presented (in thousands, except for share data): ​ ​ ​ ​ ​ ​ ​ ​ ​ ​ ​ ​ ​ ​ ​ ​ ​ Three Months Ended ​ Six Months Ended ​ ​ June 30, 2021 June 30, 2020 June 30, 2021 June 30, 2020 ​ Net income attributable to Agree Realty Corporation ​ $ 22,347 ​ $ 25,258 ​ $ 52,459 ​ $ 46,486 ​ Less: Income attributable to unvested restricted shares ​ ​ (71) ​ ​ (83) ​ ​ (175) ​ ​ (164) ​ Net income used in basic and diluted earnings per share ​ $ 22,276 ​ $ 25,175 ​ $ 52,284 ​ $ 46,322 ​ ​ ​ ​ ​ ​ ​ ​ ​ ​ ​ ​ ​ ​ ​ Weighted average number of common shares outstanding ​ 65,055,820 ​ 52,902,628 ​ 64,057,906 ​ 49,259,014 ​ Less: Unvested restricted stock ​ (219,836) ​ (176,398) ​ (219,836) ​ (176,398) ​ Weighted average number of common shares outstanding used in basic earnings per share ​ 64,835,984 ​ 52,726,230 ​ 63,838,070 ​ 49,082,616 ​ ​ ​ ​ ​ ​ ​ ​ ​ ​ ​ ​ Weighted average number of common shares outstanding used in basic earnings per share ​ 64,835,984 ​ 52,726,230 ​ 63,838,070 ​ 49,082,616 ​ Effect of dilutive securities: ​ ​ ​ ​ ​ ​ ​ ​ ​ ​ ​ ​ ​ Share-based compensation ​ 98,202 ​ 68,294 ​ 91,413 ​ 74,926 ​ 2019 ATM Forward Equity Offerings ​ ​ — ​ ​ — ​ ​ — ​ ​ 28,579 ​ April 2020 Forward Equity Offerings ​ ​ 217,943 ​ ​ 25,652 ​ ​ 133,476 ​ ​ 14,144 ​ 2020 ATM Forward Equity Offerings ​ ​ — ​ ​ 446,564 ​ ​ — ​ ​ 223,281 ​ 2021 ATM Forward Equity Offerings ​ ​ 33,475 ​ ​ — ​ ​ 16,738 ​ ​ — ​ Weighted average number of common shares outstanding used in diluted earnings per share ​ 65,185,604 ​ 53,266,740 ​ 64,079,697 ​ 49,423,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lease income</t>
        </is>
      </c>
      <c r="B4" s="4" t="inlineStr">
        <is>
          <t>The following table includes information regarding contractual lease payments for the Company’s operating leases for which it is the lessor, for the three and six months ended June 30, 2021 and 2020. (presented in thousands) ​ ​ ​ ​ ​ ​ ​ ​ ​ ​ ​ ​ ​ ​ ​ ​ Three Months Ended ​ Six Months Ended ​ ​ ​ June 30, 2021 June 30, 2020 June 30, 2021 ​ June 30, 2020 ​ Total lease payments ​ $ 84,842 ​ $ 60,288 ​ $ 165,042 ​ $ 118,384 ​ Less: Operating cost reimbursements and percentage rents ​ 8,569 ​ 6,192 ​ 17,544 ​ 13,085 ​ Total non-variable lease payments ​ $ 76,273 ​ $ 54,096 ​ $ 147,498 ​ $ 105,299 ​</t>
        </is>
      </c>
    </row>
    <row r="5">
      <c r="A5" s="4" t="inlineStr">
        <is>
          <t>Summary of lease income to be received</t>
        </is>
      </c>
      <c r="B5" s="4" t="inlineStr">
        <is>
          <t>At June 30, 2021, future non-variable lease payments to be received from the Company’s operating leases for the remainder of 2021, the following four years, and thereafter are as follows ( presented in thousands ​ ​ ​ ​ ​ ​ ​ ​ ​ ​ ​ ​ ​ ​ ​ ​ ​ ​ ​ ​ ​ ​ ​ ​ ​ 2021 ​ ​ ​ ​ ​ ​ ​ ​ ​ ​ ​ ​ ​ ​ ​ ​ ​ ​ ​ Year Ending December 31, (remaining) ​ 2022 2023 2024 2025 Thereafter Total Future non-variable lease payments ​ $ 154,195 ​ $ 308,793 $ 303,815 $ 293,450 $ 283,326 ​ $ 1,744,997 $ 3,088,576</t>
        </is>
      </c>
    </row>
    <row r="6">
      <c r="A6" s="4" t="inlineStr">
        <is>
          <t>Summary of lease costs</t>
        </is>
      </c>
      <c r="B6" s="4" t="inlineStr">
        <is>
          <t>The following tables include information on the Company’s land leases for which it is the lessee, for the three and six months ended June 30, 2021 and 2020. (presented in thousands) ​ ​ ​ ​ ​ ​ ​ ​ ​ ​ ​ ​ ​ ​ ​ ​ ​ ​ ​ ​ Three Months Ended ​ ​ ​ Six Months Ended ​ June 30, 2021 ​ June 30, 2020 ​ ​ June 30, 2021 June 30, 2020 Operating leases: ​ ​ ​ ​ ​ ​ ​ ​ ​ ​ ​ ​ ​ ​ ​ ​ ​ Operating cash outflows ​ $ 267 ​ ​ $ 267 ​ ​ ​ $ 534 ​ ​ $ 534 ​ Weighted-average remaining lease term - operating leases (years) ​ ​ 36.3 ​ ​ ​ 38.2 ​ ​ ​ ​ 36.3 ​ ​ ​ 38.2 ​ Weighted-average discount rate - operating leases ​ ​ 4.13 % ​ ​ 4.13 % ​ ​ ​ 4.13 % ​ ​ 4.13 % ​ ​ ​ ​ ​ ​ ​ ​ ​ ​ ​ ​ ​ ​ ​ ​ ​ ​ Finance leases: ​ ​ ​ ​ ​ ​ ​ ​ ​ ​ ​ ​ ​ ​ ​ ​ ​ Operating cash outflows ​ $ 65 ​ ​ $ - ​ ​ ​ $ 86 ​ ​ $ — ​ Financing cash outflows ​ $ 19 ​ ​ $ - ​ ​ ​ $ 118 ​ ​ $ — ​ Weighted-average remaining lease term - finance leases (years) ​ ​ 3.3 ​ ​ ​ - ​ ​ ​ ​ 3.3 ​ ​ ​ — ​ Weighted-average discount rate - operating leases ​ ​ 4.13 % ​ ​ - % ​ ​ ​ 4.13 % ​ ​ — % ​ ​ ​ ​ ​ ​ ​ ​ ​ ​ ​ ​ ​ ​ ​ ​ ​ ​ Supplemental Disclosure: ​ ​ ​ ​ ​ ​ ​ ​ ​ ​ ​ ​ ​ ​ ​ ​ ​ Right-of-use assets obtained in exchange for new lease liabilities ​ $ 6,302 ​ ​ $ — ​ ​ ​ $ 6,302 ​ ​ $ — ​ Right-of-use assets net change ​ $ 6,302 ​ ​ $ — ​ ​ ​ $ 6,302 ​ ​ $ — ​ ​ ​ ​ ​ ​ ​ ​ ​ ​ ​ ​ ​ ​ ​ ​ ​ ​ ​</t>
        </is>
      </c>
    </row>
    <row r="7">
      <c r="A7" s="4" t="inlineStr">
        <is>
          <t>Summary of maturity analysis of operating lease liabilities</t>
        </is>
      </c>
      <c r="B7" s="4" t="inlineStr">
        <is>
          <t>Maturity Analysis of Lease Liabilities for Operating Leases ( presented in thousands ) ​ ​ ​ ​ ​ ​ ​ ​ ​ ​ ​ ​ ​ ​ ​ ​ ​ ​ ​ ​ ​ ​ ​ ​ ​ 2021 ​ ​ ​ ​ ​ ​ ​ ​ ​ ​ ​ ​ ​ ​ ​ ​ ​ ​ Year Ending December 31, ​ (remaining) 2022 2023 2024 2025 Thereafter Total Lease payments ​ ​ $ 499 $ 1,009 $ 1,009 $ 1,009 $ 1,009 ​ $ 29,996 $ 34,531 Imputed interest ​ ​ (341) ​ (671) ​ (657) ​ (642) ​ (627) ​ (15,024) ​ (17,962) Total lease liabilities ​ ​ $ 158 $ 338 $ 352 $ 367 $ 382 ​ $ 14,972 $ 16,569</t>
        </is>
      </c>
    </row>
    <row r="8">
      <c r="A8" s="4" t="inlineStr">
        <is>
          <t>Summary of maturity analysis of finance lease liabilities</t>
        </is>
      </c>
      <c r="B8" s="4" t="inlineStr">
        <is>
          <t>Maturity Analysis of Lease Liabilities for Finance Leases ( presented in thousands ) ​ ​ ​ ​ ​ ​ ​ ​ ​ ​ ​ ​ ​ ​ ​ ​ ​ ​ ​ ​ ​ ​ ​ ​ ​ ​ 2021 ​ ​ ​ ​ ​ ​ ​ ​ ​ ​ ​ ​ ​ ​ ​ ​ ​ ​ Year Ending December 31, ​ (remaining) 2022 2023 2024 2025 Thereafter Total Lease payments ​ ​ $ 168 $ 336 $ 336 $ 6,196 ​ $ — ​ $ — $ 7,036 Imputed interest ​ ​ (129) ​ (255) ​ (252) ​ (207) ​ ​ — ​ ​ — ​ (843) Total lease liabilities ​ ​ $ 39 $ 81 $ 84 $ 5,989 $ — ​ $ — $ 6,193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4" t="inlineStr">
        <is>
          <t>Schedule of maturities of long-term debt</t>
        </is>
      </c>
      <c r="B3" s="4" t="inlineStr">
        <is>
          <t>The following table presents scheduled principal payments related to the Company’s debt as of June 30, 2021 (in thousands): ​ ​ ​ ​ ​ ​ ​ ​ ​ ​ ​ Scheduled Balloon ​ ​ ​ Principal ​ Payment ​ Total Remainder of 2021 $ 406 ​ $ — ​ $ 406 2022 850 ​ — ​ 850 2023 904 ​ 28,262 ​ 29,166 2024 (1) 963 ​ — ​ 963 2025 ​ 1,026 ​ ​ 50,000 ​ ​ 51,026 Thereafter 629 ​ 1,460,000 ​ 1,460,629 Total scheduled principal payments ​ 4,778 ​ ​ 1,538,262 ​ ​ 1,543,040 Original issue discount, net ​ — ​ ​ (9,473) ​ ​ (9,473) Total $ 4,778 ​ $ 1,528,789 ​ $ 1,533,567 (1) The Revolving Credit Facility matures in January 2024, with options to extend the maturity as described under Senior Unsecured Revolving Credit Facility ​</t>
        </is>
      </c>
    </row>
    <row r="4">
      <c r="A4" s="4" t="inlineStr">
        <is>
          <t>Mortgages [Member]</t>
        </is>
      </c>
    </row>
    <row r="5">
      <c r="A5" s="4" t="inlineStr">
        <is>
          <t>Schedule of long-term debt instruments</t>
        </is>
      </c>
      <c r="B5" s="4" t="inlineStr">
        <is>
          <t>Mortgage notes payable consisted of the following: ​ ​ ​ ​ ​ ​ ​ ​ June 30, 2021 December 31, 2020 (not presented in thousands) ​ (in thousands) Note payable in monthly installments of interest only at 3.60% per annum, with a balloon payment due January 2023 ​ $ 23,640 ​ $ 23,640 ​ ​ ​ ​ Note payable in monthly installments of interest only at 5.01% per annum, with a balloon payment due September 2023 ​ 4,622 ​ 4,622 ​ ​ ​ ​ Note payable in monthly installments of $91,675 including interest at 6.27% per annum, with a final monthly payment due July 2026 ​ 4,778 ​ 5,172 ​ ​ ​ Total principal ​ 33,040 ​ 33,434 Unamortized debt issuance costs ​ (258) ​ (312) Total ​ $ 32,782 ​ $ 33,122</t>
        </is>
      </c>
    </row>
    <row r="6">
      <c r="A6" s="4" t="inlineStr">
        <is>
          <t>Unsecured Debt [Member]</t>
        </is>
      </c>
    </row>
    <row r="7">
      <c r="A7" s="4" t="inlineStr">
        <is>
          <t>Schedule of long-term debt instruments</t>
        </is>
      </c>
      <c r="B7" s="4" t="inlineStr">
        <is>
          <t>The following table presents the unsecured term loans balance net of unamortized debt issuance costs as of June 30, 2021 and December 31, 2020 (in thousands): ​ ​ ​ ​ ​ ​ ​ ​ ​ June 30, 2021 December 31, 2020 2023 Term Loan ​ $ — ​ $ 40,000 2024 Term Loan Facilities ​ — ​ 100,000 2026 Term Loan ​ — ​ 100,000 Total Principal ​ — ​ 240,000 Unamortized debt issuance costs ​ — ​ (2,151) Total ​ $ — ​ $ 237,849</t>
        </is>
      </c>
    </row>
    <row r="8">
      <c r="A8" s="4" t="inlineStr">
        <is>
          <t>Senior Unsecured Notes [Member]</t>
        </is>
      </c>
    </row>
    <row r="9">
      <c r="A9" s="4" t="inlineStr">
        <is>
          <t>Schedule of long-term debt instruments</t>
        </is>
      </c>
      <c r="B9" s="4" t="inlineStr">
        <is>
          <t>The following table presents the senior unsecured notes balance net of unamortized debt issuance costs and original issue discount as of June 30, 2021, and December 31, 2020 (in thousands): ​ ​ ​ ​ ​ ​ ​ ​ ​ June 30, 2021 December 31, 2020 2025 Senior Unsecured Notes ​ $ 50,000 ​ $ 50,000 2027 Senior Unsecured Notes ​ 50,000 ​ 50,000 2028 Senior Unsecured Notes ​ 60,000 ​ 60,000 2028 Senior Unsecured Public Notes ​ 350,000 ​ — 2029 Senior Unsecured Notes ​ 100,000 ​ 100,000 2030 Senior Unsecured Notes ​ ​ 125,000 ​ ​ 125,000 2030 Senior Unsecured Public Notes ​ ​ 350,000 ​ ​ 350,000 2031 Senior Unsecured Notes ​ ​ 125,000 ​ ​ 125,000 2033 Senior Unsecured Public Notes ​ 300,000 ​ ​ — Total Principal ​ 1,510,000 ​ 860,000 Unamortized debt issuance costs and original issue discount, net ​ (15,601) ​ (4,672) Total ​ $ 1,494,399 ​ $ 855,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6 Months Ended</t>
        </is>
      </c>
    </row>
    <row r="2">
      <c r="B2" s="2" t="inlineStr">
        <is>
          <t>Jun. 30, 2021</t>
        </is>
      </c>
    </row>
    <row r="3">
      <c r="A3" s="3" t="inlineStr">
        <is>
          <t>Derivative Instruments and Hedging Activity</t>
        </is>
      </c>
    </row>
    <row r="4">
      <c r="A4" s="4" t="inlineStr">
        <is>
          <t>Schedule of notional amounts of outstanding derivative positions</t>
        </is>
      </c>
      <c r="B4" s="4" t="inlineStr">
        <is>
          <t>The Company had the following outstanding interest rate derivatives that were designated as cash flow hedges of interest rate risk (in thousands, except number of instruments): ​ ​ ​ ​ ​ ​ ​ ​ ​ ​ ​ ​ ​ ​ Number of Instruments 1 ​ Notional 1 ​ ​ June 30, ​ December 31, ​ June 30, ​ December 31, Interest Rate Derivatives 2021 2020 2021 2020 Interest rate swap 2 16 ​ $ 200,000 ​ $ 505,000 ​ 1</t>
        </is>
      </c>
    </row>
    <row r="5">
      <c r="A5" s="4" t="inlineStr">
        <is>
          <t>Schedule of derivative instruments in statement of financial position, fair value</t>
        </is>
      </c>
      <c r="B5" s="4" t="inlineStr">
        <is>
          <t>The table below presents the estimated fair value of the Company’s derivative financial instruments, as well as their classification in the Condensed Consolidated Balance Sheets (in thousands). ​ ​ ​ ​ ​ ​ ​ ​ ​ ​ Asset Derivatives ​ ​ June 30, 2021 ​ December 31, 2020 ​ Fair Value Fair Value Derivatives designated as cash flow hedges: ​ ​ Other Assets, net ​ $ — ​ $ 2,286 ​ ​ ​ ​ ​ ​ ​ ​ ​ ​ Liability Derivatives ​ ​ June 30, 2021 ​ December 31, 2020 ​ Fair Value Fair Value Derivatives designated as cash flow hedges: ​ ​ Accounts Payable, Accrued Expenses, and Other Liabilities ​ $ 4,072 ​ $ 16,985</t>
        </is>
      </c>
    </row>
    <row r="6">
      <c r="A6" s="4" t="inlineStr">
        <is>
          <t>Schedule of cash flow hedges included in accumulated other comprehensive income (loss)</t>
        </is>
      </c>
      <c r="B6" s="4" t="inlineStr">
        <is>
          <t>The table below presents the effect of the Company’s derivative financial instruments in the Condensed Consolidated Statements of Operations and Comprehensive Income for the three and six months ended June 30, 2021 and 2020 (in thousands). ​ ​ ​ ​ ​ ​ ​ ​ ​ ​ ​ ​ ​ ​ ​ ​ ​ ​ ​ ​ ​ ​ ​ ​ ​ ​ ​ ​ ​ ​ ​ Location of ​ ​ ​ ​ ​ ​ ​ ​ ​ ​ ​ Derivatives in ​ ​ ​ ​ ​ ​ ​ Income/(Loss) ​ ​ ​ ​ ​ ​ ​ ​ ​ ​ ​ Cash Flow ​ ​ ​ ​ ​ ​ ​ Reclassified from ​ Amount of Income/(Loss) ​ ​ ​ ​ ​ Hedging ​ Amount of Income/(Loss) Recognized ​ Accumulated OCI ​ Reclassified from ​ ​ ​ ​ ​ Relationships ​ in OCI on Derivative ​ into Income ​ Accumulated OCI into Expense ​ ​ ​ Three Months Ended June 30, ​ 2021 2020 ​ 2021 2020 ​ ​ ​ ​ ​ ​ ​ ​ ​ ​ ​ ​ ​ ​ ​ ​ ​ ​ ​ ​ ​ ​ ​ ​ ​ Interest rate swaps ​ $ (11,600) ​ $ (3,289) Interest Expense ​ $ 754 ​ $ 1,028 ​ ​ ​ ​ ​ ​ ​ ​ ​ ​ ​ ​ ​ ​ ​ ​ ​ ​ ​ ​ ​ ​ ​ ​ ​ ​ ​ ​ ​ ​ ​ ​ ​ Loss on extinguishment of debt and settlement of related hedges ​ $ 13,363 ​ $ — ​ ​ ​ ​ ​ ​ ​ ​ ​ ​ ​ ​ ​ ​ ​ ​ ​ ​ ​ ​ ​ ​ ​ Six Months Ended June 30, ​ ​ 2021 2020 ​ ​ 2021 2020 ​ ​ ​ ​ ​ ​ ​ ​ ​ ​ ​ ​ ​ ​ ​ ​ ​ ​ ​ ​ ​ ​ ​ ​ ​ Interest rate swaps ​ $ 12,353 ​ $ (36,667) ​ Interest Expense ​ $ 2,447 ​ $ 1,365 ​ ​ ​ ​ ​ ​ ​ ​ ​ ​ ​ ​ ​ ​ ​ ​ ​ ​ ​ ​ ​ ​ ​ ​ ​ ​ ​ ​ ​ ​ ​ ​ ​ Loss on extinguishment of debt and settlement of related hedges ​ $ 13,363 ​ $ — ​ ​ ​ ​</t>
        </is>
      </c>
    </row>
    <row r="7">
      <c r="A7" s="4" t="inlineStr">
        <is>
          <t>Schedule of offsetting assets and liabilities</t>
        </is>
      </c>
      <c r="B7" s="4" t="inlineStr">
        <is>
          <t>The table below presents a gross presentation of the effects of offsetting and a net presentation of the Company’s derivatives as of June 30, 2021 and December 31, 2020.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June 30, 2021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June 30, 2021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4,072 ​ $ — ​ $ 4,072 ​ $ — ​ $ — ​ $ 4,072 ​ Offsetting of Derivative Assets as of December 31, 2020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286 ​ $ — ​ $ 2,286 ​ $ (1,258) ​ $ — ​ $ 1,028 ​ Offsetting of Derivative Liabilities as of December 31, 2020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6,985 ​ $ — ​ $ 16,985 ​ $ (1,258) ​ $ — ​ $ 15,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t>
        </is>
      </c>
      <c r="B4" s="4" t="inlineStr">
        <is>
          <t>The table below presents the Company’s assets and liabilities measured at fair value on a recurring basis as of June 30, 2021 and December 31, 2020 (in thousands): ​ ​ ​ ​ ​ ​ ​ ​ ​ Total Fair Value Level 2 June 30, 2021 ​ ​ ​ ​ ​ ​ Derivative assets - interest rate swaps ​ $ — ​ $ — Derivative liabilities - interest rate swaps ​ $ 4,072 ​ $ 4,072 ​ ​ ​ ​ ​ ​ ​ December 31, 2020 ​ ​ ​ ​ ​ ​ Derivative assets - interest rate swaps ​ $ 2,286 ​ $ 2,286 Derivative liabilities - interest rate swaps ​ $ 16,985 ​ $ 16,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6 Months Ended</t>
        </is>
      </c>
    </row>
    <row r="2">
      <c r="B2" s="2" t="inlineStr">
        <is>
          <t>Jun. 30, 2021</t>
        </is>
      </c>
    </row>
    <row r="3">
      <c r="A3" s="3" t="inlineStr">
        <is>
          <t>Equity Incentive Plan</t>
        </is>
      </c>
    </row>
    <row r="4">
      <c r="A4" s="4" t="inlineStr">
        <is>
          <t>Schedule of restricted share activity</t>
        </is>
      </c>
      <c r="B4" s="4" t="inlineStr">
        <is>
          <t xml:space="preserve">Restricted stock activity is summarized as follows: ​ ​ ​ ​ ​ ​ ​ ​ Shares Weighted Average ​ ​ Outstanding ​ Grant Date ​ ​ (in thousands) ​ Fair Value Unvested restricted stock at December 31, 2020 175 ​ $ 60.53 ​ ​ ​ ​ ​ ​ Restricted stock granted 77 ​ $ 64.56 Restricted stock vested ​ (58) ​ $ 53.96 Restricted stock forfeited (5) ​ $ 64.50 ​ ​ ​ ​ ​ ​ Unvested restricted stock at June 30, 2021 189 ​ $ 64.08 </t>
        </is>
      </c>
    </row>
    <row r="5">
      <c r="A5" s="4" t="inlineStr">
        <is>
          <t>Schedule of valuation assumptions used</t>
        </is>
      </c>
      <c r="B5" s="4" t="inlineStr">
        <is>
          <t>During the years ended December 31, 2021, 2020 and 2019 the following assumptions were used: ​ ​ ​ ​ ​ ​ ​ ​ ​ ​ ​ ​ Six Months Ended June 30, ​ ​ 2021 ​ 2020 ​ 2019 Expected term (years) ​ ​ 2.9 ​ ​ 2.9 ​ ​ 2.9 ​ Volatility ​ ​ 33.9 % ​ 18.4 % ​ 19.7 % Risk-free rate ​ ​ 0.2 % ​ 1.3 % ​ 2.5 %</t>
        </is>
      </c>
    </row>
    <row r="6">
      <c r="A6" s="4" t="inlineStr">
        <is>
          <t>Schedule of performance share and unit activity</t>
        </is>
      </c>
      <c r="B6" s="4" t="inlineStr">
        <is>
          <t>​ ​ ​ ​ ​ ​ ​ ​ Target Number Weighted Average ​ ​ of Awards ​ Grant Date ​ ​ (in thousands) ​ Fair Value Performance units and shares at December 31, 2020 87 ​ $ 69.61 ​ ​ ​ ​ ​ ​ Performance units granted 42 ​ $ 63.42 Performance units and shares at June 30, 2021 - three-year performance period completed (31) ​ $ 47.73 Performance units and shares forfeited (3) ​ $ 90.17 ​ ​ ​ ​ ​ ​ Performance units and shares at June 30, 2021 - three-year performance period to be completed ​ 95 ​ $ 63.35 ​ ​ ​ ​ ​ ​ ​ ​ Shares Weighted Average ​ ​ Outstanding ​ Grant Date ​ ​ (in thousands) ​ Fair Value Performance shares - three-year performance period completed but not yet vested at December 31, 2020 — ​ $ — ​ ​ ​ ​ ​ ​ Shares earned at completion of three-year performance period (1) 47 ​ $ 47.73 Shares vested (16) ​ $ 47.73 ​ ​ ​ ​ ​ ​ Performance shares - three-year performance period completed but not yet vested June 30, 2020 ​ 31 ​ $ 47.73 ​ ​ ​ ​ ​ ​ (1) Performance shares granted in 2018 for which the three-year performance period was completed in 2021 paid out at the 150% maximum performance leve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tails)</t>
        </is>
      </c>
      <c r="B1" s="2" t="inlineStr">
        <is>
          <t>6 Months Ended</t>
        </is>
      </c>
      <c r="C1" s="2" t="inlineStr">
        <is>
          <t>12 Months Ended</t>
        </is>
      </c>
    </row>
    <row r="2">
      <c r="B2" s="2" t="inlineStr">
        <is>
          <t>Jun. 30, 2021</t>
        </is>
      </c>
      <c r="C2" s="2" t="inlineStr">
        <is>
          <t>Dec. 31, 2020</t>
        </is>
      </c>
    </row>
    <row r="3">
      <c r="A3" s="4" t="inlineStr">
        <is>
          <t>Agree Realty Corporation [Member] | General Partner [Member]</t>
        </is>
      </c>
    </row>
    <row r="4">
      <c r="A4" s="3" t="inlineStr">
        <is>
          <t>Nature of Operations [Line Items]</t>
        </is>
      </c>
    </row>
    <row r="5">
      <c r="A5" s="4" t="inlineStr">
        <is>
          <t>Limited Liability Company (LLC) or Limited Partnership (LP), Managing Member or General Partner, Ownership Interest</t>
        </is>
      </c>
      <c r="B5" s="4" t="inlineStr">
        <is>
          <t>99.50%</t>
        </is>
      </c>
      <c r="C5" s="4" t="inlineStr">
        <is>
          <t>99.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Finite-lived intangible assets, accumulated amortization (in dollars)</t>
        </is>
      </c>
      <c r="B3" s="6" t="n">
        <v>150435</v>
      </c>
      <c r="C3" s="6" t="n">
        <v>125995</v>
      </c>
    </row>
    <row r="4">
      <c r="A4" s="4" t="inlineStr">
        <is>
          <t>Below market lease, accumulated amortization (in dollars)</t>
        </is>
      </c>
      <c r="B4" s="6" t="n">
        <v>26771</v>
      </c>
      <c r="C4" s="6" t="n">
        <v>24651</v>
      </c>
    </row>
    <row r="5">
      <c r="A5" s="4" t="inlineStr">
        <is>
          <t>Common stock, par value (in dollars per share)</t>
        </is>
      </c>
      <c r="B5" s="7" t="n">
        <v>0.0001</v>
      </c>
      <c r="C5" s="7" t="n">
        <v>0.0001</v>
      </c>
    </row>
    <row r="6">
      <c r="A6" s="4" t="inlineStr">
        <is>
          <t>Common stock, shares authorized</t>
        </is>
      </c>
      <c r="B6" s="5" t="n">
        <v>180000000</v>
      </c>
      <c r="C6" s="5" t="n">
        <v>90000000</v>
      </c>
    </row>
    <row r="7">
      <c r="A7" s="4" t="inlineStr">
        <is>
          <t>Common stock, shares issued</t>
        </is>
      </c>
      <c r="B7" s="5" t="n">
        <v>68910373</v>
      </c>
      <c r="C7" s="5" t="n">
        <v>60021483</v>
      </c>
    </row>
    <row r="8">
      <c r="A8" s="4" t="inlineStr">
        <is>
          <t>Common stock, shares outstanding</t>
        </is>
      </c>
      <c r="B8" s="5" t="n">
        <v>68910373</v>
      </c>
      <c r="C8" s="5" t="n">
        <v>60021483</v>
      </c>
    </row>
    <row r="9">
      <c r="A9" s="4" t="inlineStr">
        <is>
          <t>Preferred stock, par value (in dollars per share)</t>
        </is>
      </c>
      <c r="B9" s="7" t="n">
        <v>0.0001</v>
      </c>
      <c r="C9" s="7" t="n">
        <v>0.0001</v>
      </c>
    </row>
    <row r="10">
      <c r="A10" s="4" t="inlineStr">
        <is>
          <t>Preferred stock, shares authorized</t>
        </is>
      </c>
      <c r="B10" s="5" t="n">
        <v>4000000</v>
      </c>
      <c r="C1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Properties (Details) - USD ($) $ in Thousands</t>
        </is>
      </c>
      <c r="B1" s="2" t="inlineStr">
        <is>
          <t>Jun. 30, 2021</t>
        </is>
      </c>
      <c r="C1" s="2" t="inlineStr">
        <is>
          <t>Dec. 31, 2020</t>
        </is>
      </c>
    </row>
    <row r="2">
      <c r="A2" s="3" t="inlineStr">
        <is>
          <t>Summary of Significant Accounting Policies</t>
        </is>
      </c>
    </row>
    <row r="3">
      <c r="A3" s="4" t="inlineStr">
        <is>
          <t>Land</t>
        </is>
      </c>
      <c r="B3" s="6" t="n">
        <v>627</v>
      </c>
      <c r="C3" s="6" t="n">
        <v>313</v>
      </c>
    </row>
    <row r="4">
      <c r="A4" s="4" t="inlineStr">
        <is>
          <t>Building</t>
        </is>
      </c>
      <c r="B4" s="5" t="n">
        <v>652</v>
      </c>
      <c r="C4" s="5" t="n">
        <v>1019</v>
      </c>
    </row>
    <row r="5">
      <c r="A5" s="4" t="inlineStr">
        <is>
          <t>Lease intangibles - asset</t>
        </is>
      </c>
      <c r="B5" s="5" t="n">
        <v>91</v>
      </c>
      <c r="C5" s="5" t="n">
        <v>132</v>
      </c>
    </row>
    <row r="6">
      <c r="A6" s="4" t="inlineStr">
        <is>
          <t>Lease intangibles - (liability)</t>
        </is>
      </c>
      <c r="C6" s="5" t="n">
        <v>-285</v>
      </c>
    </row>
    <row r="7">
      <c r="A7" s="4" t="inlineStr">
        <is>
          <t>Real Estate Held-for-sale, gross</t>
        </is>
      </c>
      <c r="B7" s="5" t="n">
        <v>1370</v>
      </c>
      <c r="C7" s="5" t="n">
        <v>1179</v>
      </c>
    </row>
    <row r="8">
      <c r="A8" s="4" t="inlineStr">
        <is>
          <t>Accumulated depreciation and amortization, net</t>
        </is>
      </c>
      <c r="B8" s="5" t="n">
        <v>-125</v>
      </c>
      <c r="C8" s="5" t="n">
        <v>20</v>
      </c>
    </row>
    <row r="9">
      <c r="A9" s="4" t="inlineStr">
        <is>
          <t>Total Real Estate Held for Sale, net</t>
        </is>
      </c>
      <c r="B9" s="6" t="n">
        <v>1245</v>
      </c>
      <c r="C9" s="6" t="n">
        <v>11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of Deferr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Net, Amortization Expense, Fiscal Year Maturity [Abstract]</t>
        </is>
      </c>
    </row>
    <row r="4">
      <c r="A4" s="4" t="inlineStr">
        <is>
          <t>Amortization of deferred charges</t>
        </is>
      </c>
      <c r="B4" s="6" t="n">
        <v>12027</v>
      </c>
      <c r="C4" s="6" t="n">
        <v>7834</v>
      </c>
      <c r="D4" s="6" t="n">
        <v>22698</v>
      </c>
      <c r="E4" s="6" t="n">
        <v>15151</v>
      </c>
    </row>
    <row r="5">
      <c r="A5" s="4" t="inlineStr">
        <is>
          <t>Lease intangibles (in-place)</t>
        </is>
      </c>
    </row>
    <row r="6">
      <c r="A6" s="3" t="inlineStr">
        <is>
          <t>Finite-Lived Intangible Assets, Net, Amortization Expense, Fiscal Year Maturity [Abstract]</t>
        </is>
      </c>
    </row>
    <row r="7">
      <c r="A7" s="4" t="inlineStr">
        <is>
          <t>Amortization of deferred charges</t>
        </is>
      </c>
      <c r="B7" s="5" t="n">
        <v>6768</v>
      </c>
      <c r="C7" s="5" t="n">
        <v>4055</v>
      </c>
      <c r="D7" s="5" t="n">
        <v>12683</v>
      </c>
      <c r="E7" s="5" t="n">
        <v>7563</v>
      </c>
    </row>
    <row r="8">
      <c r="A8" s="4" t="inlineStr">
        <is>
          <t>Lease intangibles (above-market)</t>
        </is>
      </c>
    </row>
    <row r="9">
      <c r="A9" s="3" t="inlineStr">
        <is>
          <t>Finite-Lived Intangible Assets, Net, Amortization Expense, Fiscal Year Maturity [Abstract]</t>
        </is>
      </c>
    </row>
    <row r="10">
      <c r="A10" s="4" t="inlineStr">
        <is>
          <t>Amortization of deferred charges</t>
        </is>
      </c>
      <c r="B10" s="5" t="n">
        <v>6843</v>
      </c>
      <c r="C10" s="5" t="n">
        <v>5218</v>
      </c>
      <c r="D10" s="5" t="n">
        <v>13244</v>
      </c>
      <c r="E10" s="5" t="n">
        <v>10269</v>
      </c>
    </row>
    <row r="11">
      <c r="A11" s="4" t="inlineStr">
        <is>
          <t>Lease intangibles (below-market)</t>
        </is>
      </c>
    </row>
    <row r="12">
      <c r="A12" s="3" t="inlineStr">
        <is>
          <t>Finite-Lived Intangible Assets, Net, Amortization Expense, Fiscal Year Maturity [Abstract]</t>
        </is>
      </c>
    </row>
    <row r="13">
      <c r="A13" s="4" t="inlineStr">
        <is>
          <t>Amortization of below market lease</t>
        </is>
      </c>
      <c r="B13" s="6" t="n">
        <v>-1584</v>
      </c>
      <c r="C13" s="6" t="n">
        <v>-1439</v>
      </c>
      <c r="D13" s="6" t="n">
        <v>-3229</v>
      </c>
      <c r="E13" s="6" t="n">
        <v>-26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Deferred Expenses (Details) - USD ($) $ in Thousands</t>
        </is>
      </c>
      <c r="B1" s="2" t="inlineStr">
        <is>
          <t>Jun. 30, 2021</t>
        </is>
      </c>
      <c r="C1" s="2" t="inlineStr">
        <is>
          <t>Dec. 31, 2020</t>
        </is>
      </c>
    </row>
    <row r="2">
      <c r="A2" s="3" t="inlineStr">
        <is>
          <t>Year Ending December 31,</t>
        </is>
      </c>
    </row>
    <row r="3">
      <c r="A3" s="4" t="inlineStr">
        <is>
          <t>2021 (Remaining)</t>
        </is>
      </c>
      <c r="B3" s="6" t="n">
        <v>26360</v>
      </c>
    </row>
    <row r="4">
      <c r="A4" s="4" t="inlineStr">
        <is>
          <t>2022</t>
        </is>
      </c>
      <c r="B4" s="5" t="n">
        <v>51434</v>
      </c>
    </row>
    <row r="5">
      <c r="A5" s="4" t="inlineStr">
        <is>
          <t>2023</t>
        </is>
      </c>
      <c r="B5" s="5" t="n">
        <v>49549</v>
      </c>
    </row>
    <row r="6">
      <c r="A6" s="4" t="inlineStr">
        <is>
          <t>2024</t>
        </is>
      </c>
      <c r="B6" s="5" t="n">
        <v>46761</v>
      </c>
    </row>
    <row r="7">
      <c r="A7" s="4" t="inlineStr">
        <is>
          <t>2025</t>
        </is>
      </c>
      <c r="B7" s="5" t="n">
        <v>44583</v>
      </c>
    </row>
    <row r="8">
      <c r="A8" s="4" t="inlineStr">
        <is>
          <t>Thereafter</t>
        </is>
      </c>
      <c r="B8" s="5" t="n">
        <v>348892</v>
      </c>
    </row>
    <row r="9">
      <c r="A9" s="4" t="inlineStr">
        <is>
          <t>Total</t>
        </is>
      </c>
      <c r="B9" s="5" t="n">
        <v>567579</v>
      </c>
    </row>
    <row r="10">
      <c r="A10" s="4" t="inlineStr">
        <is>
          <t>Total</t>
        </is>
      </c>
      <c r="B10" s="5" t="n">
        <v>-33966</v>
      </c>
      <c r="C10" s="6" t="n">
        <v>-35700</v>
      </c>
    </row>
    <row r="11">
      <c r="A11" s="4" t="inlineStr">
        <is>
          <t>Lease intangibles (in-place)</t>
        </is>
      </c>
    </row>
    <row r="12">
      <c r="A12" s="3" t="inlineStr">
        <is>
          <t>Year Ending December 31,</t>
        </is>
      </c>
    </row>
    <row r="13">
      <c r="A13" s="4" t="inlineStr">
        <is>
          <t>2021 (Remaining)</t>
        </is>
      </c>
      <c r="B13" s="5" t="n">
        <v>13785</v>
      </c>
    </row>
    <row r="14">
      <c r="A14" s="4" t="inlineStr">
        <is>
          <t>2022</t>
        </is>
      </c>
      <c r="B14" s="5" t="n">
        <v>26290</v>
      </c>
    </row>
    <row r="15">
      <c r="A15" s="4" t="inlineStr">
        <is>
          <t>2023</t>
        </is>
      </c>
      <c r="B15" s="5" t="n">
        <v>24691</v>
      </c>
    </row>
    <row r="16">
      <c r="A16" s="4" t="inlineStr">
        <is>
          <t>2024</t>
        </is>
      </c>
      <c r="B16" s="5" t="n">
        <v>22928</v>
      </c>
    </row>
    <row r="17">
      <c r="A17" s="4" t="inlineStr">
        <is>
          <t>2025</t>
        </is>
      </c>
      <c r="B17" s="5" t="n">
        <v>21190</v>
      </c>
    </row>
    <row r="18">
      <c r="A18" s="4" t="inlineStr">
        <is>
          <t>Thereafter</t>
        </is>
      </c>
      <c r="B18" s="5" t="n">
        <v>125395</v>
      </c>
    </row>
    <row r="19">
      <c r="A19" s="4" t="inlineStr">
        <is>
          <t>Total</t>
        </is>
      </c>
      <c r="B19" s="5" t="n">
        <v>234279</v>
      </c>
    </row>
    <row r="20">
      <c r="A20" s="4" t="inlineStr">
        <is>
          <t>Lease intangibles (above-market)</t>
        </is>
      </c>
    </row>
    <row r="21">
      <c r="A21" s="3" t="inlineStr">
        <is>
          <t>Year Ending December 31,</t>
        </is>
      </c>
    </row>
    <row r="22">
      <c r="A22" s="4" t="inlineStr">
        <is>
          <t>2021 (Remaining)</t>
        </is>
      </c>
      <c r="B22" s="5" t="n">
        <v>15654</v>
      </c>
    </row>
    <row r="23">
      <c r="A23" s="4" t="inlineStr">
        <is>
          <t>2022</t>
        </is>
      </c>
      <c r="B23" s="5" t="n">
        <v>30433</v>
      </c>
    </row>
    <row r="24">
      <c r="A24" s="4" t="inlineStr">
        <is>
          <t>2023</t>
        </is>
      </c>
      <c r="B24" s="5" t="n">
        <v>29437</v>
      </c>
    </row>
    <row r="25">
      <c r="A25" s="4" t="inlineStr">
        <is>
          <t>2024</t>
        </is>
      </c>
      <c r="B25" s="5" t="n">
        <v>27744</v>
      </c>
    </row>
    <row r="26">
      <c r="A26" s="4" t="inlineStr">
        <is>
          <t>2025</t>
        </is>
      </c>
      <c r="B26" s="5" t="n">
        <v>26873</v>
      </c>
    </row>
    <row r="27">
      <c r="A27" s="4" t="inlineStr">
        <is>
          <t>Thereafter</t>
        </is>
      </c>
      <c r="B27" s="5" t="n">
        <v>237125</v>
      </c>
    </row>
    <row r="28">
      <c r="A28" s="4" t="inlineStr">
        <is>
          <t>Total</t>
        </is>
      </c>
      <c r="B28" s="5" t="n">
        <v>367266</v>
      </c>
    </row>
    <row r="29">
      <c r="A29" s="4" t="inlineStr">
        <is>
          <t>Lease intangibles (below-market)</t>
        </is>
      </c>
    </row>
    <row r="30">
      <c r="A30" s="3" t="inlineStr">
        <is>
          <t>Year Ending December 31,</t>
        </is>
      </c>
    </row>
    <row r="31">
      <c r="A31" s="4" t="inlineStr">
        <is>
          <t>2021 (Remaining)</t>
        </is>
      </c>
      <c r="B31" s="5" t="n">
        <v>-3079</v>
      </c>
    </row>
    <row r="32">
      <c r="A32" s="4" t="inlineStr">
        <is>
          <t>2022</t>
        </is>
      </c>
      <c r="B32" s="5" t="n">
        <v>-5289</v>
      </c>
    </row>
    <row r="33">
      <c r="A33" s="4" t="inlineStr">
        <is>
          <t>2023</t>
        </is>
      </c>
      <c r="B33" s="5" t="n">
        <v>-4579</v>
      </c>
    </row>
    <row r="34">
      <c r="A34" s="4" t="inlineStr">
        <is>
          <t>2024</t>
        </is>
      </c>
      <c r="B34" s="5" t="n">
        <v>-3911</v>
      </c>
    </row>
    <row r="35">
      <c r="A35" s="4" t="inlineStr">
        <is>
          <t>2025</t>
        </is>
      </c>
      <c r="B35" s="5" t="n">
        <v>-3480</v>
      </c>
    </row>
    <row r="36">
      <c r="A36" s="4" t="inlineStr">
        <is>
          <t>Thereafter</t>
        </is>
      </c>
      <c r="B36" s="5" t="n">
        <v>-13628</v>
      </c>
    </row>
    <row r="37">
      <c r="A37" s="4" t="inlineStr">
        <is>
          <t>Total</t>
        </is>
      </c>
      <c r="B37" s="6" t="n">
        <v>-33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cash held in escrow - (Details) - USD ($) $ in Thousands</t>
        </is>
      </c>
      <c r="B1" s="2" t="inlineStr">
        <is>
          <t>Jun. 30, 2021</t>
        </is>
      </c>
      <c r="C1" s="2" t="inlineStr">
        <is>
          <t>Dec. 31, 2020</t>
        </is>
      </c>
      <c r="D1" s="2" t="inlineStr">
        <is>
          <t>Jun. 30, 2020</t>
        </is>
      </c>
      <c r="E1" s="2" t="inlineStr">
        <is>
          <t>Dec. 31, 2019</t>
        </is>
      </c>
    </row>
    <row r="2">
      <c r="A2" s="3" t="inlineStr">
        <is>
          <t>Cash and Cash Equivalents, at Carrying Value [Abstract]</t>
        </is>
      </c>
    </row>
    <row r="3">
      <c r="A3" s="4" t="inlineStr">
        <is>
          <t>Cash and cash equivalents</t>
        </is>
      </c>
      <c r="B3" s="6" t="n">
        <v>177046</v>
      </c>
      <c r="C3" s="6" t="n">
        <v>6137</v>
      </c>
    </row>
    <row r="4">
      <c r="A4" s="4" t="inlineStr">
        <is>
          <t>Cash held in escrow</t>
        </is>
      </c>
      <c r="B4" s="5" t="n">
        <v>11335</v>
      </c>
      <c r="C4" s="5" t="n">
        <v>1818</v>
      </c>
    </row>
    <row r="5">
      <c r="A5" s="4" t="inlineStr">
        <is>
          <t>Total of cash and cash equivalents and cash held in escrow</t>
        </is>
      </c>
      <c r="B5" s="6" t="n">
        <v>188381</v>
      </c>
      <c r="C5" s="6" t="n">
        <v>7955</v>
      </c>
      <c r="D5" s="6" t="n">
        <v>36384</v>
      </c>
      <c r="E5" s="6" t="n">
        <v>421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Line Items]</t>
        </is>
      </c>
    </row>
    <row r="4">
      <c r="A4" s="4" t="inlineStr">
        <is>
          <t>Net income attributable to Agree Realty Corporation</t>
        </is>
      </c>
      <c r="B4" s="6" t="n">
        <v>22347</v>
      </c>
      <c r="C4" s="6" t="n">
        <v>25258</v>
      </c>
      <c r="D4" s="6" t="n">
        <v>52459</v>
      </c>
      <c r="E4" s="6" t="n">
        <v>46486</v>
      </c>
    </row>
    <row r="5">
      <c r="A5" s="4" t="inlineStr">
        <is>
          <t>Less: Income attributable to unvested restricted shares</t>
        </is>
      </c>
      <c r="B5" s="5" t="n">
        <v>-71</v>
      </c>
      <c r="C5" s="5" t="n">
        <v>-83</v>
      </c>
      <c r="D5" s="5" t="n">
        <v>-175</v>
      </c>
      <c r="E5" s="5" t="n">
        <v>-164</v>
      </c>
    </row>
    <row r="6">
      <c r="A6" s="4" t="inlineStr">
        <is>
          <t>Net income used in basic and diluted earnings per share</t>
        </is>
      </c>
      <c r="B6" s="6" t="n">
        <v>22276</v>
      </c>
      <c r="C6" s="6" t="n">
        <v>25175</v>
      </c>
      <c r="D6" s="6" t="n">
        <v>52284</v>
      </c>
      <c r="E6" s="6" t="n">
        <v>46322</v>
      </c>
    </row>
    <row r="7">
      <c r="A7" s="4" t="inlineStr">
        <is>
          <t>Weighted average number of common shares outstanding</t>
        </is>
      </c>
      <c r="B7" s="5" t="n">
        <v>65055820</v>
      </c>
      <c r="C7" s="5" t="n">
        <v>52902628</v>
      </c>
      <c r="D7" s="5" t="n">
        <v>64057906</v>
      </c>
      <c r="E7" s="5" t="n">
        <v>49259014</v>
      </c>
    </row>
    <row r="8">
      <c r="A8" s="4" t="inlineStr">
        <is>
          <t>Less: Unvested restricted stock</t>
        </is>
      </c>
      <c r="B8" s="5" t="n">
        <v>-219836</v>
      </c>
      <c r="C8" s="5" t="n">
        <v>-176398</v>
      </c>
      <c r="D8" s="5" t="n">
        <v>-219836</v>
      </c>
      <c r="E8" s="5" t="n">
        <v>-176398</v>
      </c>
    </row>
    <row r="9">
      <c r="A9" s="4" t="inlineStr">
        <is>
          <t>Weighted average number of common shares outstanding used in basic earnings per share</t>
        </is>
      </c>
      <c r="B9" s="5" t="n">
        <v>64835984</v>
      </c>
      <c r="C9" s="5" t="n">
        <v>52726230</v>
      </c>
      <c r="D9" s="5" t="n">
        <v>63838070</v>
      </c>
      <c r="E9" s="5" t="n">
        <v>49082616</v>
      </c>
    </row>
    <row r="10">
      <c r="A10" s="4" t="inlineStr">
        <is>
          <t>Weighted average number of common shares outstanding used in basic earnings per share</t>
        </is>
      </c>
      <c r="B10" s="5" t="n">
        <v>64835984</v>
      </c>
      <c r="C10" s="5" t="n">
        <v>52726230</v>
      </c>
      <c r="D10" s="5" t="n">
        <v>63838070</v>
      </c>
      <c r="E10" s="5" t="n">
        <v>49082616</v>
      </c>
    </row>
    <row r="11">
      <c r="A11" s="3" t="inlineStr">
        <is>
          <t>Effect of dilutive securities:</t>
        </is>
      </c>
    </row>
    <row r="12">
      <c r="A12" s="4" t="inlineStr">
        <is>
          <t>Share-based compensation</t>
        </is>
      </c>
      <c r="B12" s="5" t="n">
        <v>98202</v>
      </c>
      <c r="C12" s="5" t="n">
        <v>68294</v>
      </c>
      <c r="D12" s="5" t="n">
        <v>91413</v>
      </c>
      <c r="E12" s="5" t="n">
        <v>74926</v>
      </c>
    </row>
    <row r="13">
      <c r="A13" s="4" t="inlineStr">
        <is>
          <t>Weighted average number of common shares outstanding used in diluted earnings per share</t>
        </is>
      </c>
      <c r="B13" s="5" t="n">
        <v>65185604</v>
      </c>
      <c r="C13" s="5" t="n">
        <v>53266740</v>
      </c>
      <c r="D13" s="5" t="n">
        <v>64079697</v>
      </c>
      <c r="E13" s="5" t="n">
        <v>49423546</v>
      </c>
    </row>
    <row r="14">
      <c r="A14" s="4" t="inlineStr">
        <is>
          <t>Restricted Stock [Member]</t>
        </is>
      </c>
    </row>
    <row r="15">
      <c r="A15" s="3" t="inlineStr">
        <is>
          <t>Effect of dilutive securities:</t>
        </is>
      </c>
    </row>
    <row r="16">
      <c r="A16" s="4" t="inlineStr">
        <is>
          <t>Antidilutive Securities Excluded from Computation of Earnings Per Share, Amount</t>
        </is>
      </c>
      <c r="B16" s="5" t="n">
        <v>1440</v>
      </c>
      <c r="C16" s="5" t="n">
        <v>7606</v>
      </c>
      <c r="D16" s="5" t="n">
        <v>2743</v>
      </c>
      <c r="E16" s="5" t="n">
        <v>4682</v>
      </c>
    </row>
    <row r="17">
      <c r="A17" s="4" t="inlineStr">
        <is>
          <t>Performance Units [Member]</t>
        </is>
      </c>
    </row>
    <row r="18">
      <c r="A18" s="3" t="inlineStr">
        <is>
          <t>Effect of dilutive securities:</t>
        </is>
      </c>
    </row>
    <row r="19">
      <c r="A19" s="4" t="inlineStr">
        <is>
          <t>Antidilutive Securities Excluded from Computation of Earnings Per Share, Amount</t>
        </is>
      </c>
      <c r="C19" s="5" t="n">
        <v>7416</v>
      </c>
      <c r="E19" s="5" t="n">
        <v>5635</v>
      </c>
    </row>
    <row r="20">
      <c r="A20" s="4" t="inlineStr">
        <is>
          <t>2019 ATM Forward Equity</t>
        </is>
      </c>
    </row>
    <row r="21">
      <c r="A21" s="3" t="inlineStr">
        <is>
          <t>Effect of dilutive securities:</t>
        </is>
      </c>
    </row>
    <row r="22">
      <c r="A22" s="4" t="inlineStr">
        <is>
          <t>Forward equity offering</t>
        </is>
      </c>
      <c r="E22" s="5" t="n">
        <v>28579</v>
      </c>
    </row>
    <row r="23">
      <c r="A23" s="4" t="inlineStr">
        <is>
          <t>2019 ATM Forward Equity | Forward Sale Agreement [Member]</t>
        </is>
      </c>
    </row>
    <row r="24">
      <c r="A24" s="3" t="inlineStr">
        <is>
          <t>Effect of dilutive securities:</t>
        </is>
      </c>
    </row>
    <row r="25">
      <c r="A25" s="4" t="inlineStr">
        <is>
          <t>Antidilutive Securities Excluded from Computation of Earnings Per Share, Amount</t>
        </is>
      </c>
      <c r="C25" s="5" t="n">
        <v>11296</v>
      </c>
      <c r="E25" s="5" t="n">
        <v>34230</v>
      </c>
    </row>
    <row r="26">
      <c r="A26" s="4" t="inlineStr">
        <is>
          <t>April 2020 Forward Equity</t>
        </is>
      </c>
    </row>
    <row r="27">
      <c r="A27" s="3" t="inlineStr">
        <is>
          <t>Effect of dilutive securities:</t>
        </is>
      </c>
    </row>
    <row r="28">
      <c r="A28" s="4" t="inlineStr">
        <is>
          <t>Forward equity offering</t>
        </is>
      </c>
      <c r="B28" s="5" t="n">
        <v>217943</v>
      </c>
      <c r="C28" s="5" t="n">
        <v>25652</v>
      </c>
      <c r="D28" s="5" t="n">
        <v>133476</v>
      </c>
      <c r="E28" s="5" t="n">
        <v>14144</v>
      </c>
    </row>
    <row r="29">
      <c r="A29" s="4" t="inlineStr">
        <is>
          <t>2020 ATM Forward Equity</t>
        </is>
      </c>
    </row>
    <row r="30">
      <c r="A30" s="3" t="inlineStr">
        <is>
          <t>Effect of dilutive securities:</t>
        </is>
      </c>
    </row>
    <row r="31">
      <c r="A31" s="4" t="inlineStr">
        <is>
          <t>Forward equity offering</t>
        </is>
      </c>
      <c r="C31" s="5" t="n">
        <v>446564</v>
      </c>
      <c r="E31" s="5" t="n">
        <v>223281</v>
      </c>
    </row>
    <row r="32">
      <c r="A32" s="4" t="inlineStr">
        <is>
          <t>2020 ATM Forward Equity | Forward Sale Agreement [Member]</t>
        </is>
      </c>
    </row>
    <row r="33">
      <c r="A33" s="3" t="inlineStr">
        <is>
          <t>Effect of dilutive securities:</t>
        </is>
      </c>
    </row>
    <row r="34">
      <c r="A34" s="4" t="inlineStr">
        <is>
          <t>Antidilutive Securities Excluded from Computation of Earnings Per Share, Amount</t>
        </is>
      </c>
      <c r="B34" s="5" t="n">
        <v>0</v>
      </c>
      <c r="C34" s="5" t="n">
        <v>70769</v>
      </c>
      <c r="D34" s="5" t="n">
        <v>0</v>
      </c>
      <c r="E34" s="5" t="n">
        <v>50093</v>
      </c>
    </row>
    <row r="35">
      <c r="A35" s="4" t="inlineStr">
        <is>
          <t>2021 ATM Forward Equity</t>
        </is>
      </c>
    </row>
    <row r="36">
      <c r="A36" s="3" t="inlineStr">
        <is>
          <t>Effect of dilutive securities:</t>
        </is>
      </c>
    </row>
    <row r="37">
      <c r="A37" s="4" t="inlineStr">
        <is>
          <t>Forward equity offering</t>
        </is>
      </c>
      <c r="B37" s="5" t="n">
        <v>33475</v>
      </c>
      <c r="D37" s="5" t="n">
        <v>16738</v>
      </c>
    </row>
    <row r="38">
      <c r="A38" s="4" t="inlineStr">
        <is>
          <t>2021 ATM Forward Equity | Forward Sale Agreement [Member]</t>
        </is>
      </c>
    </row>
    <row r="39">
      <c r="A39" s="3" t="inlineStr">
        <is>
          <t>Effect of dilutive securities:</t>
        </is>
      </c>
    </row>
    <row r="40">
      <c r="A40" s="4" t="inlineStr">
        <is>
          <t>Antidilutive Securities Excluded from Computation of Earnings Per Share, Amount</t>
        </is>
      </c>
      <c r="B40" s="5" t="n">
        <v>0</v>
      </c>
      <c r="D40"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8" customWidth="1" min="2" max="2"/>
    <col width="29" customWidth="1" min="3" max="3"/>
  </cols>
  <sheetData>
    <row r="1">
      <c r="A1" s="1" t="inlineStr">
        <is>
          <t>Summary of Significant Accounting Policies - Narrative (Details) $ in Millions</t>
        </is>
      </c>
      <c r="B1" s="2" t="inlineStr">
        <is>
          <t>6 Months Ended</t>
        </is>
      </c>
      <c r="C1" s="2" t="inlineStr">
        <is>
          <t>12 Months Ended</t>
        </is>
      </c>
    </row>
    <row r="2">
      <c r="B2" s="2" t="inlineStr">
        <is>
          <t>Jun. 30, 2021USD ($)propertysegmenttenantshares</t>
        </is>
      </c>
      <c r="C2" s="2" t="inlineStr">
        <is>
          <t>Dec. 31, 2020USD ($)property</t>
        </is>
      </c>
    </row>
    <row r="3">
      <c r="A3" s="3" t="inlineStr">
        <is>
          <t>Accounting Policies [Line Items]</t>
        </is>
      </c>
    </row>
    <row r="4">
      <c r="A4" s="4" t="inlineStr">
        <is>
          <t>Outstanding units | shares</t>
        </is>
      </c>
      <c r="B4" s="5" t="n">
        <v>69257992</v>
      </c>
    </row>
    <row r="5">
      <c r="A5" s="4" t="inlineStr">
        <is>
          <t>Number of real estate properties held-for-sale | property</t>
        </is>
      </c>
      <c r="B5" s="5" t="n">
        <v>1</v>
      </c>
      <c r="C5" s="5" t="n">
        <v>1</v>
      </c>
    </row>
    <row r="6">
      <c r="A6" s="4" t="inlineStr">
        <is>
          <t>Cash in excess of FDIC insured amounts</t>
        </is>
      </c>
      <c r="B6" s="10" t="n">
        <v>187.4</v>
      </c>
      <c r="C6" s="6" t="n">
        <v>7</v>
      </c>
    </row>
    <row r="7">
      <c r="A7" s="4" t="inlineStr">
        <is>
          <t>Straight-line rent receivables</t>
        </is>
      </c>
      <c r="B7" s="10" t="n">
        <v>35.1</v>
      </c>
      <c r="C7" s="11" t="n">
        <v>29.8</v>
      </c>
    </row>
    <row r="8">
      <c r="A8" s="4" t="inlineStr">
        <is>
          <t>Number of tenants for whom, collections no longer probable | tenant</t>
        </is>
      </c>
      <c r="B8" s="5" t="n">
        <v>4</v>
      </c>
    </row>
    <row r="9">
      <c r="A9" s="4" t="inlineStr">
        <is>
          <t>Number of Reportable Segments | segment</t>
        </is>
      </c>
      <c r="B9" s="5" t="n">
        <v>1</v>
      </c>
    </row>
    <row r="10">
      <c r="A10" s="4" t="inlineStr">
        <is>
          <t>Covid-19 [Member]</t>
        </is>
      </c>
    </row>
    <row r="11">
      <c r="A11" s="3" t="inlineStr">
        <is>
          <t>Accounting Policies [Line Items]</t>
        </is>
      </c>
    </row>
    <row r="12">
      <c r="A12" s="4" t="inlineStr">
        <is>
          <t>Deferred Rent Receivables, Net</t>
        </is>
      </c>
      <c r="B12" s="10" t="n">
        <v>0.9</v>
      </c>
    </row>
    <row r="13">
      <c r="A13" s="4" t="inlineStr">
        <is>
          <t>Unbilled Revenues [Member]</t>
        </is>
      </c>
    </row>
    <row r="14">
      <c r="A14" s="3" t="inlineStr">
        <is>
          <t>Accounting Policies [Line Items]</t>
        </is>
      </c>
    </row>
    <row r="15">
      <c r="A15" s="4" t="inlineStr">
        <is>
          <t>Accounts Receivable, Gross</t>
        </is>
      </c>
      <c r="B15" s="10" t="n">
        <v>6.8</v>
      </c>
      <c r="C15" s="10" t="n">
        <v>4.1</v>
      </c>
    </row>
    <row r="16">
      <c r="A16" s="4" t="inlineStr">
        <is>
          <t>Building [Member]</t>
        </is>
      </c>
    </row>
    <row r="17">
      <c r="A17" s="3" t="inlineStr">
        <is>
          <t>Accounting Policies [Line Items]</t>
        </is>
      </c>
    </row>
    <row r="18">
      <c r="A18" s="4" t="inlineStr">
        <is>
          <t>Useful life</t>
        </is>
      </c>
      <c r="B18" s="4" t="inlineStr">
        <is>
          <t>40 years</t>
        </is>
      </c>
    </row>
    <row r="19">
      <c r="A19" s="4" t="inlineStr">
        <is>
          <t>Building Improvements [Member] | Minimum [Member]</t>
        </is>
      </c>
    </row>
    <row r="20">
      <c r="A20" s="3" t="inlineStr">
        <is>
          <t>Accounting Policies [Line Items]</t>
        </is>
      </c>
    </row>
    <row r="21">
      <c r="A21" s="4" t="inlineStr">
        <is>
          <t>Useful life</t>
        </is>
      </c>
      <c r="B21" s="4" t="inlineStr">
        <is>
          <t>10 years</t>
        </is>
      </c>
    </row>
    <row r="22">
      <c r="A22" s="4" t="inlineStr">
        <is>
          <t>Building Improvements [Member] | Maximum [Member]</t>
        </is>
      </c>
    </row>
    <row r="23">
      <c r="A23" s="3" t="inlineStr">
        <is>
          <t>Accounting Policies [Line Items]</t>
        </is>
      </c>
    </row>
    <row r="24">
      <c r="A24" s="4" t="inlineStr">
        <is>
          <t>Useful life</t>
        </is>
      </c>
      <c r="B24" s="4" t="inlineStr">
        <is>
          <t>20 years</t>
        </is>
      </c>
    </row>
    <row r="25">
      <c r="A25" s="4" t="inlineStr">
        <is>
          <t>Agree Realty Corporation [Member] | General Partner [Member]</t>
        </is>
      </c>
    </row>
    <row r="26">
      <c r="A26" s="3" t="inlineStr">
        <is>
          <t>Accounting Policies [Line Items]</t>
        </is>
      </c>
    </row>
    <row r="27">
      <c r="A27" s="4" t="inlineStr">
        <is>
          <t>Limited Liability Company (LLC) or Limited Partnership (LP), Managing Member or General Partner, Ownership Interest</t>
        </is>
      </c>
      <c r="B27" s="4" t="inlineStr">
        <is>
          <t>99.50%</t>
        </is>
      </c>
      <c r="C27" s="4" t="inlineStr">
        <is>
          <t>99.40%</t>
        </is>
      </c>
    </row>
    <row r="28">
      <c r="A28" s="4" t="inlineStr">
        <is>
          <t>Agree Realty Corporation [Member] | Third party [Member]</t>
        </is>
      </c>
    </row>
    <row r="29">
      <c r="A29" s="3" t="inlineStr">
        <is>
          <t>Accounting Policies [Line Items]</t>
        </is>
      </c>
    </row>
    <row r="30">
      <c r="A30" s="4" t="inlineStr">
        <is>
          <t>Non controlling interest</t>
        </is>
      </c>
      <c r="B30" s="4" t="inlineStr">
        <is>
          <t>0.50%</t>
        </is>
      </c>
      <c r="C30" s="4" t="inlineStr">
        <is>
          <t>0.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14" customWidth="1" min="5" max="5"/>
  </cols>
  <sheetData>
    <row r="1">
      <c r="A1" s="1" t="inlineStr">
        <is>
          <t>Leases - Tenant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Percentage of portfolio leased</t>
        </is>
      </c>
      <c r="D4" s="4" t="inlineStr">
        <is>
          <t>99.50%</t>
        </is>
      </c>
    </row>
    <row r="5">
      <c r="A5" s="4" t="inlineStr">
        <is>
          <t>Weighted average remaining lease term</t>
        </is>
      </c>
      <c r="B5" s="4" t="inlineStr">
        <is>
          <t>9 years 8 months 12 days</t>
        </is>
      </c>
      <c r="D5" s="4" t="inlineStr">
        <is>
          <t>9 years 8 months 12 days</t>
        </is>
      </c>
    </row>
    <row r="6">
      <c r="A6" s="4" t="inlineStr">
        <is>
          <t>Annualized base rent derived from tenants (as a percent)</t>
        </is>
      </c>
      <c r="D6" s="4" t="inlineStr">
        <is>
          <t>67.70%</t>
        </is>
      </c>
    </row>
    <row r="7">
      <c r="A7" s="4" t="inlineStr">
        <is>
          <t>Option to extend lease</t>
        </is>
      </c>
      <c r="D7" s="4" t="inlineStr">
        <is>
          <t>true</t>
        </is>
      </c>
    </row>
    <row r="8">
      <c r="A8" s="4" t="inlineStr">
        <is>
          <t>Lease, practical expedients</t>
        </is>
      </c>
      <c r="D8" s="4" t="inlineStr">
        <is>
          <t>true</t>
        </is>
      </c>
    </row>
    <row r="9">
      <c r="A9" s="3" t="inlineStr">
        <is>
          <t>Lease Income</t>
        </is>
      </c>
    </row>
    <row r="10">
      <c r="A10" s="4" t="inlineStr">
        <is>
          <t>Total lease payments</t>
        </is>
      </c>
      <c r="B10" s="6" t="n">
        <v>84842</v>
      </c>
      <c r="C10" s="6" t="n">
        <v>60288</v>
      </c>
      <c r="D10" s="6" t="n">
        <v>165042</v>
      </c>
      <c r="E10" s="6" t="n">
        <v>118384</v>
      </c>
    </row>
    <row r="11">
      <c r="A11" s="4" t="inlineStr">
        <is>
          <t>Less: Operating cost reimbursements and percentage rents</t>
        </is>
      </c>
      <c r="B11" s="5" t="n">
        <v>8569</v>
      </c>
      <c r="C11" s="5" t="n">
        <v>6192</v>
      </c>
      <c r="D11" s="5" t="n">
        <v>17544</v>
      </c>
      <c r="E11" s="5" t="n">
        <v>13085</v>
      </c>
    </row>
    <row r="12">
      <c r="A12" s="4" t="inlineStr">
        <is>
          <t>Total non-variable lease payments</t>
        </is>
      </c>
      <c r="B12" s="5" t="n">
        <v>76273</v>
      </c>
      <c r="C12" s="6" t="n">
        <v>54096</v>
      </c>
      <c r="D12" s="5" t="n">
        <v>147498</v>
      </c>
      <c r="E12" s="6" t="n">
        <v>105299</v>
      </c>
    </row>
    <row r="13">
      <c r="A13" s="3" t="inlineStr">
        <is>
          <t>Future non-variable lease payments</t>
        </is>
      </c>
    </row>
    <row r="14">
      <c r="A14" s="4" t="inlineStr">
        <is>
          <t>2021 (remaining)</t>
        </is>
      </c>
      <c r="B14" s="5" t="n">
        <v>154195</v>
      </c>
      <c r="D14" s="5" t="n">
        <v>154195</v>
      </c>
    </row>
    <row r="15">
      <c r="A15" s="4" t="inlineStr">
        <is>
          <t>2022</t>
        </is>
      </c>
      <c r="B15" s="5" t="n">
        <v>308793</v>
      </c>
      <c r="D15" s="5" t="n">
        <v>308793</v>
      </c>
    </row>
    <row r="16">
      <c r="A16" s="4" t="inlineStr">
        <is>
          <t>2023</t>
        </is>
      </c>
      <c r="B16" s="5" t="n">
        <v>303815</v>
      </c>
      <c r="D16" s="5" t="n">
        <v>303815</v>
      </c>
    </row>
    <row r="17">
      <c r="A17" s="4" t="inlineStr">
        <is>
          <t>2024</t>
        </is>
      </c>
      <c r="B17" s="5" t="n">
        <v>293450</v>
      </c>
      <c r="D17" s="5" t="n">
        <v>293450</v>
      </c>
    </row>
    <row r="18">
      <c r="A18" s="4" t="inlineStr">
        <is>
          <t>2025</t>
        </is>
      </c>
      <c r="B18" s="5" t="n">
        <v>283326</v>
      </c>
      <c r="D18" s="5" t="n">
        <v>283326</v>
      </c>
    </row>
    <row r="19">
      <c r="A19" s="4" t="inlineStr">
        <is>
          <t>Thereafter</t>
        </is>
      </c>
      <c r="B19" s="5" t="n">
        <v>1744997</v>
      </c>
      <c r="D19" s="5" t="n">
        <v>1744997</v>
      </c>
    </row>
    <row r="20">
      <c r="A20" s="4" t="inlineStr">
        <is>
          <t>Lease payments receivable</t>
        </is>
      </c>
      <c r="B20" s="6" t="n">
        <v>3088576</v>
      </c>
      <c r="D20" s="6" t="n">
        <v>30885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Deferred Revenue (Details) - USD ($) $ in Millions</t>
        </is>
      </c>
      <c r="B1" s="2" t="inlineStr">
        <is>
          <t>Jun. 30, 2021</t>
        </is>
      </c>
      <c r="C1" s="2" t="inlineStr">
        <is>
          <t>Dec. 31, 2020</t>
        </is>
      </c>
    </row>
    <row r="2">
      <c r="A2" s="3" t="inlineStr">
        <is>
          <t>Leases</t>
        </is>
      </c>
    </row>
    <row r="3">
      <c r="A3" s="4" t="inlineStr">
        <is>
          <t>Deferred revenue</t>
        </is>
      </c>
      <c r="B3" s="10" t="n">
        <v>8.699999999999999</v>
      </c>
      <c r="C3" s="10" t="n">
        <v>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1" customWidth="1" min="2" max="2"/>
    <col width="26" customWidth="1" min="3" max="3"/>
    <col width="41" customWidth="1" min="4" max="4"/>
    <col width="26" customWidth="1" min="5" max="5"/>
    <col width="41" customWidth="1" min="6" max="6"/>
  </cols>
  <sheetData>
    <row r="1">
      <c r="A1" s="1" t="inlineStr">
        <is>
          <t>Leases - Land Lease Oblig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costs</t>
        </is>
      </c>
    </row>
    <row r="4">
      <c r="A4" s="4" t="inlineStr">
        <is>
          <t>Land lease expense</t>
        </is>
      </c>
      <c r="B4" s="6" t="n">
        <v>389</v>
      </c>
      <c r="C4" s="6" t="n">
        <v>325</v>
      </c>
      <c r="D4" s="6" t="n">
        <v>736</v>
      </c>
      <c r="E4" s="6" t="n">
        <v>652</v>
      </c>
    </row>
    <row r="5">
      <c r="A5" s="4" t="inlineStr">
        <is>
          <t>Finance lease right-of-use asset amortization and interest expense</t>
        </is>
      </c>
      <c r="B5" s="5" t="n">
        <v>100</v>
      </c>
      <c r="C5" s="5" t="n">
        <v>0</v>
      </c>
      <c r="D5" s="5" t="n">
        <v>100</v>
      </c>
      <c r="E5" s="5" t="n">
        <v>0</v>
      </c>
    </row>
    <row r="6">
      <c r="A6" s="4" t="inlineStr">
        <is>
          <t>Operating cash outflows</t>
        </is>
      </c>
      <c r="B6" s="6" t="n">
        <v>267</v>
      </c>
      <c r="C6" s="6" t="n">
        <v>267</v>
      </c>
      <c r="D6" s="6" t="n">
        <v>534</v>
      </c>
      <c r="E6" s="6" t="n">
        <v>534</v>
      </c>
    </row>
    <row r="7">
      <c r="A7" s="4" t="inlineStr">
        <is>
          <t>Weighted-average remaining lease term - operating leases (years)</t>
        </is>
      </c>
      <c r="B7" s="4" t="inlineStr">
        <is>
          <t>36 years 3 months 18 days</t>
        </is>
      </c>
      <c r="C7" s="4" t="inlineStr">
        <is>
          <t>38 years 2 months 12 days</t>
        </is>
      </c>
      <c r="D7" s="4" t="inlineStr">
        <is>
          <t>36 years 3 months 18 days</t>
        </is>
      </c>
      <c r="E7" s="4" t="inlineStr">
        <is>
          <t>38 years 2 months 12 days</t>
        </is>
      </c>
    </row>
    <row r="8">
      <c r="A8" s="4" t="inlineStr">
        <is>
          <t>Weighted-average discount rate - operating leases</t>
        </is>
      </c>
      <c r="B8" s="4" t="inlineStr">
        <is>
          <t>4.13%</t>
        </is>
      </c>
      <c r="C8" s="4" t="inlineStr">
        <is>
          <t>4.13%</t>
        </is>
      </c>
      <c r="D8" s="4" t="inlineStr">
        <is>
          <t>4.13%</t>
        </is>
      </c>
      <c r="E8" s="4" t="inlineStr">
        <is>
          <t>4.13%</t>
        </is>
      </c>
    </row>
    <row r="9">
      <c r="A9" s="4" t="inlineStr">
        <is>
          <t>Operating cash outflows</t>
        </is>
      </c>
      <c r="B9" s="6" t="n">
        <v>65</v>
      </c>
      <c r="D9" s="6" t="n">
        <v>86</v>
      </c>
    </row>
    <row r="10">
      <c r="A10" s="4" t="inlineStr">
        <is>
          <t>Financing cash outflows</t>
        </is>
      </c>
      <c r="B10" s="6" t="n">
        <v>19</v>
      </c>
      <c r="D10" s="6" t="n">
        <v>118</v>
      </c>
    </row>
    <row r="11">
      <c r="A11" s="4" t="inlineStr">
        <is>
          <t>Weighted-average remaining lease term - finance leases (years)</t>
        </is>
      </c>
      <c r="B11" s="4" t="inlineStr">
        <is>
          <t>3 years 3 months 18 days</t>
        </is>
      </c>
      <c r="D11" s="4" t="inlineStr">
        <is>
          <t>3 years 3 months 18 days</t>
        </is>
      </c>
    </row>
    <row r="12">
      <c r="A12" s="4" t="inlineStr">
        <is>
          <t>Weighted-average discount rate - operating leases</t>
        </is>
      </c>
      <c r="B12" s="4" t="inlineStr">
        <is>
          <t>4.13%</t>
        </is>
      </c>
      <c r="D12" s="4" t="inlineStr">
        <is>
          <t>4.13%</t>
        </is>
      </c>
    </row>
    <row r="13">
      <c r="A13" s="4" t="inlineStr">
        <is>
          <t>Right-of-use assets obtained in exchange for new operating lease liabilities</t>
        </is>
      </c>
      <c r="B13" s="6" t="n">
        <v>6302</v>
      </c>
      <c r="D13" s="6" t="n">
        <v>6302</v>
      </c>
    </row>
    <row r="14">
      <c r="A14" s="4" t="inlineStr">
        <is>
          <t>Right-of-use assets net change</t>
        </is>
      </c>
      <c r="B14" s="6" t="n">
        <v>6302</v>
      </c>
      <c r="D14" s="6" t="n">
        <v>6302</v>
      </c>
    </row>
    <row r="15">
      <c r="A15" s="4" t="inlineStr">
        <is>
          <t>Operating Lease, Right-of-Use Asset, Statement of Financial Position [Extensible List]</t>
        </is>
      </c>
      <c r="B15" s="4" t="inlineStr">
        <is>
          <t>Other Assets</t>
        </is>
      </c>
      <c r="D15" s="4" t="inlineStr">
        <is>
          <t>Other Assets</t>
        </is>
      </c>
      <c r="F15" s="4" t="inlineStr">
        <is>
          <t>Other Assets</t>
        </is>
      </c>
    </row>
    <row r="16">
      <c r="A16" s="4" t="inlineStr">
        <is>
          <t>Right of use assets</t>
        </is>
      </c>
      <c r="B16" s="6" t="n">
        <v>59600</v>
      </c>
      <c r="D16" s="6" t="n">
        <v>59600</v>
      </c>
      <c r="F16" s="6" t="n">
        <v>44500</v>
      </c>
    </row>
    <row r="17">
      <c r="A17" s="4" t="inlineStr">
        <is>
          <t>Operating Lease, Liability, Statement of Financial Position [Extensible List]</t>
        </is>
      </c>
      <c r="B17" s="4" t="inlineStr">
        <is>
          <t>Accounts Payable and Accrued Liabilities</t>
        </is>
      </c>
      <c r="D17" s="4" t="inlineStr">
        <is>
          <t>Accounts Payable and Accrued Liabilities</t>
        </is>
      </c>
      <c r="F17" s="4" t="inlineStr">
        <is>
          <t>Accounts Payable and Accrued Liabilities</t>
        </is>
      </c>
    </row>
    <row r="18">
      <c r="A18" s="4" t="inlineStr">
        <is>
          <t>Operating Lease Liability, Before Depreciation</t>
        </is>
      </c>
      <c r="B18" s="6" t="n">
        <v>22800</v>
      </c>
      <c r="D18" s="6" t="n">
        <v>22800</v>
      </c>
      <c r="F18" s="6" t="n">
        <v>17600</v>
      </c>
    </row>
    <row r="19">
      <c r="A19" s="3" t="inlineStr">
        <is>
          <t>Maturity Analysis of Lease Liabilities for Operating Leases</t>
        </is>
      </c>
    </row>
    <row r="20">
      <c r="A20" s="4" t="inlineStr">
        <is>
          <t>Lease payments 2021 (remaining)</t>
        </is>
      </c>
      <c r="B20" s="5" t="n">
        <v>499</v>
      </c>
      <c r="D20" s="5" t="n">
        <v>499</v>
      </c>
    </row>
    <row r="21">
      <c r="A21" s="4" t="inlineStr">
        <is>
          <t>Lease payments 2022</t>
        </is>
      </c>
      <c r="B21" s="5" t="n">
        <v>1009</v>
      </c>
      <c r="D21" s="5" t="n">
        <v>1009</v>
      </c>
    </row>
    <row r="22">
      <c r="A22" s="4" t="inlineStr">
        <is>
          <t>Lease payments 2023</t>
        </is>
      </c>
      <c r="B22" s="5" t="n">
        <v>1009</v>
      </c>
      <c r="D22" s="5" t="n">
        <v>1009</v>
      </c>
    </row>
    <row r="23">
      <c r="A23" s="4" t="inlineStr">
        <is>
          <t>Lease payments 2024</t>
        </is>
      </c>
      <c r="B23" s="5" t="n">
        <v>1009</v>
      </c>
      <c r="D23" s="5" t="n">
        <v>1009</v>
      </c>
    </row>
    <row r="24">
      <c r="A24" s="4" t="inlineStr">
        <is>
          <t>Lease payments 2025</t>
        </is>
      </c>
      <c r="B24" s="5" t="n">
        <v>1009</v>
      </c>
      <c r="D24" s="5" t="n">
        <v>1009</v>
      </c>
    </row>
    <row r="25">
      <c r="A25" s="4" t="inlineStr">
        <is>
          <t>Lease payment Thereafter</t>
        </is>
      </c>
      <c r="B25" s="5" t="n">
        <v>29996</v>
      </c>
      <c r="D25" s="5" t="n">
        <v>29996</v>
      </c>
    </row>
    <row r="26">
      <c r="A26" s="4" t="inlineStr">
        <is>
          <t>Total lease payments</t>
        </is>
      </c>
      <c r="B26" s="5" t="n">
        <v>34531</v>
      </c>
      <c r="D26" s="5" t="n">
        <v>34531</v>
      </c>
    </row>
    <row r="27">
      <c r="A27" s="4" t="inlineStr">
        <is>
          <t>Imputed interest 2021 (remaining)</t>
        </is>
      </c>
      <c r="B27" s="5" t="n">
        <v>-341</v>
      </c>
      <c r="D27" s="5" t="n">
        <v>-341</v>
      </c>
    </row>
    <row r="28">
      <c r="A28" s="4" t="inlineStr">
        <is>
          <t>Imputed interest 2022</t>
        </is>
      </c>
      <c r="B28" s="5" t="n">
        <v>-671</v>
      </c>
      <c r="D28" s="5" t="n">
        <v>-671</v>
      </c>
    </row>
    <row r="29">
      <c r="A29" s="4" t="inlineStr">
        <is>
          <t>Imputed interest 2023</t>
        </is>
      </c>
      <c r="B29" s="5" t="n">
        <v>-657</v>
      </c>
      <c r="D29" s="5" t="n">
        <v>-657</v>
      </c>
    </row>
    <row r="30">
      <c r="A30" s="4" t="inlineStr">
        <is>
          <t>Imputed interest 2024</t>
        </is>
      </c>
      <c r="B30" s="5" t="n">
        <v>-642</v>
      </c>
      <c r="D30" s="5" t="n">
        <v>-642</v>
      </c>
    </row>
    <row r="31">
      <c r="A31" s="4" t="inlineStr">
        <is>
          <t>Imputed interest 2025</t>
        </is>
      </c>
      <c r="B31" s="5" t="n">
        <v>-627</v>
      </c>
      <c r="D31" s="5" t="n">
        <v>-627</v>
      </c>
    </row>
    <row r="32">
      <c r="A32" s="4" t="inlineStr">
        <is>
          <t>Imputed interest Thereafter</t>
        </is>
      </c>
      <c r="B32" s="5" t="n">
        <v>-15024</v>
      </c>
      <c r="D32" s="5" t="n">
        <v>-15024</v>
      </c>
    </row>
    <row r="33">
      <c r="A33" s="4" t="inlineStr">
        <is>
          <t>Total imputed interest</t>
        </is>
      </c>
      <c r="B33" s="5" t="n">
        <v>-17962</v>
      </c>
      <c r="D33" s="5" t="n">
        <v>-17962</v>
      </c>
    </row>
    <row r="34">
      <c r="A34" s="4" t="inlineStr">
        <is>
          <t>Total Lease Liabilities 2021 (remaining)</t>
        </is>
      </c>
      <c r="B34" s="5" t="n">
        <v>158</v>
      </c>
      <c r="D34" s="5" t="n">
        <v>158</v>
      </c>
    </row>
    <row r="35">
      <c r="A35" s="4" t="inlineStr">
        <is>
          <t>Total Lease Liabilities 2022</t>
        </is>
      </c>
      <c r="B35" s="5" t="n">
        <v>338</v>
      </c>
      <c r="D35" s="5" t="n">
        <v>338</v>
      </c>
    </row>
    <row r="36">
      <c r="A36" s="4" t="inlineStr">
        <is>
          <t>Total Lease Liabilities 2023</t>
        </is>
      </c>
      <c r="B36" s="5" t="n">
        <v>352</v>
      </c>
      <c r="D36" s="5" t="n">
        <v>352</v>
      </c>
    </row>
    <row r="37">
      <c r="A37" s="4" t="inlineStr">
        <is>
          <t>Total Lease Liabilities 2024</t>
        </is>
      </c>
      <c r="B37" s="5" t="n">
        <v>367</v>
      </c>
      <c r="D37" s="5" t="n">
        <v>367</v>
      </c>
    </row>
    <row r="38">
      <c r="A38" s="4" t="inlineStr">
        <is>
          <t>Total Lease Liabilities 2025</t>
        </is>
      </c>
      <c r="B38" s="5" t="n">
        <v>382</v>
      </c>
      <c r="D38" s="5" t="n">
        <v>382</v>
      </c>
    </row>
    <row r="39">
      <c r="A39" s="4" t="inlineStr">
        <is>
          <t>Total Lease Liabilities Thereafter</t>
        </is>
      </c>
      <c r="B39" s="5" t="n">
        <v>14972</v>
      </c>
      <c r="D39" s="5" t="n">
        <v>14972</v>
      </c>
    </row>
    <row r="40">
      <c r="A40" s="4" t="inlineStr">
        <is>
          <t>Total lease liabilities</t>
        </is>
      </c>
      <c r="B40" s="5" t="n">
        <v>16569</v>
      </c>
      <c r="D40" s="5" t="n">
        <v>16569</v>
      </c>
    </row>
    <row r="41">
      <c r="A41" s="3" t="inlineStr">
        <is>
          <t>Maturity Analysis of Lease Liabilities for Finance Leases</t>
        </is>
      </c>
    </row>
    <row r="42">
      <c r="A42" s="4" t="inlineStr">
        <is>
          <t>Lease payments 2021 (remaining)</t>
        </is>
      </c>
      <c r="B42" s="5" t="n">
        <v>168</v>
      </c>
      <c r="D42" s="5" t="n">
        <v>168</v>
      </c>
    </row>
    <row r="43">
      <c r="A43" s="4" t="inlineStr">
        <is>
          <t>Lease payments 2022</t>
        </is>
      </c>
      <c r="B43" s="5" t="n">
        <v>336</v>
      </c>
      <c r="D43" s="5" t="n">
        <v>336</v>
      </c>
    </row>
    <row r="44">
      <c r="A44" s="4" t="inlineStr">
        <is>
          <t>Lease payments 2023</t>
        </is>
      </c>
      <c r="B44" s="5" t="n">
        <v>336</v>
      </c>
      <c r="D44" s="5" t="n">
        <v>336</v>
      </c>
    </row>
    <row r="45">
      <c r="A45" s="4" t="inlineStr">
        <is>
          <t>Lease payments 2024</t>
        </is>
      </c>
      <c r="B45" s="5" t="n">
        <v>6196</v>
      </c>
      <c r="D45" s="5" t="n">
        <v>6196</v>
      </c>
    </row>
    <row r="46">
      <c r="A46" s="4" t="inlineStr">
        <is>
          <t>Total lease payments</t>
        </is>
      </c>
      <c r="B46" s="5" t="n">
        <v>7036</v>
      </c>
      <c r="D46" s="5" t="n">
        <v>7036</v>
      </c>
    </row>
    <row r="47">
      <c r="A47" s="4" t="inlineStr">
        <is>
          <t>Imputed interest 2021 (remaining)</t>
        </is>
      </c>
      <c r="B47" s="5" t="n">
        <v>-129</v>
      </c>
      <c r="D47" s="5" t="n">
        <v>-129</v>
      </c>
    </row>
    <row r="48">
      <c r="A48" s="4" t="inlineStr">
        <is>
          <t>Imputed interest 2022</t>
        </is>
      </c>
      <c r="B48" s="5" t="n">
        <v>-255</v>
      </c>
      <c r="D48" s="5" t="n">
        <v>-255</v>
      </c>
    </row>
    <row r="49">
      <c r="A49" s="4" t="inlineStr">
        <is>
          <t>Imputed interest 2023</t>
        </is>
      </c>
      <c r="B49" s="5" t="n">
        <v>-252</v>
      </c>
      <c r="D49" s="5" t="n">
        <v>-252</v>
      </c>
    </row>
    <row r="50">
      <c r="A50" s="4" t="inlineStr">
        <is>
          <t>Imputed interest 2024</t>
        </is>
      </c>
      <c r="B50" s="5" t="n">
        <v>-207</v>
      </c>
      <c r="D50" s="5" t="n">
        <v>-207</v>
      </c>
    </row>
    <row r="51">
      <c r="A51" s="4" t="inlineStr">
        <is>
          <t>Imputed interest Total</t>
        </is>
      </c>
      <c r="B51" s="5" t="n">
        <v>-843</v>
      </c>
      <c r="D51" s="5" t="n">
        <v>-843</v>
      </c>
    </row>
    <row r="52">
      <c r="A52" s="4" t="inlineStr">
        <is>
          <t>Total lease Liabilities 2021 (remaining)</t>
        </is>
      </c>
      <c r="B52" s="5" t="n">
        <v>39</v>
      </c>
      <c r="D52" s="5" t="n">
        <v>39</v>
      </c>
    </row>
    <row r="53">
      <c r="A53" s="4" t="inlineStr">
        <is>
          <t>Total Lease Liabilities 2022</t>
        </is>
      </c>
      <c r="B53" s="5" t="n">
        <v>81</v>
      </c>
      <c r="D53" s="5" t="n">
        <v>81</v>
      </c>
    </row>
    <row r="54">
      <c r="A54" s="4" t="inlineStr">
        <is>
          <t>Total Lease Liabilities 2023</t>
        </is>
      </c>
      <c r="B54" s="5" t="n">
        <v>84</v>
      </c>
      <c r="D54" s="5" t="n">
        <v>84</v>
      </c>
    </row>
    <row r="55">
      <c r="A55" s="4" t="inlineStr">
        <is>
          <t>Total Lease Liabilities 2024</t>
        </is>
      </c>
      <c r="B55" s="5" t="n">
        <v>5989</v>
      </c>
      <c r="D55" s="5" t="n">
        <v>5989</v>
      </c>
    </row>
    <row r="56">
      <c r="A56" s="4" t="inlineStr">
        <is>
          <t>Total lease liabilities</t>
        </is>
      </c>
      <c r="B56" s="6" t="n">
        <v>6193</v>
      </c>
      <c r="D56" s="6" t="n">
        <v>61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24" customWidth="1" min="6" max="6"/>
  </cols>
  <sheetData>
    <row r="1">
      <c r="A1" s="1" t="inlineStr">
        <is>
          <t>Real Estate Investments (Details) $ in Thousands, ft² in Millions</t>
        </is>
      </c>
      <c r="B1" s="2" t="inlineStr">
        <is>
          <t>3 Months Ended</t>
        </is>
      </c>
      <c r="D1" s="2" t="inlineStr">
        <is>
          <t>6 Months Ended</t>
        </is>
      </c>
    </row>
    <row r="2">
      <c r="B2" s="2" t="inlineStr">
        <is>
          <t>Jun. 30, 2021USD ($)ft²sitestateitemproperty</t>
        </is>
      </c>
      <c r="C2" s="2" t="inlineStr">
        <is>
          <t>Jun. 30, 2020USD ($)</t>
        </is>
      </c>
      <c r="D2" s="2" t="inlineStr">
        <is>
          <t>Jun. 30, 2021USD ($)ft²sitepropertystateitem</t>
        </is>
      </c>
      <c r="E2" s="2" t="inlineStr">
        <is>
          <t>Jun. 30, 2020USD ($)</t>
        </is>
      </c>
      <c r="F2" s="2" t="inlineStr">
        <is>
          <t>Dec. 31, 2020USD ($)ft²</t>
        </is>
      </c>
    </row>
    <row r="3">
      <c r="A3" s="3" t="inlineStr">
        <is>
          <t>Real Estate Investments</t>
        </is>
      </c>
    </row>
    <row r="4">
      <c r="A4" s="4" t="inlineStr">
        <is>
          <t>Number of Real Estate Properties</t>
        </is>
      </c>
      <c r="B4" s="5" t="n">
        <v>1262</v>
      </c>
      <c r="D4" s="5" t="n">
        <v>1262</v>
      </c>
      <c r="F4" s="5" t="n">
        <v>1129</v>
      </c>
    </row>
    <row r="5">
      <c r="A5" s="4" t="inlineStr">
        <is>
          <t>Land Subject to Ground Leases | ft²</t>
        </is>
      </c>
      <c r="B5" s="11" t="n">
        <v>26.1</v>
      </c>
      <c r="D5" s="11" t="n">
        <v>26.1</v>
      </c>
      <c r="F5" s="11" t="n">
        <v>22.7</v>
      </c>
    </row>
    <row r="6">
      <c r="A6" s="4" t="inlineStr">
        <is>
          <t>Net Real Estate Investments</t>
        </is>
      </c>
      <c r="B6" s="6" t="n">
        <v>3853994</v>
      </c>
      <c r="D6" s="6" t="n">
        <v>3853994</v>
      </c>
      <c r="F6" s="6" t="n">
        <v>3304179</v>
      </c>
    </row>
    <row r="7">
      <c r="A7" s="4" t="inlineStr">
        <is>
          <t>Retail Net Lease Assets Purchased | item</t>
        </is>
      </c>
      <c r="B7" s="5" t="n">
        <v>54</v>
      </c>
      <c r="D7" s="5" t="n">
        <v>140</v>
      </c>
    </row>
    <row r="8">
      <c r="A8" s="4" t="inlineStr">
        <is>
          <t>Payments to Acquire Property, Plant, and Equipment</t>
        </is>
      </c>
      <c r="B8" s="6" t="n">
        <v>347000</v>
      </c>
      <c r="D8" s="6" t="n">
        <v>734900</v>
      </c>
    </row>
    <row r="9">
      <c r="A9" s="4" t="inlineStr">
        <is>
          <t>Number Of States Properties Located | state</t>
        </is>
      </c>
      <c r="B9" s="5" t="n">
        <v>25</v>
      </c>
      <c r="D9" s="5" t="n">
        <v>35</v>
      </c>
    </row>
    <row r="10">
      <c r="A10" s="4" t="inlineStr">
        <is>
          <t>Acquired Finite-lived Intangible Assets, Weighted Average Useful Life (in year)</t>
        </is>
      </c>
      <c r="B10" s="4" t="inlineStr">
        <is>
          <t>11 years 9 months 18 days</t>
        </is>
      </c>
      <c r="D10" s="4" t="inlineStr">
        <is>
          <t>12 years 4 months 24 days</t>
        </is>
      </c>
    </row>
    <row r="11">
      <c r="A11" s="4" t="inlineStr">
        <is>
          <t>Business Combination, Recognized Identifiable Assets Acquired and Liabilities Assumed, Land</t>
        </is>
      </c>
      <c r="B11" s="6" t="n">
        <v>249300</v>
      </c>
      <c r="D11" s="6" t="n">
        <v>249300</v>
      </c>
    </row>
    <row r="12">
      <c r="A12" s="4" t="inlineStr">
        <is>
          <t>Business Combination, Recognized Identifiable Assets Acquired and Liabilities Assumed, Buildings</t>
        </is>
      </c>
      <c r="B12" s="5" t="n">
        <v>323500</v>
      </c>
      <c r="D12" s="5" t="n">
        <v>323500</v>
      </c>
    </row>
    <row r="13">
      <c r="A13" s="4" t="inlineStr">
        <is>
          <t>Business Combination, Recognized Identifiable Assets Acquired and Liabilities Assumed, Intangible Assets, Other than Goodwill</t>
        </is>
      </c>
      <c r="B13" s="5" t="n">
        <v>153300</v>
      </c>
      <c r="D13" s="5" t="n">
        <v>153300</v>
      </c>
    </row>
    <row r="14">
      <c r="A14" s="4" t="inlineStr">
        <is>
          <t>Business Combination, Recognized Identifiable Assets Acquired and Liabilities Assumed, Other Noncurrent Assets</t>
        </is>
      </c>
      <c r="B14" s="6" t="n">
        <v>8800</v>
      </c>
      <c r="D14" s="6" t="n">
        <v>8800</v>
      </c>
    </row>
    <row r="15">
      <c r="A15" s="4" t="inlineStr">
        <is>
          <t>Number Of Development And Partner Capital Solutions Projects Completed | site</t>
        </is>
      </c>
      <c r="B15" s="5" t="n">
        <v>3</v>
      </c>
      <c r="D15" s="5" t="n">
        <v>4</v>
      </c>
    </row>
    <row r="16">
      <c r="A16" s="4" t="inlineStr">
        <is>
          <t>Number of Development and Partner Capital Solutions Projects Construction | site</t>
        </is>
      </c>
      <c r="D16" s="5" t="n">
        <v>2</v>
      </c>
    </row>
    <row r="17">
      <c r="A17" s="4" t="inlineStr">
        <is>
          <t>Number of properties sold | property</t>
        </is>
      </c>
      <c r="B17" s="5" t="n">
        <v>7</v>
      </c>
      <c r="D17" s="5" t="n">
        <v>10</v>
      </c>
    </row>
    <row r="18">
      <c r="A18" s="4" t="inlineStr">
        <is>
          <t>Proceeds from Sale of Real Estate</t>
        </is>
      </c>
      <c r="B18" s="6" t="n">
        <v>27000</v>
      </c>
      <c r="D18" s="6" t="n">
        <v>35400</v>
      </c>
    </row>
    <row r="19">
      <c r="A19" s="4" t="inlineStr">
        <is>
          <t>Gains on Sales of Investment Real Estate</t>
        </is>
      </c>
      <c r="B19" s="5" t="n">
        <v>6800</v>
      </c>
      <c r="D19" s="5" t="n">
        <v>9700</v>
      </c>
    </row>
    <row r="20">
      <c r="A20" s="4" t="inlineStr">
        <is>
          <t>Provision for impairment</t>
        </is>
      </c>
      <c r="B20" s="6" t="n">
        <v>0</v>
      </c>
      <c r="C20" s="6" t="n">
        <v>1128</v>
      </c>
      <c r="D20" s="6" t="n">
        <v>0</v>
      </c>
      <c r="E20" s="6" t="n">
        <v>11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82494</v>
      </c>
      <c r="C4" s="6" t="n">
        <v>57476</v>
      </c>
      <c r="D4" s="6" t="n">
        <v>160253</v>
      </c>
      <c r="E4" s="6" t="n">
        <v>113259</v>
      </c>
    </row>
    <row r="5">
      <c r="A5" s="4" t="inlineStr">
        <is>
          <t>Other</t>
        </is>
      </c>
      <c r="B5" s="5" t="n">
        <v>52</v>
      </c>
      <c r="C5" s="5" t="n">
        <v>59</v>
      </c>
      <c r="D5" s="5" t="n">
        <v>121</v>
      </c>
      <c r="E5" s="5" t="n">
        <v>85</v>
      </c>
    </row>
    <row r="6">
      <c r="A6" s="4" t="inlineStr">
        <is>
          <t>Total Revenues</t>
        </is>
      </c>
      <c r="B6" s="5" t="n">
        <v>82546</v>
      </c>
      <c r="C6" s="5" t="n">
        <v>57535</v>
      </c>
      <c r="D6" s="5" t="n">
        <v>160374</v>
      </c>
      <c r="E6" s="5" t="n">
        <v>113344</v>
      </c>
    </row>
    <row r="7">
      <c r="A7" s="3" t="inlineStr">
        <is>
          <t>Operating Expenses</t>
        </is>
      </c>
    </row>
    <row r="8">
      <c r="A8" s="4" t="inlineStr">
        <is>
          <t>Real estate taxes</t>
        </is>
      </c>
      <c r="B8" s="5" t="n">
        <v>6158</v>
      </c>
      <c r="C8" s="5" t="n">
        <v>4840</v>
      </c>
      <c r="D8" s="5" t="n">
        <v>11855</v>
      </c>
      <c r="E8" s="5" t="n">
        <v>9542</v>
      </c>
    </row>
    <row r="9">
      <c r="A9" s="4" t="inlineStr">
        <is>
          <t>Property operating expenses</t>
        </is>
      </c>
      <c r="B9" s="5" t="n">
        <v>3214</v>
      </c>
      <c r="C9" s="5" t="n">
        <v>1860</v>
      </c>
      <c r="D9" s="5" t="n">
        <v>6755</v>
      </c>
      <c r="E9" s="5" t="n">
        <v>4195</v>
      </c>
    </row>
    <row r="10">
      <c r="A10" s="4" t="inlineStr">
        <is>
          <t>Land lease expense</t>
        </is>
      </c>
      <c r="B10" s="5" t="n">
        <v>389</v>
      </c>
      <c r="C10" s="5" t="n">
        <v>325</v>
      </c>
      <c r="D10" s="5" t="n">
        <v>736</v>
      </c>
      <c r="E10" s="5" t="n">
        <v>652</v>
      </c>
    </row>
    <row r="11">
      <c r="A11" s="4" t="inlineStr">
        <is>
          <t>General and administrative</t>
        </is>
      </c>
      <c r="B11" s="5" t="n">
        <v>6241</v>
      </c>
      <c r="C11" s="5" t="n">
        <v>4587</v>
      </c>
      <c r="D11" s="5" t="n">
        <v>13118</v>
      </c>
      <c r="E11" s="5" t="n">
        <v>9244</v>
      </c>
    </row>
    <row r="12">
      <c r="A12" s="4" t="inlineStr">
        <is>
          <t>Depreciation and amortization</t>
        </is>
      </c>
      <c r="B12" s="5" t="n">
        <v>23188</v>
      </c>
      <c r="C12" s="5" t="n">
        <v>15607</v>
      </c>
      <c r="D12" s="5" t="n">
        <v>44676</v>
      </c>
      <c r="E12" s="5" t="n">
        <v>29740</v>
      </c>
    </row>
    <row r="13">
      <c r="A13" s="4" t="inlineStr">
        <is>
          <t>Provision for impairment</t>
        </is>
      </c>
      <c r="B13" s="5" t="n">
        <v>0</v>
      </c>
      <c r="C13" s="5" t="n">
        <v>1128</v>
      </c>
      <c r="D13" s="5" t="n">
        <v>0</v>
      </c>
      <c r="E13" s="5" t="n">
        <v>1128</v>
      </c>
    </row>
    <row r="14">
      <c r="A14" s="4" t="inlineStr">
        <is>
          <t>Total Operating Expenses</t>
        </is>
      </c>
      <c r="B14" s="5" t="n">
        <v>39190</v>
      </c>
      <c r="C14" s="5" t="n">
        <v>28347</v>
      </c>
      <c r="D14" s="5" t="n">
        <v>77140</v>
      </c>
      <c r="E14" s="5" t="n">
        <v>54501</v>
      </c>
    </row>
    <row r="15">
      <c r="A15" s="4" t="inlineStr">
        <is>
          <t>Income from Operations</t>
        </is>
      </c>
      <c r="B15" s="5" t="n">
        <v>43356</v>
      </c>
      <c r="C15" s="5" t="n">
        <v>29188</v>
      </c>
      <c r="D15" s="5" t="n">
        <v>83234</v>
      </c>
      <c r="E15" s="5" t="n">
        <v>58843</v>
      </c>
    </row>
    <row r="16">
      <c r="A16" s="3" t="inlineStr">
        <is>
          <t>Other (Expense) Income</t>
        </is>
      </c>
    </row>
    <row r="17">
      <c r="A17" s="4" t="inlineStr">
        <is>
          <t>Interest expense, net</t>
        </is>
      </c>
      <c r="B17" s="5" t="n">
        <v>-12549</v>
      </c>
      <c r="C17" s="5" t="n">
        <v>-8479</v>
      </c>
      <c r="D17" s="5" t="n">
        <v>-24202</v>
      </c>
      <c r="E17" s="5" t="n">
        <v>-18149</v>
      </c>
    </row>
    <row r="18">
      <c r="A18" s="4" t="inlineStr">
        <is>
          <t>Gain (loss) on sale of assets, net</t>
        </is>
      </c>
      <c r="B18" s="5" t="n">
        <v>6767</v>
      </c>
      <c r="C18" s="5" t="n">
        <v>4952</v>
      </c>
      <c r="D18" s="5" t="n">
        <v>9712</v>
      </c>
      <c r="E18" s="5" t="n">
        <v>6597</v>
      </c>
    </row>
    <row r="19">
      <c r="A19" s="4" t="inlineStr">
        <is>
          <t>Income tax (expense) benefit</t>
        </is>
      </c>
      <c r="B19" s="5" t="n">
        <v>-485</v>
      </c>
      <c r="C19" s="5" t="n">
        <v>-260</v>
      </c>
      <c r="D19" s="5" t="n">
        <v>-1494</v>
      </c>
      <c r="E19" s="5" t="n">
        <v>-520</v>
      </c>
    </row>
    <row r="20">
      <c r="A20" s="4" t="inlineStr">
        <is>
          <t>Gain (loss) on early extinguishment of term loans and settlement of related interest rate swaps</t>
        </is>
      </c>
      <c r="B20" s="5" t="n">
        <v>-14614</v>
      </c>
      <c r="D20" s="5" t="n">
        <v>-14614</v>
      </c>
    </row>
    <row r="21">
      <c r="A21" s="4" t="inlineStr">
        <is>
          <t>Other (expense) income</t>
        </is>
      </c>
      <c r="B21" s="5" t="n">
        <v>-14</v>
      </c>
      <c r="C21" s="5" t="n">
        <v>23</v>
      </c>
      <c r="D21" s="5" t="n">
        <v>103</v>
      </c>
      <c r="E21" s="5" t="n">
        <v>23</v>
      </c>
    </row>
    <row r="22">
      <c r="A22" s="4" t="inlineStr">
        <is>
          <t>Net Income</t>
        </is>
      </c>
      <c r="B22" s="5" t="n">
        <v>22461</v>
      </c>
      <c r="C22" s="5" t="n">
        <v>25424</v>
      </c>
      <c r="D22" s="5" t="n">
        <v>52739</v>
      </c>
      <c r="E22" s="5" t="n">
        <v>46794</v>
      </c>
    </row>
    <row r="23">
      <c r="A23" s="4" t="inlineStr">
        <is>
          <t>Less net income attributable to non-controlling interest</t>
        </is>
      </c>
      <c r="B23" s="5" t="n">
        <v>114</v>
      </c>
      <c r="C23" s="5" t="n">
        <v>166</v>
      </c>
      <c r="D23" s="5" t="n">
        <v>280</v>
      </c>
      <c r="E23" s="5" t="n">
        <v>308</v>
      </c>
    </row>
    <row r="24">
      <c r="A24" s="4" t="inlineStr">
        <is>
          <t>Net Income Attributable to Agree Realty Corporation</t>
        </is>
      </c>
      <c r="B24" s="6" t="n">
        <v>22347</v>
      </c>
      <c r="C24" s="6" t="n">
        <v>25258</v>
      </c>
      <c r="D24" s="6" t="n">
        <v>52459</v>
      </c>
      <c r="E24" s="6" t="n">
        <v>46486</v>
      </c>
    </row>
    <row r="25">
      <c r="A25" s="3" t="inlineStr">
        <is>
          <t>Net Income Per Share Attributable to Agree Realty Corporation</t>
        </is>
      </c>
    </row>
    <row r="26">
      <c r="A26" s="4" t="inlineStr">
        <is>
          <t>Basic</t>
        </is>
      </c>
      <c r="B26" s="8" t="n">
        <v>0.34</v>
      </c>
      <c r="C26" s="8" t="n">
        <v>0.47</v>
      </c>
      <c r="D26" s="8" t="n">
        <v>0.82</v>
      </c>
      <c r="E26" s="8" t="n">
        <v>0.9399999999999999</v>
      </c>
    </row>
    <row r="27">
      <c r="A27" s="4" t="inlineStr">
        <is>
          <t>Diluted</t>
        </is>
      </c>
      <c r="B27" s="8" t="n">
        <v>0.34</v>
      </c>
      <c r="C27" s="8" t="n">
        <v>0.47</v>
      </c>
      <c r="D27" s="8" t="n">
        <v>0.82</v>
      </c>
      <c r="E27" s="8" t="n">
        <v>0.93</v>
      </c>
    </row>
    <row r="28">
      <c r="A28" s="3" t="inlineStr">
        <is>
          <t>Other Comprehensive Income</t>
        </is>
      </c>
    </row>
    <row r="29">
      <c r="A29" s="4" t="inlineStr">
        <is>
          <t>Net income</t>
        </is>
      </c>
      <c r="B29" s="6" t="n">
        <v>22461</v>
      </c>
      <c r="C29" s="6" t="n">
        <v>25424</v>
      </c>
      <c r="D29" s="6" t="n">
        <v>52739</v>
      </c>
      <c r="E29" s="6" t="n">
        <v>46794</v>
      </c>
    </row>
    <row r="30">
      <c r="A30" s="4" t="inlineStr">
        <is>
          <t>Realized gain (loss) on settlement of interest rate swaps</t>
        </is>
      </c>
      <c r="B30" s="5" t="n">
        <v>287</v>
      </c>
      <c r="C30" s="5" t="n">
        <v>-17</v>
      </c>
      <c r="D30" s="5" t="n">
        <v>787</v>
      </c>
      <c r="E30" s="5" t="n">
        <v>-33</v>
      </c>
    </row>
    <row r="31">
      <c r="A31" s="4" t="inlineStr">
        <is>
          <t>Other comprehensive income (loss) - change in fair value and settlement of interest rate swaps</t>
        </is>
      </c>
      <c r="B31" s="5" t="n">
        <v>2230</v>
      </c>
      <c r="C31" s="5" t="n">
        <v>-2244</v>
      </c>
      <c r="D31" s="5" t="n">
        <v>27376</v>
      </c>
      <c r="E31" s="5" t="n">
        <v>-35269</v>
      </c>
    </row>
    <row r="32">
      <c r="A32" s="4" t="inlineStr">
        <is>
          <t>Total comprehensive income (loss)</t>
        </is>
      </c>
      <c r="B32" s="5" t="n">
        <v>24978</v>
      </c>
      <c r="C32" s="5" t="n">
        <v>23163</v>
      </c>
      <c r="D32" s="5" t="n">
        <v>80902</v>
      </c>
      <c r="E32" s="5" t="n">
        <v>11492</v>
      </c>
    </row>
    <row r="33">
      <c r="A33" s="4" t="inlineStr">
        <is>
          <t>Less comprehensive income (loss) attributable to non-controlling interest</t>
        </is>
      </c>
      <c r="B33" s="5" t="n">
        <v>128</v>
      </c>
      <c r="C33" s="5" t="n">
        <v>151</v>
      </c>
      <c r="D33" s="5" t="n">
        <v>294</v>
      </c>
      <c r="E33" s="5" t="n">
        <v>42</v>
      </c>
    </row>
    <row r="34">
      <c r="A34" s="4" t="inlineStr">
        <is>
          <t>Comprehensive Income (Loss) Attributable to Agree Realty Corporation</t>
        </is>
      </c>
      <c r="B34" s="6" t="n">
        <v>24850</v>
      </c>
      <c r="C34" s="6" t="n">
        <v>23012</v>
      </c>
      <c r="D34" s="6" t="n">
        <v>80608</v>
      </c>
      <c r="E34" s="6" t="n">
        <v>11450</v>
      </c>
    </row>
    <row r="35">
      <c r="A35" s="4" t="inlineStr">
        <is>
          <t>Weighted Average Number of Common Shares Outstanding - Basic</t>
        </is>
      </c>
      <c r="B35" s="5" t="n">
        <v>64835984</v>
      </c>
      <c r="C35" s="5" t="n">
        <v>52726230</v>
      </c>
      <c r="D35" s="5" t="n">
        <v>63838070</v>
      </c>
      <c r="E35" s="5" t="n">
        <v>49082616</v>
      </c>
    </row>
    <row r="36">
      <c r="A36" s="4" t="inlineStr">
        <is>
          <t>Weighted Average Number of Common Shares Outstanding - Diluted</t>
        </is>
      </c>
      <c r="B36" s="5" t="n">
        <v>65185604</v>
      </c>
      <c r="C36" s="5" t="n">
        <v>53266740</v>
      </c>
      <c r="D36" s="5" t="n">
        <v>64079697</v>
      </c>
      <c r="E36" s="5" t="n">
        <v>49423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Debt - Narrative (Details) $ in Thousands</t>
        </is>
      </c>
      <c r="B1" s="2" t="inlineStr">
        <is>
          <t>1 Months Ended</t>
        </is>
      </c>
      <c r="C1" s="2" t="inlineStr">
        <is>
          <t>3 Months Ended</t>
        </is>
      </c>
      <c r="D1" s="2" t="inlineStr">
        <is>
          <t>6 Months Ended</t>
        </is>
      </c>
    </row>
    <row r="2">
      <c r="B2" s="2" t="inlineStr">
        <is>
          <t>May 31, 2021USD ($)</t>
        </is>
      </c>
      <c r="C2" s="2" t="inlineStr">
        <is>
          <t>Jun. 30, 2021USD ($)</t>
        </is>
      </c>
      <c r="D2" s="2" t="inlineStr">
        <is>
          <t>Jun. 30, 2021USD ($)item</t>
        </is>
      </c>
      <c r="E2" s="2" t="inlineStr">
        <is>
          <t>Dec. 31, 2020USD ($)</t>
        </is>
      </c>
      <c r="F2" s="2" t="inlineStr">
        <is>
          <t>Aug. 31, 2020USD ($)</t>
        </is>
      </c>
      <c r="G2" s="2" t="inlineStr">
        <is>
          <t>Dec. 31, 2019USD ($)</t>
        </is>
      </c>
      <c r="H2" s="2" t="inlineStr">
        <is>
          <t>Oct. 31, 2019USD ($)</t>
        </is>
      </c>
      <c r="I2" s="2" t="inlineStr">
        <is>
          <t>Mar. 31, 2019USD ($)</t>
        </is>
      </c>
      <c r="J2" s="2" t="inlineStr">
        <is>
          <t>Sep. 30, 2018USD ($)</t>
        </is>
      </c>
      <c r="K2" s="2" t="inlineStr">
        <is>
          <t>Sep. 30, 2017USD ($)</t>
        </is>
      </c>
      <c r="L2" s="2" t="inlineStr">
        <is>
          <t>Jul. 31, 2016USD ($)</t>
        </is>
      </c>
      <c r="M2" s="2" t="inlineStr">
        <is>
          <t>May 31, 2015USD ($)</t>
        </is>
      </c>
      <c r="N2" s="2" t="inlineStr">
        <is>
          <t>Nov. 18, 2014USD ($)</t>
        </is>
      </c>
    </row>
    <row r="3">
      <c r="A3" s="3" t="inlineStr">
        <is>
          <t>Debt Instrument [Line Items]</t>
        </is>
      </c>
    </row>
    <row r="4">
      <c r="A4" s="4" t="inlineStr">
        <is>
          <t>Long-term Debt, Total</t>
        </is>
      </c>
      <c r="C4" s="6" t="n">
        <v>1533567</v>
      </c>
      <c r="D4" s="6" t="n">
        <v>1533567</v>
      </c>
    </row>
    <row r="5">
      <c r="A5" s="4" t="inlineStr">
        <is>
          <t>Long-term Debt, Gross</t>
        </is>
      </c>
      <c r="C5" s="5" t="n">
        <v>1543040</v>
      </c>
      <c r="D5" s="5" t="n">
        <v>1543040</v>
      </c>
    </row>
    <row r="6">
      <c r="A6" s="4" t="inlineStr">
        <is>
          <t>Amount of gain (loss) on early extinguishment of debt</t>
        </is>
      </c>
      <c r="C6" s="5" t="n">
        <v>-14614</v>
      </c>
      <c r="D6" s="5" t="n">
        <v>-14614</v>
      </c>
    </row>
    <row r="7">
      <c r="A7" s="4" t="inlineStr">
        <is>
          <t>Write off of Deferred Debt Issuance Cost</t>
        </is>
      </c>
      <c r="D7" s="5" t="n">
        <v>1250</v>
      </c>
    </row>
    <row r="8">
      <c r="A8" s="4" t="inlineStr">
        <is>
          <t>Long-term Line of Credit</t>
        </is>
      </c>
      <c r="E8" s="6" t="n">
        <v>92000</v>
      </c>
    </row>
    <row r="9">
      <c r="A9" s="4" t="inlineStr">
        <is>
          <t>Maximum [Member]</t>
        </is>
      </c>
    </row>
    <row r="10">
      <c r="A10" s="3" t="inlineStr">
        <is>
          <t>Debt Instrument [Line Items]</t>
        </is>
      </c>
    </row>
    <row r="11">
      <c r="A11" s="4" t="inlineStr">
        <is>
          <t>Reimbursement Agreement, Amount</t>
        </is>
      </c>
      <c r="N11" s="6" t="n">
        <v>14000</v>
      </c>
    </row>
    <row r="12">
      <c r="A12" s="4" t="inlineStr">
        <is>
          <t>Revolving Credit Facility [Member]</t>
        </is>
      </c>
    </row>
    <row r="13">
      <c r="A13" s="3" t="inlineStr">
        <is>
          <t>Debt Instrument [Line Items]</t>
        </is>
      </c>
    </row>
    <row r="14">
      <c r="A14" s="4" t="inlineStr">
        <is>
          <t>Long-term Debt, Gross</t>
        </is>
      </c>
      <c r="C14" s="5" t="n">
        <v>0</v>
      </c>
      <c r="D14" s="5" t="n">
        <v>0</v>
      </c>
    </row>
    <row r="15">
      <c r="A15" s="4" t="inlineStr">
        <is>
          <t>Mortgages [Member]</t>
        </is>
      </c>
    </row>
    <row r="16">
      <c r="A16" s="3" t="inlineStr">
        <is>
          <t>Debt Instrument [Line Items]</t>
        </is>
      </c>
    </row>
    <row r="17">
      <c r="A17" s="4" t="inlineStr">
        <is>
          <t>Long-term Debt, Total</t>
        </is>
      </c>
      <c r="C17" s="5" t="n">
        <v>32782</v>
      </c>
      <c r="D17" s="5" t="n">
        <v>32782</v>
      </c>
      <c r="E17" s="5" t="n">
        <v>33122</v>
      </c>
    </row>
    <row r="18">
      <c r="A18" s="4" t="inlineStr">
        <is>
          <t>Long-term Debt, Gross</t>
        </is>
      </c>
      <c r="C18" s="5" t="n">
        <v>33040</v>
      </c>
      <c r="D18" s="5" t="n">
        <v>33040</v>
      </c>
      <c r="E18" s="6" t="n">
        <v>33434</v>
      </c>
    </row>
    <row r="19">
      <c r="A19" s="4" t="inlineStr">
        <is>
          <t>Debt Instrument, Collateral Amount</t>
        </is>
      </c>
      <c r="C19" s="6" t="n">
        <v>39400</v>
      </c>
      <c r="D19" s="6" t="n">
        <v>39400</v>
      </c>
    </row>
    <row r="20">
      <c r="A20" s="4" t="inlineStr">
        <is>
          <t>Long-term Debt, Weighted Average Interest Rate</t>
        </is>
      </c>
      <c r="C20" s="4" t="inlineStr">
        <is>
          <t>4.18%</t>
        </is>
      </c>
      <c r="D20" s="4" t="inlineStr">
        <is>
          <t>4.18%</t>
        </is>
      </c>
      <c r="E20" s="4" t="inlineStr">
        <is>
          <t>4.21%</t>
        </is>
      </c>
    </row>
    <row r="21">
      <c r="A21" s="4" t="inlineStr">
        <is>
          <t>Unsecured Debt [Member]</t>
        </is>
      </c>
    </row>
    <row r="22">
      <c r="A22" s="3" t="inlineStr">
        <is>
          <t>Debt Instrument [Line Items]</t>
        </is>
      </c>
    </row>
    <row r="23">
      <c r="A23" s="4" t="inlineStr">
        <is>
          <t>Long-term Debt, Total</t>
        </is>
      </c>
      <c r="E23" s="6" t="n">
        <v>237849</v>
      </c>
    </row>
    <row r="24">
      <c r="A24" s="4" t="inlineStr">
        <is>
          <t>Long-term Debt, Gross</t>
        </is>
      </c>
      <c r="E24" s="5" t="n">
        <v>240000</v>
      </c>
    </row>
    <row r="25">
      <c r="A25" s="4" t="inlineStr">
        <is>
          <t>Unsecured Debt [Member] | 2023 Term Loan [Member]</t>
        </is>
      </c>
    </row>
    <row r="26">
      <c r="A26" s="3" t="inlineStr">
        <is>
          <t>Debt Instrument [Line Items]</t>
        </is>
      </c>
    </row>
    <row r="27">
      <c r="A27" s="4" t="inlineStr">
        <is>
          <t>Long-term Debt, Gross</t>
        </is>
      </c>
      <c r="E27" s="5" t="n">
        <v>40000</v>
      </c>
    </row>
    <row r="28">
      <c r="A28" s="4" t="inlineStr">
        <is>
          <t>Debt Instrument, Interest Rate, Effective Percentage</t>
        </is>
      </c>
      <c r="B28" s="4" t="inlineStr">
        <is>
          <t>2.40%</t>
        </is>
      </c>
    </row>
    <row r="29">
      <c r="A29" s="4" t="inlineStr">
        <is>
          <t>Unsecured Debt [Member] | 2024 Term Loan Facilities[Member]</t>
        </is>
      </c>
    </row>
    <row r="30">
      <c r="A30" s="3" t="inlineStr">
        <is>
          <t>Debt Instrument [Line Items]</t>
        </is>
      </c>
    </row>
    <row r="31">
      <c r="A31" s="4" t="inlineStr">
        <is>
          <t>Long-term Debt, Gross</t>
        </is>
      </c>
      <c r="E31" s="5" t="n">
        <v>100000</v>
      </c>
    </row>
    <row r="32">
      <c r="A32" s="4" t="inlineStr">
        <is>
          <t>Debt Instrument, Interest Rate, Effective Percentage</t>
        </is>
      </c>
      <c r="B32" s="4" t="inlineStr">
        <is>
          <t>2.86%</t>
        </is>
      </c>
    </row>
    <row r="33">
      <c r="A33" s="4" t="inlineStr">
        <is>
          <t>Unsecured Debt [Member] | 2026 Term Loan [Member]</t>
        </is>
      </c>
    </row>
    <row r="34">
      <c r="A34" s="3" t="inlineStr">
        <is>
          <t>Debt Instrument [Line Items]</t>
        </is>
      </c>
    </row>
    <row r="35">
      <c r="A35" s="4" t="inlineStr">
        <is>
          <t>Long-term Debt, Gross</t>
        </is>
      </c>
      <c r="E35" s="5" t="n">
        <v>100000</v>
      </c>
    </row>
    <row r="36">
      <c r="A36" s="4" t="inlineStr">
        <is>
          <t>Debt Instrument, Interest Rate, Effective Percentage</t>
        </is>
      </c>
      <c r="B36" s="4" t="inlineStr">
        <is>
          <t>4.26%</t>
        </is>
      </c>
    </row>
    <row r="37">
      <c r="A37" s="4" t="inlineStr">
        <is>
          <t>Senior Unsecured Debt [Member]</t>
        </is>
      </c>
    </row>
    <row r="38">
      <c r="A38" s="3" t="inlineStr">
        <is>
          <t>Debt Instrument [Line Items]</t>
        </is>
      </c>
    </row>
    <row r="39">
      <c r="A39" s="4" t="inlineStr">
        <is>
          <t>Long-term Debt, Total</t>
        </is>
      </c>
      <c r="C39" s="6" t="n">
        <v>1494399</v>
      </c>
      <c r="D39" s="6" t="n">
        <v>1494399</v>
      </c>
      <c r="E39" s="5" t="n">
        <v>855328</v>
      </c>
    </row>
    <row r="40">
      <c r="A40" s="4" t="inlineStr">
        <is>
          <t>Long-term Debt, Gross</t>
        </is>
      </c>
      <c r="C40" s="5" t="n">
        <v>1510000</v>
      </c>
      <c r="D40" s="5" t="n">
        <v>1510000</v>
      </c>
      <c r="E40" s="5" t="n">
        <v>860000</v>
      </c>
    </row>
    <row r="41">
      <c r="A41" s="4" t="inlineStr">
        <is>
          <t>Amount of gain (loss) on early extinguishment of debt</t>
        </is>
      </c>
      <c r="B41" s="6" t="n">
        <v>14600</v>
      </c>
    </row>
    <row r="42">
      <c r="A42" s="4" t="inlineStr">
        <is>
          <t>Swap Termination Costs</t>
        </is>
      </c>
      <c r="B42" s="5" t="n">
        <v>13400</v>
      </c>
    </row>
    <row r="43">
      <c r="A43" s="4" t="inlineStr">
        <is>
          <t>Write off of Deferred Debt Issuance Cost</t>
        </is>
      </c>
      <c r="B43" s="6" t="n">
        <v>1200</v>
      </c>
    </row>
    <row r="44">
      <c r="A44" s="4" t="inlineStr">
        <is>
          <t>Senior Unsecured Debt [Member] | Revolving Credit Facility [Member]</t>
        </is>
      </c>
    </row>
    <row r="45">
      <c r="A45" s="3" t="inlineStr">
        <is>
          <t>Debt Instrument [Line Items]</t>
        </is>
      </c>
    </row>
    <row r="46">
      <c r="A46" s="4" t="inlineStr">
        <is>
          <t>Debt Instrument, Face Amount</t>
        </is>
      </c>
      <c r="G46" s="6" t="n">
        <v>500000</v>
      </c>
    </row>
    <row r="47">
      <c r="A47" s="4" t="inlineStr">
        <is>
          <t>Senior Unsecured Debt [Member] | Senior Unsecured Note 2025 and 2027 [Member]</t>
        </is>
      </c>
    </row>
    <row r="48">
      <c r="A48" s="3" t="inlineStr">
        <is>
          <t>Debt Instrument [Line Items]</t>
        </is>
      </c>
    </row>
    <row r="49">
      <c r="A49" s="4" t="inlineStr">
        <is>
          <t>Debt Instrument, Face Amount</t>
        </is>
      </c>
      <c r="M49" s="6" t="n">
        <v>100000</v>
      </c>
    </row>
    <row r="50">
      <c r="A50" s="4" t="inlineStr">
        <is>
          <t>Senior Unsecured Debt [Member] | 2025 Senior Unsecured Notes [Member]</t>
        </is>
      </c>
    </row>
    <row r="51">
      <c r="A51" s="3" t="inlineStr">
        <is>
          <t>Debt Instrument [Line Items]</t>
        </is>
      </c>
    </row>
    <row r="52">
      <c r="A52" s="4" t="inlineStr">
        <is>
          <t>Long-term Debt, Gross</t>
        </is>
      </c>
      <c r="C52" s="6" t="n">
        <v>50000</v>
      </c>
      <c r="D52" s="6" t="n">
        <v>50000</v>
      </c>
      <c r="E52" s="5" t="n">
        <v>50000</v>
      </c>
    </row>
    <row r="53">
      <c r="A53" s="4" t="inlineStr">
        <is>
          <t>Debt Instrument, Interest Rate, Stated Percentage</t>
        </is>
      </c>
      <c r="C53" s="4" t="inlineStr">
        <is>
          <t>4.16%</t>
        </is>
      </c>
      <c r="D53" s="4" t="inlineStr">
        <is>
          <t>4.16%</t>
        </is>
      </c>
    </row>
    <row r="54">
      <c r="A54" s="4" t="inlineStr">
        <is>
          <t>Debt Instrument, Face Amount</t>
        </is>
      </c>
      <c r="M54" s="5" t="n">
        <v>50000</v>
      </c>
    </row>
    <row r="55">
      <c r="A55" s="4" t="inlineStr">
        <is>
          <t>Senior Unsecured Debt [Member] | 2027 Senior Unsecured Notes [Member]</t>
        </is>
      </c>
    </row>
    <row r="56">
      <c r="A56" s="3" t="inlineStr">
        <is>
          <t>Debt Instrument [Line Items]</t>
        </is>
      </c>
    </row>
    <row r="57">
      <c r="A57" s="4" t="inlineStr">
        <is>
          <t>Long-term Debt, Gross</t>
        </is>
      </c>
      <c r="C57" s="6" t="n">
        <v>50000</v>
      </c>
      <c r="D57" s="6" t="n">
        <v>50000</v>
      </c>
      <c r="E57" s="5" t="n">
        <v>50000</v>
      </c>
    </row>
    <row r="58">
      <c r="A58" s="4" t="inlineStr">
        <is>
          <t>Debt Instrument, Interest Rate, Stated Percentage</t>
        </is>
      </c>
      <c r="C58" s="4" t="inlineStr">
        <is>
          <t>4.26%</t>
        </is>
      </c>
      <c r="D58" s="4" t="inlineStr">
        <is>
          <t>4.26%</t>
        </is>
      </c>
    </row>
    <row r="59">
      <c r="A59" s="4" t="inlineStr">
        <is>
          <t>Debt Instrument, Face Amount</t>
        </is>
      </c>
      <c r="M59" s="6" t="n">
        <v>50000</v>
      </c>
    </row>
    <row r="60">
      <c r="A60" s="4" t="inlineStr">
        <is>
          <t>Senior Unsecured Debt [Member] | 2028 Senior Unsecured Notes [Member]</t>
        </is>
      </c>
    </row>
    <row r="61">
      <c r="A61" s="3" t="inlineStr">
        <is>
          <t>Debt Instrument [Line Items]</t>
        </is>
      </c>
    </row>
    <row r="62">
      <c r="A62" s="4" t="inlineStr">
        <is>
          <t>Long-term Debt, Gross</t>
        </is>
      </c>
      <c r="C62" s="6" t="n">
        <v>60000</v>
      </c>
      <c r="D62" s="6" t="n">
        <v>60000</v>
      </c>
      <c r="E62" s="5" t="n">
        <v>60000</v>
      </c>
    </row>
    <row r="63">
      <c r="A63" s="4" t="inlineStr">
        <is>
          <t>Debt Instrument, Interest Rate, Stated Percentage</t>
        </is>
      </c>
      <c r="B63" s="4" t="inlineStr">
        <is>
          <t>2.00%</t>
        </is>
      </c>
      <c r="C63" s="4" t="inlineStr">
        <is>
          <t>4.42%</t>
        </is>
      </c>
      <c r="D63" s="4" t="inlineStr">
        <is>
          <t>4.42%</t>
        </is>
      </c>
    </row>
    <row r="64">
      <c r="A64" s="4" t="inlineStr">
        <is>
          <t>Debt Instrument, Face Amount</t>
        </is>
      </c>
      <c r="B64" s="6" t="n">
        <v>350000</v>
      </c>
      <c r="L64" s="6" t="n">
        <v>60000</v>
      </c>
    </row>
    <row r="65">
      <c r="A65" s="4" t="inlineStr">
        <is>
          <t>Senior Unsecured Debt [Member] | 2028 Senior Unsecured Notes [Member] | Blended All-In Including Interest Rate Swap [Member]</t>
        </is>
      </c>
    </row>
    <row r="66">
      <c r="A66" s="3" t="inlineStr">
        <is>
          <t>Debt Instrument [Line Items]</t>
        </is>
      </c>
    </row>
    <row r="67">
      <c r="A67" s="4" t="inlineStr">
        <is>
          <t>Debt Instrument, Interest Rate, Effective Percentage</t>
        </is>
      </c>
      <c r="B67" s="4" t="inlineStr">
        <is>
          <t>2.11%</t>
        </is>
      </c>
    </row>
    <row r="68">
      <c r="A68" s="4" t="inlineStr">
        <is>
          <t>Debt Instrument, Face Amount</t>
        </is>
      </c>
      <c r="B68" s="6" t="n">
        <v>350000</v>
      </c>
    </row>
    <row r="69">
      <c r="A69" s="4" t="inlineStr">
        <is>
          <t>Senior Unsecured Debt [Member] | 2029 Senior Unsecured Notes [Member]</t>
        </is>
      </c>
    </row>
    <row r="70">
      <c r="A70" s="3" t="inlineStr">
        <is>
          <t>Debt Instrument [Line Items]</t>
        </is>
      </c>
    </row>
    <row r="71">
      <c r="A71" s="4" t="inlineStr">
        <is>
          <t>Long-term Debt, Gross</t>
        </is>
      </c>
      <c r="C71" s="6" t="n">
        <v>100000</v>
      </c>
      <c r="D71" s="6" t="n">
        <v>100000</v>
      </c>
      <c r="E71" s="5" t="n">
        <v>100000</v>
      </c>
    </row>
    <row r="72">
      <c r="A72" s="4" t="inlineStr">
        <is>
          <t>Debt Instrument, Interest Rate, Stated Percentage</t>
        </is>
      </c>
      <c r="C72" s="4" t="inlineStr">
        <is>
          <t>4.19%</t>
        </is>
      </c>
      <c r="D72" s="4" t="inlineStr">
        <is>
          <t>4.19%</t>
        </is>
      </c>
    </row>
    <row r="73">
      <c r="A73" s="4" t="inlineStr">
        <is>
          <t>Debt Instrument, Face Amount</t>
        </is>
      </c>
      <c r="K73" s="6" t="n">
        <v>100000</v>
      </c>
    </row>
    <row r="74">
      <c r="A74" s="4" t="inlineStr">
        <is>
          <t>Senior Unsecured Debt [Member] | 2030 Senior Unsecured Notes [Member]</t>
        </is>
      </c>
    </row>
    <row r="75">
      <c r="A75" s="3" t="inlineStr">
        <is>
          <t>Debt Instrument [Line Items]</t>
        </is>
      </c>
    </row>
    <row r="76">
      <c r="A76" s="4" t="inlineStr">
        <is>
          <t>Long-term Debt, Gross</t>
        </is>
      </c>
      <c r="C76" s="6" t="n">
        <v>125000</v>
      </c>
      <c r="D76" s="6" t="n">
        <v>125000</v>
      </c>
      <c r="E76" s="5" t="n">
        <v>125000</v>
      </c>
    </row>
    <row r="77">
      <c r="A77" s="4" t="inlineStr">
        <is>
          <t>Debt Instrument, Interest Rate, Stated Percentage</t>
        </is>
      </c>
      <c r="C77" s="4" t="inlineStr">
        <is>
          <t>4.32%</t>
        </is>
      </c>
      <c r="D77" s="4" t="inlineStr">
        <is>
          <t>4.32%</t>
        </is>
      </c>
    </row>
    <row r="78">
      <c r="A78" s="4" t="inlineStr">
        <is>
          <t>Debt Instrument, Face Amount</t>
        </is>
      </c>
      <c r="J78" s="6" t="n">
        <v>125000</v>
      </c>
    </row>
    <row r="79">
      <c r="A79" s="4" t="inlineStr">
        <is>
          <t>Senior Unsecured Debt [Member] | 2030 Senior Unsecured Public Notes [Member]</t>
        </is>
      </c>
    </row>
    <row r="80">
      <c r="A80" s="3" t="inlineStr">
        <is>
          <t>Debt Instrument [Line Items]</t>
        </is>
      </c>
    </row>
    <row r="81">
      <c r="A81" s="4" t="inlineStr">
        <is>
          <t>Long-term Debt, Gross</t>
        </is>
      </c>
      <c r="C81" s="6" t="n">
        <v>350000</v>
      </c>
      <c r="D81" s="6" t="n">
        <v>350000</v>
      </c>
      <c r="E81" s="5" t="n">
        <v>350000</v>
      </c>
    </row>
    <row r="82">
      <c r="A82" s="4" t="inlineStr">
        <is>
          <t>Debt Instrument, Interest Rate, Stated Percentage</t>
        </is>
      </c>
      <c r="F82" s="4" t="inlineStr">
        <is>
          <t>2.90%</t>
        </is>
      </c>
    </row>
    <row r="83">
      <c r="A83" s="4" t="inlineStr">
        <is>
          <t>Debt Instrument, Face Amount</t>
        </is>
      </c>
      <c r="F83" s="6" t="n">
        <v>350000</v>
      </c>
    </row>
    <row r="84">
      <c r="A84" s="4" t="inlineStr">
        <is>
          <t>Senior Unsecured Debt [Member] | 2030 Senior Unsecured Public Notes [Member] | Interest rate swap</t>
        </is>
      </c>
    </row>
    <row r="85">
      <c r="A85" s="3" t="inlineStr">
        <is>
          <t>Debt Instrument [Line Items]</t>
        </is>
      </c>
    </row>
    <row r="86">
      <c r="A86" s="4" t="inlineStr">
        <is>
          <t>Derivative Notional Amount, Terminated</t>
        </is>
      </c>
      <c r="F86" s="6" t="n">
        <v>200000</v>
      </c>
    </row>
    <row r="87">
      <c r="A87" s="4" t="inlineStr">
        <is>
          <t>Senior Unsecured Debt [Member] | 2030 Senior Unsecured Public Notes [Member] | Blended All-In Including Interest Rate Swap [Member]</t>
        </is>
      </c>
    </row>
    <row r="88">
      <c r="A88" s="3" t="inlineStr">
        <is>
          <t>Debt Instrument [Line Items]</t>
        </is>
      </c>
    </row>
    <row r="89">
      <c r="A89" s="4" t="inlineStr">
        <is>
          <t>Debt Instrument, Interest Rate, Effective Percentage</t>
        </is>
      </c>
      <c r="F89" s="4" t="inlineStr">
        <is>
          <t>3.50%</t>
        </is>
      </c>
    </row>
    <row r="90">
      <c r="A90" s="4" t="inlineStr">
        <is>
          <t>Debt Instrument, Face Amount</t>
        </is>
      </c>
      <c r="F90" s="6" t="n">
        <v>350000</v>
      </c>
    </row>
    <row r="91">
      <c r="A91" s="4" t="inlineStr">
        <is>
          <t>Senior Unsecured Debt [Member] | 2031 Senior Unsecured Notes [Member]</t>
        </is>
      </c>
    </row>
    <row r="92">
      <c r="A92" s="3" t="inlineStr">
        <is>
          <t>Debt Instrument [Line Items]</t>
        </is>
      </c>
    </row>
    <row r="93">
      <c r="A93" s="4" t="inlineStr">
        <is>
          <t>Long-term Debt, Gross</t>
        </is>
      </c>
      <c r="C93" s="6" t="n">
        <v>125000</v>
      </c>
      <c r="D93" s="6" t="n">
        <v>125000</v>
      </c>
      <c r="E93" s="6" t="n">
        <v>125000</v>
      </c>
    </row>
    <row r="94">
      <c r="A94" s="4" t="inlineStr">
        <is>
          <t>Debt Instrument, Interest Rate, Stated Percentage</t>
        </is>
      </c>
      <c r="C94" s="4" t="inlineStr">
        <is>
          <t>4.41%</t>
        </is>
      </c>
      <c r="D94" s="4" t="inlineStr">
        <is>
          <t>4.41%</t>
        </is>
      </c>
      <c r="H94" s="4" t="inlineStr">
        <is>
          <t>4.47%</t>
        </is>
      </c>
    </row>
    <row r="95">
      <c r="A95" s="4" t="inlineStr">
        <is>
          <t>Debt Instrument, Face Amount</t>
        </is>
      </c>
      <c r="C95" s="6" t="n">
        <v>100000</v>
      </c>
      <c r="D95" s="6" t="n">
        <v>100000</v>
      </c>
      <c r="H95" s="6" t="n">
        <v>125000</v>
      </c>
      <c r="I95" s="6" t="n">
        <v>100000</v>
      </c>
    </row>
    <row r="96">
      <c r="A96" s="4" t="inlineStr">
        <is>
          <t>Senior Unsecured Debt [Member] | 2031 Senior Unsecured Notes [Member] | Blended All-In Including Interest Rate Swap [Member]</t>
        </is>
      </c>
    </row>
    <row r="97">
      <c r="A97" s="3" t="inlineStr">
        <is>
          <t>Debt Instrument [Line Items]</t>
        </is>
      </c>
    </row>
    <row r="98">
      <c r="A98" s="4" t="inlineStr">
        <is>
          <t>Debt Instrument, Interest Rate, Stated Percentage</t>
        </is>
      </c>
      <c r="C98" s="4" t="inlineStr">
        <is>
          <t>4.42%</t>
        </is>
      </c>
      <c r="D98" s="4" t="inlineStr">
        <is>
          <t>4.42%</t>
        </is>
      </c>
    </row>
    <row r="99">
      <c r="A99" s="4" t="inlineStr">
        <is>
          <t>Debt Instrument, Face Amount</t>
        </is>
      </c>
      <c r="C99" s="6" t="n">
        <v>125000</v>
      </c>
      <c r="D99" s="6" t="n">
        <v>125000</v>
      </c>
    </row>
    <row r="100">
      <c r="A100" s="4" t="inlineStr">
        <is>
          <t>Senior Unsecured Debt [Member] | 2033 Senior Unsecured Public Notes [Member]</t>
        </is>
      </c>
    </row>
    <row r="101">
      <c r="A101" s="3" t="inlineStr">
        <is>
          <t>Debt Instrument [Line Items]</t>
        </is>
      </c>
    </row>
    <row r="102">
      <c r="A102" s="4" t="inlineStr">
        <is>
          <t>Long-term Debt, Gross</t>
        </is>
      </c>
      <c r="C102" s="5" t="n">
        <v>300000</v>
      </c>
      <c r="D102" s="6" t="n">
        <v>300000</v>
      </c>
    </row>
    <row r="103">
      <c r="A103" s="4" t="inlineStr">
        <is>
          <t>Debt Instrument, Interest Rate, Stated Percentage</t>
        </is>
      </c>
      <c r="B103" s="4" t="inlineStr">
        <is>
          <t>2.60%</t>
        </is>
      </c>
    </row>
    <row r="104">
      <c r="A104" s="4" t="inlineStr">
        <is>
          <t>Debt Instrument, Face Amount</t>
        </is>
      </c>
      <c r="B104" s="6" t="n">
        <v>300000</v>
      </c>
    </row>
    <row r="105">
      <c r="A105" s="4" t="inlineStr">
        <is>
          <t>Senior Unsecured Debt [Member] | 2033 Senior Unsecured Public Notes [Member] | Interest rate swap</t>
        </is>
      </c>
    </row>
    <row r="106">
      <c r="A106" s="3" t="inlineStr">
        <is>
          <t>Debt Instrument [Line Items]</t>
        </is>
      </c>
    </row>
    <row r="107">
      <c r="A107" s="4" t="inlineStr">
        <is>
          <t>Derivative Notional Amount, Terminated</t>
        </is>
      </c>
      <c r="B107" s="5" t="n">
        <v>300000</v>
      </c>
    </row>
    <row r="108">
      <c r="A108" s="4" t="inlineStr">
        <is>
          <t>Proceeds From Termination</t>
        </is>
      </c>
      <c r="B108" s="6" t="n">
        <v>16700</v>
      </c>
    </row>
    <row r="109">
      <c r="A109" s="4" t="inlineStr">
        <is>
          <t>Senior Unsecured Debt [Member] | 2033 Senior Unsecured Public Notes [Member] | Blended All-In Including Interest Rate Swap [Member]</t>
        </is>
      </c>
    </row>
    <row r="110">
      <c r="A110" s="3" t="inlineStr">
        <is>
          <t>Debt Instrument [Line Items]</t>
        </is>
      </c>
    </row>
    <row r="111">
      <c r="A111" s="4" t="inlineStr">
        <is>
          <t>Debt Instrument, Interest Rate, Effective Percentage</t>
        </is>
      </c>
      <c r="B111" s="4" t="inlineStr">
        <is>
          <t>2.13%</t>
        </is>
      </c>
    </row>
    <row r="112">
      <c r="A112" s="4" t="inlineStr">
        <is>
          <t>Debt Instrument, Face Amount</t>
        </is>
      </c>
      <c r="B112" s="6" t="n">
        <v>300000</v>
      </c>
    </row>
    <row r="113">
      <c r="A113" s="4" t="inlineStr">
        <is>
          <t>Senior Unsecured Debt [Member] | Revolving Credit and Term Loan Facility [Member] | Revolving Credit Facility [Member]</t>
        </is>
      </c>
    </row>
    <row r="114">
      <c r="A114" s="3" t="inlineStr">
        <is>
          <t>Debt Instrument [Line Items]</t>
        </is>
      </c>
    </row>
    <row r="115">
      <c r="A115" s="4" t="inlineStr">
        <is>
          <t>Debt Instrument, Description of Variable Rate Basis</t>
        </is>
      </c>
      <c r="D115" s="4" t="inlineStr">
        <is>
          <t>(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t>
        </is>
      </c>
    </row>
    <row r="116">
      <c r="A116" s="4" t="inlineStr">
        <is>
          <t>Line of Credit Facility, Maximum Borrowing Capacity, Additional Commitments Available</t>
        </is>
      </c>
      <c r="C116" s="6" t="n">
        <v>500000</v>
      </c>
      <c r="D116" s="6" t="n">
        <v>500000</v>
      </c>
    </row>
    <row r="117">
      <c r="A117" s="4" t="inlineStr">
        <is>
          <t>Credit facility extension times | item</t>
        </is>
      </c>
      <c r="D117" s="5" t="n">
        <v>2</v>
      </c>
    </row>
    <row r="118">
      <c r="A118" s="4" t="inlineStr">
        <is>
          <t>Senior Unsecured Debt [Member] | Revolving Credit and Term Loan Facility [Member] | Revolving Credit Facility [Member] | Fed Funds Effective Rate Overnight Index Swap Rate [Member]</t>
        </is>
      </c>
    </row>
    <row r="119">
      <c r="A119" s="3" t="inlineStr">
        <is>
          <t>Debt Instrument [Line Items]</t>
        </is>
      </c>
    </row>
    <row r="120">
      <c r="A120" s="4" t="inlineStr">
        <is>
          <t>Spread on variable rate</t>
        </is>
      </c>
      <c r="D120" s="4" t="inlineStr">
        <is>
          <t>0.50%</t>
        </is>
      </c>
    </row>
    <row r="121">
      <c r="A121" s="4" t="inlineStr">
        <is>
          <t>Senior Unsecured Debt [Member] | Revolving Credit and Term Loan Facility [Member] | Revolving Credit Facility [Member] | Eurodollar [Member]</t>
        </is>
      </c>
    </row>
    <row r="122">
      <c r="A122" s="3" t="inlineStr">
        <is>
          <t>Debt Instrument [Line Items]</t>
        </is>
      </c>
    </row>
    <row r="123">
      <c r="A123" s="4" t="inlineStr">
        <is>
          <t>Spread on variable rate</t>
        </is>
      </c>
      <c r="D123" s="4" t="inlineStr">
        <is>
          <t>1.00%</t>
        </is>
      </c>
    </row>
    <row r="124">
      <c r="A124" s="4" t="inlineStr">
        <is>
          <t>Senior Unsecured Debt [Member] | Revolving Credit and Term Loan Facility [Member] | Revolving Credit Facility [Member] | Minimum [Member] | LIBOR [Member]</t>
        </is>
      </c>
    </row>
    <row r="125">
      <c r="A125" s="3" t="inlineStr">
        <is>
          <t>Debt Instrument [Line Items]</t>
        </is>
      </c>
    </row>
    <row r="126">
      <c r="A126" s="4" t="inlineStr">
        <is>
          <t>Spread on variable rate</t>
        </is>
      </c>
      <c r="D126" s="4" t="inlineStr">
        <is>
          <t>0.775%</t>
        </is>
      </c>
    </row>
    <row r="127">
      <c r="A127" s="4" t="inlineStr">
        <is>
          <t>Senior Unsecured Debt [Member] | Revolving Credit and Term Loan Facility [Member] | Revolving Credit Facility [Member] | Minimum [Member] | Base Rate [Member]</t>
        </is>
      </c>
    </row>
    <row r="128">
      <c r="A128" s="3" t="inlineStr">
        <is>
          <t>Debt Instrument [Line Items]</t>
        </is>
      </c>
    </row>
    <row r="129">
      <c r="A129" s="4" t="inlineStr">
        <is>
          <t>Spread on variable rate</t>
        </is>
      </c>
      <c r="D129" s="4" t="inlineStr">
        <is>
          <t>0.00%</t>
        </is>
      </c>
    </row>
    <row r="130">
      <c r="A130" s="4" t="inlineStr">
        <is>
          <t>Senior Unsecured Debt [Member] | Revolving Credit and Term Loan Facility [Member] | Revolving Credit Facility [Member] | Maximum [Member] | LIBOR [Member]</t>
        </is>
      </c>
    </row>
    <row r="131">
      <c r="A131" s="3" t="inlineStr">
        <is>
          <t>Debt Instrument [Line Items]</t>
        </is>
      </c>
    </row>
    <row r="132">
      <c r="A132" s="4" t="inlineStr">
        <is>
          <t>Spread on variable rate</t>
        </is>
      </c>
      <c r="D132" s="4" t="inlineStr">
        <is>
          <t>1.45%</t>
        </is>
      </c>
    </row>
    <row r="133">
      <c r="A133" s="4" t="inlineStr">
        <is>
          <t>Senior Unsecured Debt [Member] | Revolving Credit and Term Loan Facility [Member] | Revolving Credit Facility [Member] | Maximum [Member] | Base Rate [Member]</t>
        </is>
      </c>
    </row>
    <row r="134">
      <c r="A134" s="3" t="inlineStr">
        <is>
          <t>Debt Instrument [Line Items]</t>
        </is>
      </c>
    </row>
    <row r="135">
      <c r="A135" s="4" t="inlineStr">
        <is>
          <t>Spread on variable rate</t>
        </is>
      </c>
      <c r="D135" s="4" t="inlineStr">
        <is>
          <t>0.45%</t>
        </is>
      </c>
    </row>
    <row r="136">
      <c r="A136" s="4" t="inlineStr">
        <is>
          <t>Senior Unsecured Debt [Member] | 2024 Term Loan Facility One [Member] | Revolving Credit Facility [Member]</t>
        </is>
      </c>
    </row>
    <row r="137">
      <c r="A137" s="3" t="inlineStr">
        <is>
          <t>Debt Instrument [Line Items]</t>
        </is>
      </c>
    </row>
    <row r="138">
      <c r="A138" s="4" t="inlineStr">
        <is>
          <t>Debt Instrument, Face Amount</t>
        </is>
      </c>
      <c r="G138" s="5" t="n">
        <v>65000</v>
      </c>
    </row>
    <row r="139">
      <c r="A139" s="4" t="inlineStr">
        <is>
          <t>Senior Unsecured Debt [Member] | 2024 Term Loan Facility Two [Member] | Revolving Credit Facility [Member]</t>
        </is>
      </c>
    </row>
    <row r="140">
      <c r="A140" s="3" t="inlineStr">
        <is>
          <t>Debt Instrument [Line Items]</t>
        </is>
      </c>
    </row>
    <row r="141">
      <c r="A141" s="4" t="inlineStr">
        <is>
          <t>Debt Instrument, Face Amount</t>
        </is>
      </c>
      <c r="G141" s="6" t="n">
        <v>3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Mortgages Payable (Details) - USD ($)</t>
        </is>
      </c>
      <c r="B1" s="2" t="inlineStr">
        <is>
          <t>6 Months Ended</t>
        </is>
      </c>
    </row>
    <row r="2">
      <c r="B2" s="2" t="inlineStr">
        <is>
          <t>Jun. 30, 2021</t>
        </is>
      </c>
      <c r="C2" s="2" t="inlineStr">
        <is>
          <t>Dec. 31, 2020</t>
        </is>
      </c>
    </row>
    <row r="3">
      <c r="A3" s="3" t="inlineStr">
        <is>
          <t>Debt Instrument [Line Items]</t>
        </is>
      </c>
    </row>
    <row r="4">
      <c r="A4" s="4" t="inlineStr">
        <is>
          <t>Total Principal</t>
        </is>
      </c>
      <c r="B4" s="6" t="n">
        <v>1543040000</v>
      </c>
    </row>
    <row r="5">
      <c r="A5" s="4" t="inlineStr">
        <is>
          <t>Total</t>
        </is>
      </c>
      <c r="B5" s="5" t="n">
        <v>1533567000</v>
      </c>
    </row>
    <row r="6">
      <c r="A6" s="4" t="inlineStr">
        <is>
          <t>Mortgages [Member]</t>
        </is>
      </c>
    </row>
    <row r="7">
      <c r="A7" s="3" t="inlineStr">
        <is>
          <t>Debt Instrument [Line Items]</t>
        </is>
      </c>
    </row>
    <row r="8">
      <c r="A8" s="4" t="inlineStr">
        <is>
          <t>Total Principal</t>
        </is>
      </c>
      <c r="B8" s="5" t="n">
        <v>33040000</v>
      </c>
      <c r="C8" s="6" t="n">
        <v>33434000</v>
      </c>
    </row>
    <row r="9">
      <c r="A9" s="4" t="inlineStr">
        <is>
          <t>Unamortized debt issuance costs</t>
        </is>
      </c>
      <c r="B9" s="5" t="n">
        <v>-258000</v>
      </c>
      <c r="C9" s="5" t="n">
        <v>-312000</v>
      </c>
    </row>
    <row r="10">
      <c r="A10" s="4" t="inlineStr">
        <is>
          <t>Total</t>
        </is>
      </c>
      <c r="B10" s="5" t="n">
        <v>32782000</v>
      </c>
      <c r="C10" s="5" t="n">
        <v>33122000</v>
      </c>
    </row>
    <row r="11">
      <c r="A11" s="4" t="inlineStr">
        <is>
          <t>Notes Payable Due January 2023 3.60 Percent [Member] | Mortgages [Member]</t>
        </is>
      </c>
    </row>
    <row r="12">
      <c r="A12" s="3" t="inlineStr">
        <is>
          <t>Debt Instrument [Line Items]</t>
        </is>
      </c>
    </row>
    <row r="13">
      <c r="A13" s="4" t="inlineStr">
        <is>
          <t>Total Principal</t>
        </is>
      </c>
      <c r="B13" s="6" t="n">
        <v>23640000</v>
      </c>
      <c r="C13" s="5" t="n">
        <v>23640000</v>
      </c>
    </row>
    <row r="14">
      <c r="A14" s="4" t="inlineStr">
        <is>
          <t>Debt Instrument, Interest Rate, Stated Percentage</t>
        </is>
      </c>
      <c r="B14" s="4" t="inlineStr">
        <is>
          <t>3.60%</t>
        </is>
      </c>
    </row>
    <row r="15">
      <c r="A15" s="4" t="inlineStr">
        <is>
          <t>Notes Payable Due September 2023 5.01 Percent [Member] | Mortgages [Member]</t>
        </is>
      </c>
    </row>
    <row r="16">
      <c r="A16" s="3" t="inlineStr">
        <is>
          <t>Debt Instrument [Line Items]</t>
        </is>
      </c>
    </row>
    <row r="17">
      <c r="A17" s="4" t="inlineStr">
        <is>
          <t>Total Principal</t>
        </is>
      </c>
      <c r="B17" s="6" t="n">
        <v>4622000</v>
      </c>
      <c r="C17" s="5" t="n">
        <v>4622000</v>
      </c>
    </row>
    <row r="18">
      <c r="A18" s="4" t="inlineStr">
        <is>
          <t>Debt Instrument, Interest Rate, Stated Percentage</t>
        </is>
      </c>
      <c r="B18" s="4" t="inlineStr">
        <is>
          <t>5.01%</t>
        </is>
      </c>
    </row>
    <row r="19">
      <c r="A19" s="4" t="inlineStr">
        <is>
          <t>Notes Payable Due July 2026 6.27 Percent [Member] | Mortgages [Member]</t>
        </is>
      </c>
    </row>
    <row r="20">
      <c r="A20" s="3" t="inlineStr">
        <is>
          <t>Debt Instrument [Line Items]</t>
        </is>
      </c>
    </row>
    <row r="21">
      <c r="A21" s="4" t="inlineStr">
        <is>
          <t>Total Principal</t>
        </is>
      </c>
      <c r="B21" s="6" t="n">
        <v>4778000</v>
      </c>
      <c r="C21" s="6" t="n">
        <v>5172000</v>
      </c>
    </row>
    <row r="22">
      <c r="A22" s="4" t="inlineStr">
        <is>
          <t>Debt Instrument, Periodic Payment, Principal</t>
        </is>
      </c>
      <c r="B22" s="6" t="n">
        <v>91675</v>
      </c>
    </row>
    <row r="23">
      <c r="A23" s="4" t="inlineStr">
        <is>
          <t>Debt Instrument, Interest Rate, Stated Percentage</t>
        </is>
      </c>
      <c r="B23" s="4" t="inlineStr">
        <is>
          <t>6.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Unsecured Term Loan Facilities (Details) - USD ($) $ in Thousands</t>
        </is>
      </c>
      <c r="B1" s="2" t="inlineStr">
        <is>
          <t>Jun. 30, 2021</t>
        </is>
      </c>
      <c r="C1" s="2" t="inlineStr">
        <is>
          <t>Dec. 31, 2020</t>
        </is>
      </c>
    </row>
    <row r="2">
      <c r="A2" s="4" t="inlineStr">
        <is>
          <t>Total Principal</t>
        </is>
      </c>
      <c r="B2" s="6" t="n">
        <v>1543040</v>
      </c>
    </row>
    <row r="3">
      <c r="A3" s="4" t="inlineStr">
        <is>
          <t>Long-term Debt, Total</t>
        </is>
      </c>
      <c r="B3" s="6" t="n">
        <v>1533567</v>
      </c>
    </row>
    <row r="4">
      <c r="A4" s="4" t="inlineStr">
        <is>
          <t>Unsecured Debt [Member]</t>
        </is>
      </c>
    </row>
    <row r="5">
      <c r="A5" s="4" t="inlineStr">
        <is>
          <t>Total Principal</t>
        </is>
      </c>
      <c r="C5" s="6" t="n">
        <v>240000</v>
      </c>
    </row>
    <row r="6">
      <c r="A6" s="4" t="inlineStr">
        <is>
          <t>Unamortized debt issuance costs</t>
        </is>
      </c>
      <c r="C6" s="5" t="n">
        <v>-2151</v>
      </c>
    </row>
    <row r="7">
      <c r="A7" s="4" t="inlineStr">
        <is>
          <t>Long-term Debt, Total</t>
        </is>
      </c>
      <c r="C7" s="5" t="n">
        <v>237849</v>
      </c>
    </row>
    <row r="8">
      <c r="A8" s="4" t="inlineStr">
        <is>
          <t>Unsecured Debt [Member] | 2023 Term Loan [Member]</t>
        </is>
      </c>
    </row>
    <row r="9">
      <c r="A9" s="4" t="inlineStr">
        <is>
          <t>Total Principal</t>
        </is>
      </c>
      <c r="C9" s="5" t="n">
        <v>40000</v>
      </c>
    </row>
    <row r="10">
      <c r="A10" s="4" t="inlineStr">
        <is>
          <t>Unsecured Debt [Member] | 2024 Term Loan Facilities[Member]</t>
        </is>
      </c>
    </row>
    <row r="11">
      <c r="A11" s="4" t="inlineStr">
        <is>
          <t>Total Principal</t>
        </is>
      </c>
      <c r="C11" s="5" t="n">
        <v>100000</v>
      </c>
    </row>
    <row r="12">
      <c r="A12" s="4" t="inlineStr">
        <is>
          <t>Unsecured Debt [Member] | 2026 Term Loan [Member]</t>
        </is>
      </c>
    </row>
    <row r="13">
      <c r="A13" s="4" t="inlineStr">
        <is>
          <t>Total Principal</t>
        </is>
      </c>
      <c r="C1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enior Unsecured Notes (Details) - USD ($) $ in Thousands</t>
        </is>
      </c>
      <c r="B1" s="2" t="inlineStr">
        <is>
          <t>Jun. 30, 2021</t>
        </is>
      </c>
      <c r="C1" s="2" t="inlineStr">
        <is>
          <t>Dec. 31, 2020</t>
        </is>
      </c>
    </row>
    <row r="2">
      <c r="A2" s="4" t="inlineStr">
        <is>
          <t>Total Principal</t>
        </is>
      </c>
      <c r="B2" s="6" t="n">
        <v>1543040</v>
      </c>
    </row>
    <row r="3">
      <c r="A3" s="4" t="inlineStr">
        <is>
          <t>Long-term Debt, Total</t>
        </is>
      </c>
      <c r="B3" s="5" t="n">
        <v>1533567</v>
      </c>
    </row>
    <row r="4">
      <c r="A4" s="4" t="inlineStr">
        <is>
          <t>Senior Unsecured Debt [Member]</t>
        </is>
      </c>
    </row>
    <row r="5">
      <c r="A5" s="4" t="inlineStr">
        <is>
          <t>Total Principal</t>
        </is>
      </c>
      <c r="B5" s="5" t="n">
        <v>1510000</v>
      </c>
      <c r="C5" s="6" t="n">
        <v>860000</v>
      </c>
    </row>
    <row r="6">
      <c r="A6" s="4" t="inlineStr">
        <is>
          <t>Unamortized debt issuance costs and original issue discount</t>
        </is>
      </c>
      <c r="B6" s="5" t="n">
        <v>-15601</v>
      </c>
      <c r="C6" s="5" t="n">
        <v>-4672</v>
      </c>
    </row>
    <row r="7">
      <c r="A7" s="4" t="inlineStr">
        <is>
          <t>Long-term Debt, Total</t>
        </is>
      </c>
      <c r="B7" s="5" t="n">
        <v>1494399</v>
      </c>
      <c r="C7" s="5" t="n">
        <v>855328</v>
      </c>
    </row>
    <row r="8">
      <c r="A8" s="4" t="inlineStr">
        <is>
          <t>Senior Unsecured Debt [Member] | 2025 Senior Unsecured Notes [Member]</t>
        </is>
      </c>
    </row>
    <row r="9">
      <c r="A9" s="4" t="inlineStr">
        <is>
          <t>Total Principal</t>
        </is>
      </c>
      <c r="B9" s="5" t="n">
        <v>50000</v>
      </c>
      <c r="C9" s="5" t="n">
        <v>50000</v>
      </c>
    </row>
    <row r="10">
      <c r="A10" s="4" t="inlineStr">
        <is>
          <t>Senior Unsecured Debt [Member] | 2027 Senior Unsecured Notes [Member]</t>
        </is>
      </c>
    </row>
    <row r="11">
      <c r="A11" s="4" t="inlineStr">
        <is>
          <t>Total Principal</t>
        </is>
      </c>
      <c r="B11" s="5" t="n">
        <v>50000</v>
      </c>
      <c r="C11" s="5" t="n">
        <v>50000</v>
      </c>
    </row>
    <row r="12">
      <c r="A12" s="4" t="inlineStr">
        <is>
          <t>Senior Unsecured Debt [Member] | 2028 Senior Unsecured Notes [Member]</t>
        </is>
      </c>
    </row>
    <row r="13">
      <c r="A13" s="4" t="inlineStr">
        <is>
          <t>Total Principal</t>
        </is>
      </c>
      <c r="B13" s="5" t="n">
        <v>60000</v>
      </c>
      <c r="C13" s="5" t="n">
        <v>60000</v>
      </c>
    </row>
    <row r="14">
      <c r="A14" s="4" t="inlineStr">
        <is>
          <t>Senior Unsecured Debt [Member] | 2028 Senior Unsecured Public Notes [Member]</t>
        </is>
      </c>
    </row>
    <row r="15">
      <c r="A15" s="4" t="inlineStr">
        <is>
          <t>Total Principal</t>
        </is>
      </c>
      <c r="B15" s="5" t="n">
        <v>350000</v>
      </c>
    </row>
    <row r="16">
      <c r="A16" s="4" t="inlineStr">
        <is>
          <t>Senior Unsecured Debt [Member] | 2029 Senior Unsecured Notes [Member]</t>
        </is>
      </c>
    </row>
    <row r="17">
      <c r="A17" s="4" t="inlineStr">
        <is>
          <t>Total Principal</t>
        </is>
      </c>
      <c r="B17" s="5" t="n">
        <v>100000</v>
      </c>
      <c r="C17" s="5" t="n">
        <v>100000</v>
      </c>
    </row>
    <row r="18">
      <c r="A18" s="4" t="inlineStr">
        <is>
          <t>Senior Unsecured Debt [Member] | 2030 Senior Unsecured Notes [Member]</t>
        </is>
      </c>
    </row>
    <row r="19">
      <c r="A19" s="4" t="inlineStr">
        <is>
          <t>Total Principal</t>
        </is>
      </c>
      <c r="B19" s="5" t="n">
        <v>125000</v>
      </c>
      <c r="C19" s="5" t="n">
        <v>125000</v>
      </c>
    </row>
    <row r="20">
      <c r="A20" s="4" t="inlineStr">
        <is>
          <t>Senior Unsecured Debt [Member] | 2030 Senior Unsecured Public Notes [Member]</t>
        </is>
      </c>
    </row>
    <row r="21">
      <c r="A21" s="4" t="inlineStr">
        <is>
          <t>Total Principal</t>
        </is>
      </c>
      <c r="B21" s="5" t="n">
        <v>350000</v>
      </c>
      <c r="C21" s="5" t="n">
        <v>350000</v>
      </c>
    </row>
    <row r="22">
      <c r="A22" s="4" t="inlineStr">
        <is>
          <t>Senior Unsecured Debt [Member] | 2031 Senior Unsecured Notes [Member]</t>
        </is>
      </c>
    </row>
    <row r="23">
      <c r="A23" s="4" t="inlineStr">
        <is>
          <t>Total Principal</t>
        </is>
      </c>
      <c r="B23" s="5" t="n">
        <v>125000</v>
      </c>
      <c r="C23" s="6" t="n">
        <v>125000</v>
      </c>
    </row>
    <row r="24">
      <c r="A24" s="4" t="inlineStr">
        <is>
          <t>Senior Unsecured Debt [Member] | 2033 Senior Unsecured Public Notes [Member]</t>
        </is>
      </c>
    </row>
    <row r="25">
      <c r="A25" s="4" t="inlineStr">
        <is>
          <t>Total Principal</t>
        </is>
      </c>
      <c r="B25"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21" customWidth="1" min="2" max="2"/>
  </cols>
  <sheetData>
    <row r="1">
      <c r="A1" s="1" t="inlineStr">
        <is>
          <t>Debt - Debt Maturities (Details) $ in Thousands</t>
        </is>
      </c>
      <c r="B1" s="2" t="inlineStr">
        <is>
          <t>Jun. 30, 2021USD ($)</t>
        </is>
      </c>
    </row>
    <row r="2">
      <c r="A2" s="3" t="inlineStr">
        <is>
          <t>Long Term Debt Maturities Repayments Of Principal Line Items</t>
        </is>
      </c>
    </row>
    <row r="3">
      <c r="A3" s="4" t="inlineStr">
        <is>
          <t>Remainder of 2021</t>
        </is>
      </c>
      <c r="B3" s="6" t="n">
        <v>406</v>
      </c>
    </row>
    <row r="4">
      <c r="A4" s="4" t="inlineStr">
        <is>
          <t>2022</t>
        </is>
      </c>
      <c r="B4" s="5" t="n">
        <v>850</v>
      </c>
    </row>
    <row r="5">
      <c r="A5" s="4" t="inlineStr">
        <is>
          <t>2023</t>
        </is>
      </c>
      <c r="B5" s="5" t="n">
        <v>29166</v>
      </c>
    </row>
    <row r="6">
      <c r="A6" s="4" t="inlineStr">
        <is>
          <t>2024</t>
        </is>
      </c>
      <c r="B6" s="5" t="n">
        <v>963</v>
      </c>
    </row>
    <row r="7">
      <c r="A7" s="4" t="inlineStr">
        <is>
          <t>2025</t>
        </is>
      </c>
      <c r="B7" s="5" t="n">
        <v>51026</v>
      </c>
    </row>
    <row r="8">
      <c r="A8" s="4" t="inlineStr">
        <is>
          <t>Thereafter</t>
        </is>
      </c>
      <c r="B8" s="5" t="n">
        <v>1460629</v>
      </c>
    </row>
    <row r="9">
      <c r="A9" s="4" t="inlineStr">
        <is>
          <t>Total scheduled principal payments</t>
        </is>
      </c>
      <c r="B9" s="5" t="n">
        <v>1543040</v>
      </c>
    </row>
    <row r="10">
      <c r="A10" s="4" t="inlineStr">
        <is>
          <t>Original issue discount</t>
        </is>
      </c>
      <c r="B10" s="5" t="n">
        <v>-9473</v>
      </c>
    </row>
    <row r="11">
      <c r="A11" s="4" t="inlineStr">
        <is>
          <t>Total</t>
        </is>
      </c>
      <c r="B11" s="5" t="n">
        <v>1533567</v>
      </c>
    </row>
    <row r="12">
      <c r="A12" s="4" t="inlineStr">
        <is>
          <t>Scheduled Principal [Member]</t>
        </is>
      </c>
    </row>
    <row r="13">
      <c r="A13" s="3" t="inlineStr">
        <is>
          <t>Long Term Debt Maturities Repayments Of Principal Line Items</t>
        </is>
      </c>
    </row>
    <row r="14">
      <c r="A14" s="4" t="inlineStr">
        <is>
          <t>Remainder of 2021</t>
        </is>
      </c>
      <c r="B14" s="5" t="n">
        <v>406</v>
      </c>
    </row>
    <row r="15">
      <c r="A15" s="4" t="inlineStr">
        <is>
          <t>2022</t>
        </is>
      </c>
      <c r="B15" s="5" t="n">
        <v>850</v>
      </c>
    </row>
    <row r="16">
      <c r="A16" s="4" t="inlineStr">
        <is>
          <t>2023</t>
        </is>
      </c>
      <c r="B16" s="5" t="n">
        <v>904</v>
      </c>
    </row>
    <row r="17">
      <c r="A17" s="4" t="inlineStr">
        <is>
          <t>2024</t>
        </is>
      </c>
      <c r="B17" s="5" t="n">
        <v>963</v>
      </c>
    </row>
    <row r="18">
      <c r="A18" s="4" t="inlineStr">
        <is>
          <t>2025</t>
        </is>
      </c>
      <c r="B18" s="5" t="n">
        <v>1026</v>
      </c>
    </row>
    <row r="19">
      <c r="A19" s="4" t="inlineStr">
        <is>
          <t>Thereafter</t>
        </is>
      </c>
      <c r="B19" s="5" t="n">
        <v>629</v>
      </c>
    </row>
    <row r="20">
      <c r="A20" s="4" t="inlineStr">
        <is>
          <t>Total scheduled principal payments</t>
        </is>
      </c>
      <c r="B20" s="5" t="n">
        <v>4778</v>
      </c>
    </row>
    <row r="21">
      <c r="A21" s="4" t="inlineStr">
        <is>
          <t>Total</t>
        </is>
      </c>
      <c r="B21" s="5" t="n">
        <v>4778</v>
      </c>
    </row>
    <row r="22">
      <c r="A22" s="4" t="inlineStr">
        <is>
          <t>Debt Instrument Balloon Payment [Member]</t>
        </is>
      </c>
    </row>
    <row r="23">
      <c r="A23" s="3" t="inlineStr">
        <is>
          <t>Long Term Debt Maturities Repayments Of Principal Line Items</t>
        </is>
      </c>
    </row>
    <row r="24">
      <c r="A24" s="4" t="inlineStr">
        <is>
          <t>Remainder of 2021</t>
        </is>
      </c>
      <c r="B24" s="5" t="n">
        <v>0</v>
      </c>
    </row>
    <row r="25">
      <c r="A25" s="4" t="inlineStr">
        <is>
          <t>2022</t>
        </is>
      </c>
      <c r="B25" s="5" t="n">
        <v>0</v>
      </c>
    </row>
    <row r="26">
      <c r="A26" s="4" t="inlineStr">
        <is>
          <t>2023</t>
        </is>
      </c>
      <c r="B26" s="5" t="n">
        <v>28262</v>
      </c>
    </row>
    <row r="27">
      <c r="A27" s="4" t="inlineStr">
        <is>
          <t>2024</t>
        </is>
      </c>
      <c r="B27" s="5" t="n">
        <v>0</v>
      </c>
    </row>
    <row r="28">
      <c r="A28" s="4" t="inlineStr">
        <is>
          <t>2025</t>
        </is>
      </c>
      <c r="B28" s="5" t="n">
        <v>50000</v>
      </c>
    </row>
    <row r="29">
      <c r="A29" s="4" t="inlineStr">
        <is>
          <t>Thereafter</t>
        </is>
      </c>
      <c r="B29" s="5" t="n">
        <v>1460000</v>
      </c>
    </row>
    <row r="30">
      <c r="A30" s="4" t="inlineStr">
        <is>
          <t>Total scheduled principal payments</t>
        </is>
      </c>
      <c r="B30" s="5" t="n">
        <v>1538262</v>
      </c>
    </row>
    <row r="31">
      <c r="A31" s="4" t="inlineStr">
        <is>
          <t>Original issue discount</t>
        </is>
      </c>
      <c r="B31" s="5" t="n">
        <v>-9473</v>
      </c>
    </row>
    <row r="32">
      <c r="A32" s="4" t="inlineStr">
        <is>
          <t>Total</t>
        </is>
      </c>
      <c r="B32" s="6" t="n">
        <v>1528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13" customWidth="1" min="14" max="14"/>
    <col width="14" customWidth="1" min="15" max="15"/>
    <col width="14" customWidth="1" min="16" max="16"/>
    <col width="14" customWidth="1" min="17" max="17"/>
  </cols>
  <sheetData>
    <row r="1">
      <c r="A1" s="1" t="inlineStr">
        <is>
          <t>Common and Preferred Stock (Details) - USD ($) $ / shares in Units, $ in Thousands</t>
        </is>
      </c>
      <c r="B1" s="2" t="inlineStr">
        <is>
          <t>1 Months Ended</t>
        </is>
      </c>
      <c r="E1" s="2" t="inlineStr">
        <is>
          <t>3 Months Ended</t>
        </is>
      </c>
      <c r="J1" s="2" t="inlineStr">
        <is>
          <t>6 Months Ended</t>
        </is>
      </c>
      <c r="L1" s="2" t="inlineStr">
        <is>
          <t>8 Months Ended</t>
        </is>
      </c>
      <c r="M1" s="2" t="inlineStr">
        <is>
          <t>12 Months Ended</t>
        </is>
      </c>
    </row>
    <row r="2">
      <c r="B2" s="2" t="inlineStr">
        <is>
          <t>Jun. 30, 2021</t>
        </is>
      </c>
      <c r="C2" s="2" t="inlineStr">
        <is>
          <t>Jan. 31, 2021</t>
        </is>
      </c>
      <c r="D2" s="2" t="inlineStr">
        <is>
          <t>Apr. 30, 2020</t>
        </is>
      </c>
      <c r="E2" s="2" t="inlineStr">
        <is>
          <t>Jun. 30, 2021</t>
        </is>
      </c>
      <c r="F2" s="2" t="inlineStr">
        <is>
          <t>Mar. 31, 2021</t>
        </is>
      </c>
      <c r="G2" s="2" t="inlineStr">
        <is>
          <t>Jun. 30, 2020</t>
        </is>
      </c>
      <c r="H2" s="2" t="inlineStr">
        <is>
          <t>Mar. 31, 2020</t>
        </is>
      </c>
      <c r="I2" s="2" t="inlineStr">
        <is>
          <t>Dec. 31, 2019</t>
        </is>
      </c>
      <c r="J2" s="2" t="inlineStr">
        <is>
          <t>Jun. 30, 2021</t>
        </is>
      </c>
      <c r="K2" s="2" t="inlineStr">
        <is>
          <t>Jun. 30, 2020</t>
        </is>
      </c>
      <c r="L2" s="2" t="inlineStr">
        <is>
          <t>Dec. 31, 2020</t>
        </is>
      </c>
      <c r="M2" s="2" t="inlineStr">
        <is>
          <t>Dec. 31, 2020</t>
        </is>
      </c>
      <c r="N2" s="2" t="inlineStr">
        <is>
          <t>May 31, 2021</t>
        </is>
      </c>
      <c r="O2" s="2" t="inlineStr">
        <is>
          <t>Apr. 30, 2021</t>
        </is>
      </c>
      <c r="P2" s="2" t="inlineStr">
        <is>
          <t>Feb. 28, 2021</t>
        </is>
      </c>
      <c r="Q2" s="2" t="inlineStr">
        <is>
          <t>Jul. 31, 2019</t>
        </is>
      </c>
    </row>
    <row r="3">
      <c r="A3" s="3" t="inlineStr">
        <is>
          <t>Class of Stock [Line Items]</t>
        </is>
      </c>
    </row>
    <row r="4">
      <c r="A4" s="4" t="inlineStr">
        <is>
          <t>Common stock, shares authorized</t>
        </is>
      </c>
      <c r="B4" s="5" t="n">
        <v>180000000</v>
      </c>
      <c r="E4" s="5" t="n">
        <v>180000000</v>
      </c>
      <c r="J4" s="5" t="n">
        <v>180000000</v>
      </c>
      <c r="L4" s="5" t="n">
        <v>90000000</v>
      </c>
      <c r="M4" s="5" t="n">
        <v>90000000</v>
      </c>
      <c r="N4" s="5" t="n">
        <v>180000000</v>
      </c>
      <c r="O4" s="5" t="n">
        <v>90000000</v>
      </c>
    </row>
    <row r="5">
      <c r="A5" s="4" t="inlineStr">
        <is>
          <t>Proceeds from common stock offerings, net</t>
        </is>
      </c>
      <c r="J5" s="6" t="n">
        <v>594980</v>
      </c>
      <c r="K5" s="6" t="n">
        <v>541715</v>
      </c>
    </row>
    <row r="6">
      <c r="A6" s="4" t="inlineStr">
        <is>
          <t>Preferred stock, par value (in dollars per share)</t>
        </is>
      </c>
      <c r="B6" s="7" t="n">
        <v>0.0001</v>
      </c>
      <c r="E6" s="7" t="n">
        <v>0.0001</v>
      </c>
      <c r="J6" s="7" t="n">
        <v>0.0001</v>
      </c>
      <c r="L6" s="7" t="n">
        <v>0.0001</v>
      </c>
      <c r="M6" s="7" t="n">
        <v>0.0001</v>
      </c>
    </row>
    <row r="7">
      <c r="A7" s="4" t="inlineStr">
        <is>
          <t>Preferred stock, shares authorized</t>
        </is>
      </c>
      <c r="B7" s="5" t="n">
        <v>4000000</v>
      </c>
      <c r="E7" s="5" t="n">
        <v>4000000</v>
      </c>
      <c r="J7" s="5" t="n">
        <v>4000000</v>
      </c>
      <c r="L7" s="5" t="n">
        <v>4000000</v>
      </c>
      <c r="M7" s="5" t="n">
        <v>4000000</v>
      </c>
    </row>
    <row r="8">
      <c r="A8" s="4" t="inlineStr">
        <is>
          <t>Common Stock [Member]</t>
        </is>
      </c>
    </row>
    <row r="9">
      <c r="A9" s="3" t="inlineStr">
        <is>
          <t>Class of Stock [Line Items]</t>
        </is>
      </c>
    </row>
    <row r="10">
      <c r="A10" s="4" t="inlineStr">
        <is>
          <t>Common stock, shares authorized</t>
        </is>
      </c>
      <c r="D10" s="5" t="n">
        <v>2875000</v>
      </c>
    </row>
    <row r="11">
      <c r="A11" s="4" t="inlineStr">
        <is>
          <t>Issuance of common stock, net of issuance costs (in shares)</t>
        </is>
      </c>
      <c r="E11" s="5" t="n">
        <v>4764450</v>
      </c>
      <c r="F11" s="5" t="n">
        <v>4028410</v>
      </c>
      <c r="G11" s="5" t="n">
        <v>6851695</v>
      </c>
      <c r="H11" s="5" t="n">
        <v>1400251</v>
      </c>
    </row>
    <row r="12">
      <c r="A12" s="4" t="inlineStr">
        <is>
          <t>Proceeds from common stock offerings, net</t>
        </is>
      </c>
      <c r="D12" s="6" t="n">
        <v>170400</v>
      </c>
    </row>
    <row r="13">
      <c r="A13" s="4" t="inlineStr">
        <is>
          <t>Common Stock [Member] | Forward Sale Agreement [Member]</t>
        </is>
      </c>
    </row>
    <row r="14">
      <c r="A14" s="3" t="inlineStr">
        <is>
          <t>Class of Stock [Line Items]</t>
        </is>
      </c>
    </row>
    <row r="15">
      <c r="A15" s="4" t="inlineStr">
        <is>
          <t>Common stock, shares authorized</t>
        </is>
      </c>
      <c r="B15" s="5" t="n">
        <v>4600000</v>
      </c>
      <c r="C15" s="5" t="n">
        <v>3450000</v>
      </c>
      <c r="D15" s="5" t="n">
        <v>6166666</v>
      </c>
      <c r="E15" s="5" t="n">
        <v>4600000</v>
      </c>
      <c r="J15" s="5" t="n">
        <v>4600000</v>
      </c>
    </row>
    <row r="16">
      <c r="A16" s="4" t="inlineStr">
        <is>
          <t>Proceeds from common stock offerings, net</t>
        </is>
      </c>
      <c r="B16" s="6" t="n">
        <v>327000</v>
      </c>
      <c r="L16" s="6" t="n">
        <v>354600</v>
      </c>
    </row>
    <row r="17">
      <c r="A17" s="4" t="inlineStr">
        <is>
          <t>At-Market Equity Program [Member] | Common Stock [Member]</t>
        </is>
      </c>
    </row>
    <row r="18">
      <c r="A18" s="3" t="inlineStr">
        <is>
          <t>Class of Stock [Line Items]</t>
        </is>
      </c>
    </row>
    <row r="19">
      <c r="A19" s="4" t="inlineStr">
        <is>
          <t>Forward Contract Indexed to Issuer's Equity, Shares</t>
        </is>
      </c>
      <c r="H19" s="5" t="n">
        <v>3169754</v>
      </c>
    </row>
    <row r="20">
      <c r="A20" s="4" t="inlineStr">
        <is>
          <t>At-Market Equity Program Two [Member] | Common Stock [Member]</t>
        </is>
      </c>
    </row>
    <row r="21">
      <c r="A21" s="3" t="inlineStr">
        <is>
          <t>Class of Stock [Line Items]</t>
        </is>
      </c>
    </row>
    <row r="22">
      <c r="A22" s="4" t="inlineStr">
        <is>
          <t>Forward Contract Indexed to Issuer's Equity, Shares</t>
        </is>
      </c>
      <c r="I22" s="5" t="n">
        <v>2003118</v>
      </c>
    </row>
    <row r="23">
      <c r="A23" s="4" t="inlineStr">
        <is>
          <t>Proceeds from common stock offerings, net</t>
        </is>
      </c>
      <c r="M23" s="6" t="n">
        <v>359500</v>
      </c>
    </row>
    <row r="24">
      <c r="A24" s="4" t="inlineStr">
        <is>
          <t>Value Of Equity Instruments To Be Issued</t>
        </is>
      </c>
      <c r="Q24" s="6" t="n">
        <v>400000</v>
      </c>
    </row>
    <row r="25">
      <c r="A25" s="4" t="inlineStr">
        <is>
          <t>At-Market Equity Program Three [Member] | Common Stock [Member]</t>
        </is>
      </c>
    </row>
    <row r="26">
      <c r="A26" s="3" t="inlineStr">
        <is>
          <t>Class of Stock [Line Items]</t>
        </is>
      </c>
    </row>
    <row r="27">
      <c r="A27" s="4" t="inlineStr">
        <is>
          <t>Value Of Equity Instruments To Be Issued</t>
        </is>
      </c>
      <c r="B27" s="6" t="n">
        <v>0</v>
      </c>
      <c r="E27" s="6" t="n">
        <v>0</v>
      </c>
      <c r="J27" s="6" t="n">
        <v>0</v>
      </c>
    </row>
    <row r="28">
      <c r="A28" s="4" t="inlineStr">
        <is>
          <t>At-Market Equity Program Four [Member] | Common Stock [Member]</t>
        </is>
      </c>
    </row>
    <row r="29">
      <c r="A29" s="3" t="inlineStr">
        <is>
          <t>Class of Stock [Line Items]</t>
        </is>
      </c>
    </row>
    <row r="30">
      <c r="A30" s="4" t="inlineStr">
        <is>
          <t>Forward Contract Indexed to Issuer's Equity, Shares</t>
        </is>
      </c>
      <c r="M30" s="5" t="n">
        <v>3334056</v>
      </c>
    </row>
    <row r="31">
      <c r="A31" s="4" t="inlineStr">
        <is>
          <t>Issuance of common stock, net of issuance costs (in shares)</t>
        </is>
      </c>
      <c r="J31" s="5" t="n">
        <v>742860</v>
      </c>
      <c r="M31" s="5" t="n">
        <v>204074</v>
      </c>
    </row>
    <row r="32">
      <c r="A32" s="4" t="inlineStr">
        <is>
          <t>Proceeds from common stock offerings, net</t>
        </is>
      </c>
      <c r="J32" s="6" t="n">
        <v>46800</v>
      </c>
      <c r="M32" s="6" t="n">
        <v>12500</v>
      </c>
    </row>
    <row r="33">
      <c r="A33" s="4" t="inlineStr">
        <is>
          <t>Value Of Equity Instruments To Be Issued</t>
        </is>
      </c>
      <c r="H33" s="6" t="n">
        <v>400000</v>
      </c>
    </row>
    <row r="34">
      <c r="A34" s="4" t="inlineStr">
        <is>
          <t>At-Market Equity Program Five [Member] | Common Stock [Member]</t>
        </is>
      </c>
    </row>
    <row r="35">
      <c r="A35" s="3" t="inlineStr">
        <is>
          <t>Class of Stock [Line Items]</t>
        </is>
      </c>
    </row>
    <row r="36">
      <c r="A36" s="4" t="inlineStr">
        <is>
          <t>Forward Contract Indexed to Issuer's Equity, Shares</t>
        </is>
      </c>
      <c r="J36" s="5" t="n">
        <v>1550666</v>
      </c>
    </row>
    <row r="37">
      <c r="A37" s="4" t="inlineStr">
        <is>
          <t>Issuance of common stock, net of issuance costs (in shares)</t>
        </is>
      </c>
      <c r="J37" s="5" t="n">
        <v>0</v>
      </c>
    </row>
    <row r="38">
      <c r="A38" s="4" t="inlineStr">
        <is>
          <t>Value Of Equity Instruments To Be Issued</t>
        </is>
      </c>
      <c r="P38" s="6" t="n">
        <v>500000</v>
      </c>
    </row>
    <row r="39">
      <c r="A39" s="4" t="inlineStr">
        <is>
          <t>Over-Allotment Option [Member] | Common Stock [Member]</t>
        </is>
      </c>
    </row>
    <row r="40">
      <c r="A40" s="3" t="inlineStr">
        <is>
          <t>Class of Stock [Line Items]</t>
        </is>
      </c>
    </row>
    <row r="41">
      <c r="A41" s="4" t="inlineStr">
        <is>
          <t>Common stock, shares authorized</t>
        </is>
      </c>
      <c r="D41" s="5" t="n">
        <v>375000</v>
      </c>
    </row>
    <row r="42">
      <c r="A42" s="4" t="inlineStr">
        <is>
          <t>Over-Allotment Option [Member] | Common Stock [Member] | Forward Sale Agreement [Member]</t>
        </is>
      </c>
    </row>
    <row r="43">
      <c r="A43" s="3" t="inlineStr">
        <is>
          <t>Class of Stock [Line Items]</t>
        </is>
      </c>
    </row>
    <row r="44">
      <c r="A44" s="4" t="inlineStr">
        <is>
          <t>Common stock, shares authorized</t>
        </is>
      </c>
      <c r="B44" s="5" t="n">
        <v>600000</v>
      </c>
      <c r="C44" s="5" t="n">
        <v>450000</v>
      </c>
      <c r="E44" s="5" t="n">
        <v>600000</v>
      </c>
      <c r="J44" s="5" t="n">
        <v>600000</v>
      </c>
    </row>
    <row r="45">
      <c r="A45" s="4" t="inlineStr">
        <is>
          <t>Common Stock [Member] | Forward Sale Agreement [Member]</t>
        </is>
      </c>
    </row>
    <row r="46">
      <c r="A46" s="3" t="inlineStr">
        <is>
          <t>Class of Stock [Line Items]</t>
        </is>
      </c>
    </row>
    <row r="47">
      <c r="A47" s="4" t="inlineStr">
        <is>
          <t>Proceeds from common stock offerings, net</t>
        </is>
      </c>
      <c r="C47" s="6" t="n">
        <v>221400</v>
      </c>
    </row>
    <row r="48">
      <c r="A48" s="4" t="inlineStr">
        <is>
          <t>Common Stock [Member] | At-Market Equity Program Four [Member]</t>
        </is>
      </c>
    </row>
    <row r="49">
      <c r="A49" s="3" t="inlineStr">
        <is>
          <t>Class of Stock [Line Items]</t>
        </is>
      </c>
    </row>
    <row r="50">
      <c r="A50" s="4" t="inlineStr">
        <is>
          <t>Value Of Equity Instruments To Be Issued</t>
        </is>
      </c>
      <c r="B50" s="6" t="n">
        <v>0</v>
      </c>
      <c r="E50" s="6" t="n">
        <v>0</v>
      </c>
      <c r="J50" s="6" t="n">
        <v>0</v>
      </c>
    </row>
  </sheetData>
  <mergeCells count="4">
    <mergeCell ref="A1:A2"/>
    <mergeCell ref="B1:D1"/>
    <mergeCell ref="E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Dividends and Distribution Payable (Details) - $ / shares</t>
        </is>
      </c>
      <c r="B1" s="2" t="inlineStr">
        <is>
          <t>Jun. 30, 2021</t>
        </is>
      </c>
      <c r="C1" s="2" t="inlineStr">
        <is>
          <t>May 31, 2021</t>
        </is>
      </c>
      <c r="D1" s="2" t="inlineStr">
        <is>
          <t>Apr. 30, 2021</t>
        </is>
      </c>
    </row>
    <row r="2">
      <c r="A2" s="4" t="inlineStr">
        <is>
          <t>Agree Limited Partnership [Member]</t>
        </is>
      </c>
    </row>
    <row r="3">
      <c r="A3" s="3" t="inlineStr">
        <is>
          <t>Dividends Payable [Line Items]</t>
        </is>
      </c>
    </row>
    <row r="4">
      <c r="A4" s="4" t="inlineStr">
        <is>
          <t>Cash dividends declared per common share (in dollars per share)</t>
        </is>
      </c>
      <c r="B4" s="9" t="n">
        <v>0.217</v>
      </c>
      <c r="C4" s="9" t="n">
        <v>0.217</v>
      </c>
      <c r="D4" s="9" t="n">
        <v>0.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Expense</t>
        </is>
      </c>
      <c r="B4" s="6" t="n">
        <v>485</v>
      </c>
      <c r="C4" s="6" t="n">
        <v>260</v>
      </c>
      <c r="D4" s="6" t="n">
        <v>1494</v>
      </c>
      <c r="E4" s="6" t="n">
        <v>520</v>
      </c>
    </row>
    <row r="5">
      <c r="A5" s="4" t="inlineStr">
        <is>
          <t>Tax expense relating to true up cost</t>
        </is>
      </c>
      <c r="D5" s="6"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rivative Instruments and Hedging Activity (Details) - USD ($) $ in Thousands</t>
        </is>
      </c>
      <c r="B1" s="2" t="inlineStr">
        <is>
          <t>1 Months Ended</t>
        </is>
      </c>
      <c r="H1" s="2" t="inlineStr">
        <is>
          <t>3 Months Ended</t>
        </is>
      </c>
      <c r="J1" s="2" t="inlineStr">
        <is>
          <t>6 Months Ended</t>
        </is>
      </c>
    </row>
    <row r="2">
      <c r="B2" s="2" t="inlineStr">
        <is>
          <t>May 31, 2021</t>
        </is>
      </c>
      <c r="C2" s="2" t="inlineStr">
        <is>
          <t>Aug. 31, 2020</t>
        </is>
      </c>
      <c r="D2" s="2" t="inlineStr">
        <is>
          <t>Oct. 31, 2019</t>
        </is>
      </c>
      <c r="E2" s="2" t="inlineStr">
        <is>
          <t>Dec. 31, 2018</t>
        </is>
      </c>
      <c r="F2" s="2" t="inlineStr">
        <is>
          <t>Jun. 30, 2016</t>
        </is>
      </c>
      <c r="G2" s="2" t="inlineStr">
        <is>
          <t>Jul. 31, 2014</t>
        </is>
      </c>
      <c r="H2" s="2" t="inlineStr">
        <is>
          <t>Jun. 30, 2021</t>
        </is>
      </c>
      <c r="I2" s="2" t="inlineStr">
        <is>
          <t>Jun. 30, 2020</t>
        </is>
      </c>
      <c r="J2" s="2" t="inlineStr">
        <is>
          <t>Jun. 30, 2021</t>
        </is>
      </c>
      <c r="K2" s="2" t="inlineStr">
        <is>
          <t>Jun. 30, 2020</t>
        </is>
      </c>
      <c r="L2" s="2" t="inlineStr">
        <is>
          <t>Jul. 26, 2021</t>
        </is>
      </c>
      <c r="M2" s="2" t="inlineStr">
        <is>
          <t>Feb. 28, 2021</t>
        </is>
      </c>
      <c r="N2" s="2" t="inlineStr">
        <is>
          <t>Dec. 31, 2020</t>
        </is>
      </c>
      <c r="O2" s="2" t="inlineStr">
        <is>
          <t>Feb. 29, 2020</t>
        </is>
      </c>
      <c r="P2" s="2" t="inlineStr">
        <is>
          <t>Jun. 30, 2019</t>
        </is>
      </c>
    </row>
    <row r="3">
      <c r="A3" s="3" t="inlineStr">
        <is>
          <t>Derivative Instruments and Hedging Activities Disclosures [Line Items]</t>
        </is>
      </c>
    </row>
    <row r="4">
      <c r="A4" s="4" t="inlineStr">
        <is>
          <t>Realized gain (loss) on settlement of interest rate swaps</t>
        </is>
      </c>
      <c r="H4" s="6" t="n">
        <v>287</v>
      </c>
      <c r="I4" s="6" t="n">
        <v>-17</v>
      </c>
      <c r="J4" s="6" t="n">
        <v>787</v>
      </c>
      <c r="K4" s="6" t="n">
        <v>-33</v>
      </c>
    </row>
    <row r="5">
      <c r="A5" s="4" t="inlineStr">
        <is>
          <t>Derivative Instruments, Gain (Loss) Reclassification from Accumulated OCI to Income, Estimated Net Amount to be Transferred</t>
        </is>
      </c>
      <c r="J5" s="5" t="n">
        <v>300</v>
      </c>
    </row>
    <row r="6">
      <c r="A6" s="4" t="inlineStr">
        <is>
          <t>Accelerated loss out of OCI</t>
        </is>
      </c>
      <c r="J6" s="5" t="n">
        <v>13400</v>
      </c>
    </row>
    <row r="7">
      <c r="A7" s="4" t="inlineStr">
        <is>
          <t>Derivative, Net Liability Position, Aggregate Fair Value</t>
        </is>
      </c>
      <c r="H7" s="5" t="n">
        <v>4100</v>
      </c>
      <c r="J7" s="5" t="n">
        <v>4100</v>
      </c>
    </row>
    <row r="8">
      <c r="A8" s="4" t="inlineStr">
        <is>
          <t>Interest Rate Swap Agreement, in February 2020 [Member]</t>
        </is>
      </c>
    </row>
    <row r="9">
      <c r="A9" s="3" t="inlineStr">
        <is>
          <t>Derivative Instruments and Hedging Activities Disclosures [Line Items]</t>
        </is>
      </c>
    </row>
    <row r="10">
      <c r="A10" s="4" t="inlineStr">
        <is>
          <t>Derivative, Notional Amount</t>
        </is>
      </c>
      <c r="O10" s="6" t="n">
        <v>100000</v>
      </c>
    </row>
    <row r="11">
      <c r="A11" s="4" t="inlineStr">
        <is>
          <t>Realized gain (loss) on settlement of interest rate swaps</t>
        </is>
      </c>
      <c r="C11" s="6" t="n">
        <v>-7300</v>
      </c>
    </row>
    <row r="12">
      <c r="A12" s="4" t="inlineStr">
        <is>
          <t>Interest Rate Swap Agreement In August 2020 [Member]</t>
        </is>
      </c>
    </row>
    <row r="13">
      <c r="A13" s="3" t="inlineStr">
        <is>
          <t>Derivative Instruments and Hedging Activities Disclosures [Line Items]</t>
        </is>
      </c>
    </row>
    <row r="14">
      <c r="A14" s="4" t="inlineStr">
        <is>
          <t>Derivative, Notional Amount</t>
        </is>
      </c>
      <c r="C14" s="5" t="n">
        <v>100000</v>
      </c>
    </row>
    <row r="15">
      <c r="A15" s="4" t="inlineStr">
        <is>
          <t>Realized gain (loss) on settlement of interest rate swaps</t>
        </is>
      </c>
      <c r="B15" s="6" t="n">
        <v>8000</v>
      </c>
    </row>
    <row r="16">
      <c r="A16" s="4" t="inlineStr">
        <is>
          <t>Interest Rate Swap Agreement In December 2020 [Member]</t>
        </is>
      </c>
    </row>
    <row r="17">
      <c r="A17" s="3" t="inlineStr">
        <is>
          <t>Derivative Instruments and Hedging Activities Disclosures [Line Items]</t>
        </is>
      </c>
    </row>
    <row r="18">
      <c r="A18" s="4" t="inlineStr">
        <is>
          <t>Derivative, Notional Amount</t>
        </is>
      </c>
      <c r="N18" s="6" t="n">
        <v>100000</v>
      </c>
    </row>
    <row r="19">
      <c r="A19" s="4" t="inlineStr">
        <is>
          <t>Realized gain (loss) on settlement of interest rate swaps</t>
        </is>
      </c>
      <c r="B19" s="5" t="n">
        <v>5600</v>
      </c>
    </row>
    <row r="20">
      <c r="A20" s="4" t="inlineStr">
        <is>
          <t>Interest Rate Swap Agreement, in July 2014 [Member]</t>
        </is>
      </c>
    </row>
    <row r="21">
      <c r="A21" s="3" t="inlineStr">
        <is>
          <t>Derivative Instruments and Hedging Activities Disclosures [Line Items]</t>
        </is>
      </c>
    </row>
    <row r="22">
      <c r="A22" s="4" t="inlineStr">
        <is>
          <t>Derivative, Notional Amount</t>
        </is>
      </c>
      <c r="G22" s="6" t="n">
        <v>65000</v>
      </c>
    </row>
    <row r="23">
      <c r="A23" s="4" t="inlineStr">
        <is>
          <t>Realized gain (loss) on settlement of interest rate swaps</t>
        </is>
      </c>
      <c r="B23" s="5" t="n">
        <v>-300</v>
      </c>
    </row>
    <row r="24">
      <c r="A24" s="4" t="inlineStr">
        <is>
          <t>Description of Interest Rate Cash Flow Hedge Activities</t>
        </is>
      </c>
      <c r="G24" s="4" t="inlineStr">
        <is>
          <t>the Company received from the counterparty interest on the notional amount based on one month LIBOR and pays to the counterparty a fixed rate of 2.09%</t>
        </is>
      </c>
    </row>
    <row r="25">
      <c r="A25" s="4" t="inlineStr">
        <is>
          <t>Fixed interest rate</t>
        </is>
      </c>
      <c r="G25" s="4" t="inlineStr">
        <is>
          <t>2.09%</t>
        </is>
      </c>
    </row>
    <row r="26">
      <c r="A26" s="4" t="inlineStr">
        <is>
          <t>Derivative, Amount of Hedged Item</t>
        </is>
      </c>
      <c r="G26" s="6" t="n">
        <v>65000</v>
      </c>
    </row>
    <row r="27">
      <c r="A27" s="4" t="inlineStr">
        <is>
          <t>Derivative, Inception Date</t>
        </is>
      </c>
      <c r="G27" s="4" t="inlineStr">
        <is>
          <t>Jul. 21,
		2014</t>
        </is>
      </c>
    </row>
    <row r="28">
      <c r="A28" s="4" t="inlineStr">
        <is>
          <t>Derivative, Maturity Date</t>
        </is>
      </c>
      <c r="G28" s="4" t="inlineStr">
        <is>
          <t>Jul. 21,
		2021</t>
        </is>
      </c>
    </row>
    <row r="29">
      <c r="A29" s="4" t="inlineStr">
        <is>
          <t>Interest Rate Swap Agreement, in June 2016 [Member]</t>
        </is>
      </c>
    </row>
    <row r="30">
      <c r="A30" s="3" t="inlineStr">
        <is>
          <t>Derivative Instruments and Hedging Activities Disclosures [Line Items]</t>
        </is>
      </c>
    </row>
    <row r="31">
      <c r="A31" s="4" t="inlineStr">
        <is>
          <t>Derivative, Notional Amount</t>
        </is>
      </c>
      <c r="F31" s="6" t="n">
        <v>40000</v>
      </c>
    </row>
    <row r="32">
      <c r="A32" s="4" t="inlineStr">
        <is>
          <t>Realized gain (loss) on settlement of interest rate swaps</t>
        </is>
      </c>
      <c r="B32" s="5" t="n">
        <v>-1000</v>
      </c>
    </row>
    <row r="33">
      <c r="A33" s="4" t="inlineStr">
        <is>
          <t>Description of Interest Rate Cash Flow Hedge Activities</t>
        </is>
      </c>
      <c r="F33" s="4" t="inlineStr">
        <is>
          <t>the Company received from the counterparty interest on the notional amount based on one month LIBOR and pays to the counterparty a fixed rate of 1.40%</t>
        </is>
      </c>
    </row>
    <row r="34">
      <c r="A34" s="4" t="inlineStr">
        <is>
          <t>Fixed interest rate</t>
        </is>
      </c>
      <c r="F34" s="4" t="inlineStr">
        <is>
          <t>1.40%</t>
        </is>
      </c>
    </row>
    <row r="35">
      <c r="A35" s="4" t="inlineStr">
        <is>
          <t>Derivative, Amount of Hedged Item</t>
        </is>
      </c>
      <c r="F35" s="6" t="n">
        <v>40000</v>
      </c>
    </row>
    <row r="36">
      <c r="A36" s="4" t="inlineStr">
        <is>
          <t>Derivative, Inception Date</t>
        </is>
      </c>
      <c r="F36" s="4" t="inlineStr">
        <is>
          <t>Aug. 1,
		2016</t>
        </is>
      </c>
    </row>
    <row r="37">
      <c r="A37" s="4" t="inlineStr">
        <is>
          <t>Derivative, Maturity Date</t>
        </is>
      </c>
      <c r="F37" s="4" t="inlineStr">
        <is>
          <t>Jul. 1,
		2023</t>
        </is>
      </c>
    </row>
    <row r="38">
      <c r="A38" s="4" t="inlineStr">
        <is>
          <t>Interest Rate Swap Agreement, in December 2018 [Member]</t>
        </is>
      </c>
    </row>
    <row r="39">
      <c r="A39" s="3" t="inlineStr">
        <is>
          <t>Derivative Instruments and Hedging Activities Disclosures [Line Items]</t>
        </is>
      </c>
    </row>
    <row r="40">
      <c r="A40" s="4" t="inlineStr">
        <is>
          <t>Derivative, Notional Amount</t>
        </is>
      </c>
      <c r="E40" s="6" t="n">
        <v>100000</v>
      </c>
    </row>
    <row r="41">
      <c r="A41" s="4" t="inlineStr">
        <is>
          <t>Realized gain (loss) on settlement of interest rate swaps</t>
        </is>
      </c>
      <c r="B41" s="5" t="n">
        <v>-9200</v>
      </c>
    </row>
    <row r="42">
      <c r="A42" s="4" t="inlineStr">
        <is>
          <t>Description of Interest Rate Cash Flow Hedge Activities</t>
        </is>
      </c>
      <c r="E42" s="4" t="inlineStr">
        <is>
          <t>the Company received from the counterparty interest on the notional amount based on one month LIBOR and pays to the counterparty a fixed rate of 2.66%</t>
        </is>
      </c>
    </row>
    <row r="43">
      <c r="A43" s="4" t="inlineStr">
        <is>
          <t>Fixed interest rate</t>
        </is>
      </c>
      <c r="E43" s="4" t="inlineStr">
        <is>
          <t>2.66%</t>
        </is>
      </c>
    </row>
    <row r="44">
      <c r="A44" s="4" t="inlineStr">
        <is>
          <t>Derivative, Amount of Hedged Item</t>
        </is>
      </c>
      <c r="E44" s="6" t="n">
        <v>100000</v>
      </c>
    </row>
    <row r="45">
      <c r="A45" s="4" t="inlineStr">
        <is>
          <t>Derivative, Inception Date</t>
        </is>
      </c>
      <c r="E45" s="4" t="inlineStr">
        <is>
          <t>Dec. 27,
		2018</t>
        </is>
      </c>
    </row>
    <row r="46">
      <c r="A46" s="4" t="inlineStr">
        <is>
          <t>Derivative, Maturity Date</t>
        </is>
      </c>
      <c r="E46" s="4" t="inlineStr">
        <is>
          <t>Jan. 15,
		2026</t>
        </is>
      </c>
    </row>
    <row r="47">
      <c r="A47" s="4" t="inlineStr">
        <is>
          <t>Interest Rate Swap Agreement, in June 2019 [Member]</t>
        </is>
      </c>
    </row>
    <row r="48">
      <c r="A48" s="3" t="inlineStr">
        <is>
          <t>Derivative Instruments and Hedging Activities Disclosures [Line Items]</t>
        </is>
      </c>
    </row>
    <row r="49">
      <c r="A49" s="4" t="inlineStr">
        <is>
          <t>Derivative, Notional Amount</t>
        </is>
      </c>
      <c r="P49" s="6" t="n">
        <v>100000</v>
      </c>
    </row>
    <row r="50">
      <c r="A50" s="4" t="inlineStr">
        <is>
          <t>Realized gain (loss) on settlement of interest rate swaps</t>
        </is>
      </c>
      <c r="C50" s="6" t="n">
        <v>-16100</v>
      </c>
    </row>
    <row r="51">
      <c r="A51" s="4" t="inlineStr">
        <is>
          <t>Interest Rate Swap Agreement, Sixty-Five Million in October 2019 [Member]</t>
        </is>
      </c>
    </row>
    <row r="52">
      <c r="A52" s="3" t="inlineStr">
        <is>
          <t>Derivative Instruments and Hedging Activities Disclosures [Line Items]</t>
        </is>
      </c>
    </row>
    <row r="53">
      <c r="A53" s="4" t="inlineStr">
        <is>
          <t>Derivative, Notional Amount</t>
        </is>
      </c>
      <c r="D53" s="6" t="n">
        <v>65000</v>
      </c>
    </row>
    <row r="54">
      <c r="A54" s="4" t="inlineStr">
        <is>
          <t>Realized gain (loss) on settlement of interest rate swaps</t>
        </is>
      </c>
      <c r="B54" s="5" t="n">
        <v>-1800</v>
      </c>
    </row>
    <row r="55">
      <c r="A55" s="4" t="inlineStr">
        <is>
          <t>Description of Interest Rate Cash Flow Hedge Activities</t>
        </is>
      </c>
      <c r="D55" s="4" t="inlineStr">
        <is>
          <t>the Company received from the counterparty interest on the notional amount based on 1 month LIBOR and pays to the counterparty a fixed rate of 1.4275%</t>
        </is>
      </c>
    </row>
    <row r="56">
      <c r="A56" s="4" t="inlineStr">
        <is>
          <t>Fixed interest rate</t>
        </is>
      </c>
      <c r="D56" s="4" t="inlineStr">
        <is>
          <t>1.4275%</t>
        </is>
      </c>
    </row>
    <row r="57">
      <c r="A57" s="4" t="inlineStr">
        <is>
          <t>Derivative, Amount of Hedged Item</t>
        </is>
      </c>
      <c r="D57" s="6" t="n">
        <v>65000</v>
      </c>
    </row>
    <row r="58">
      <c r="A58" s="4" t="inlineStr">
        <is>
          <t>Derivative, Inception Date</t>
        </is>
      </c>
      <c r="D58" s="4" t="inlineStr">
        <is>
          <t>Jul. 12,
		2021</t>
        </is>
      </c>
    </row>
    <row r="59">
      <c r="A59" s="4" t="inlineStr">
        <is>
          <t>Derivative, Maturity Date</t>
        </is>
      </c>
      <c r="D59" s="4" t="inlineStr">
        <is>
          <t>Jan. 12,
		2024</t>
        </is>
      </c>
    </row>
    <row r="60">
      <c r="A60" s="4" t="inlineStr">
        <is>
          <t>Interest Rate Swap Agreement, Thirty-Five Million in October 2019 [Member]</t>
        </is>
      </c>
    </row>
    <row r="61">
      <c r="A61" s="3" t="inlineStr">
        <is>
          <t>Derivative Instruments and Hedging Activities Disclosures [Line Items]</t>
        </is>
      </c>
    </row>
    <row r="62">
      <c r="A62" s="4" t="inlineStr">
        <is>
          <t>Derivative, Notional Amount</t>
        </is>
      </c>
      <c r="D62" s="6" t="n">
        <v>35000</v>
      </c>
    </row>
    <row r="63">
      <c r="A63" s="4" t="inlineStr">
        <is>
          <t>Realized gain (loss) on settlement of interest rate swaps</t>
        </is>
      </c>
      <c r="B63" s="5" t="n">
        <v>-1100</v>
      </c>
    </row>
    <row r="64">
      <c r="A64" s="4" t="inlineStr">
        <is>
          <t>Description of Interest Rate Cash Flow Hedge Activities</t>
        </is>
      </c>
      <c r="D64" s="4" t="inlineStr">
        <is>
          <t>the Company receives from the counterparty interest on the notional amount based on 1 month LIBOR and pays to the counterparty a fixed rate of 1.4265%</t>
        </is>
      </c>
    </row>
    <row r="65">
      <c r="A65" s="4" t="inlineStr">
        <is>
          <t>Fixed interest rate</t>
        </is>
      </c>
      <c r="D65" s="4" t="inlineStr">
        <is>
          <t>1.4265%</t>
        </is>
      </c>
    </row>
    <row r="66">
      <c r="A66" s="4" t="inlineStr">
        <is>
          <t>Derivative, Amount of Hedged Item</t>
        </is>
      </c>
      <c r="D66" s="6" t="n">
        <v>35000</v>
      </c>
    </row>
    <row r="67">
      <c r="A67" s="4" t="inlineStr">
        <is>
          <t>Derivative, Inception Date</t>
        </is>
      </c>
      <c r="D67" s="4" t="inlineStr">
        <is>
          <t>Sep. 29,
		2020</t>
        </is>
      </c>
    </row>
    <row r="68">
      <c r="A68" s="4" t="inlineStr">
        <is>
          <t>Derivative, Maturity Date</t>
        </is>
      </c>
      <c r="D68" s="4" t="inlineStr">
        <is>
          <t>Jan. 12,
		2024</t>
        </is>
      </c>
    </row>
    <row r="69">
      <c r="A69" s="4" t="inlineStr">
        <is>
          <t>Interest Rate Swap Agreement, in February 2021 [Member]</t>
        </is>
      </c>
    </row>
    <row r="70">
      <c r="A70" s="3" t="inlineStr">
        <is>
          <t>Derivative Instruments and Hedging Activities Disclosures [Line Items]</t>
        </is>
      </c>
    </row>
    <row r="71">
      <c r="A71" s="4" t="inlineStr">
        <is>
          <t>Derivative, Notional Amount</t>
        </is>
      </c>
      <c r="M71" s="6" t="n">
        <v>100000</v>
      </c>
    </row>
    <row r="72">
      <c r="A72" s="4" t="inlineStr">
        <is>
          <t>Realized gain (loss) on settlement of interest rate swaps</t>
        </is>
      </c>
      <c r="B72" s="5" t="n">
        <v>3100</v>
      </c>
    </row>
    <row r="73">
      <c r="A73" s="4" t="inlineStr">
        <is>
          <t>Interest Rate Swap Agreement in May 2021 [Member]</t>
        </is>
      </c>
    </row>
    <row r="74">
      <c r="A74" s="3" t="inlineStr">
        <is>
          <t>Derivative Instruments and Hedging Activities Disclosures [Line Items]</t>
        </is>
      </c>
    </row>
    <row r="75">
      <c r="A75" s="4" t="inlineStr">
        <is>
          <t>Derivative, Notional Amount</t>
        </is>
      </c>
      <c r="B75" s="6" t="n">
        <v>200000</v>
      </c>
    </row>
    <row r="76">
      <c r="A76" s="4" t="inlineStr">
        <is>
          <t>Fair Value, Net Asset (Liability)</t>
        </is>
      </c>
      <c r="H76" s="6" t="n">
        <v>-4100</v>
      </c>
      <c r="J76" s="6" t="n">
        <v>-4100</v>
      </c>
    </row>
    <row r="77">
      <c r="A77" s="4" t="inlineStr">
        <is>
          <t>Interest Rate Swap Agreement In July 2021 [Member] | Subsequent Event [Member]</t>
        </is>
      </c>
    </row>
    <row r="78">
      <c r="A78" s="3" t="inlineStr">
        <is>
          <t>Derivative Instruments and Hedging Activities Disclosures [Line Items]</t>
        </is>
      </c>
    </row>
    <row r="79">
      <c r="A79" s="4" t="inlineStr">
        <is>
          <t>Derivative, Notional Amount</t>
        </is>
      </c>
      <c r="L79" s="6" t="n">
        <v>100000</v>
      </c>
    </row>
  </sheetData>
  <mergeCells count="4">
    <mergeCell ref="A1:A2"/>
    <mergeCell ref="B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and Hedging Activity - Interest Rate Derivatives (Details) - Interest rate swap $ in Thousands</t>
        </is>
      </c>
      <c r="B1" s="2" t="inlineStr">
        <is>
          <t>Jun. 30, 2021USD ($)DerivativeInstrument</t>
        </is>
      </c>
      <c r="C1" s="2" t="inlineStr">
        <is>
          <t>Dec. 31, 2020USD ($)DerivativeInstrument</t>
        </is>
      </c>
    </row>
    <row r="2">
      <c r="A2" s="3" t="inlineStr">
        <is>
          <t>Derivative Instruments and Hedging Activities Disclosures [Line Items]</t>
        </is>
      </c>
    </row>
    <row r="3">
      <c r="A3" s="4" t="inlineStr">
        <is>
          <t>Interest Rate Derivatives, Number of Instruments | DerivativeInstrument</t>
        </is>
      </c>
      <c r="B3" s="5" t="n">
        <v>2</v>
      </c>
      <c r="C3" s="5" t="n">
        <v>16</v>
      </c>
    </row>
    <row r="4">
      <c r="A4" s="4" t="inlineStr">
        <is>
          <t>Interest Rate Derivatives, Notional Amount | $</t>
        </is>
      </c>
      <c r="B4" s="6" t="n">
        <v>200000</v>
      </c>
      <c r="C4" s="6" t="n">
        <v>5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55" customWidth="1" min="5" max="5"/>
    <col width="33" customWidth="1" min="6" max="6"/>
    <col width="13" customWidth="1" min="7" max="7"/>
  </cols>
  <sheetData>
    <row r="1">
      <c r="A1" s="1" t="inlineStr">
        <is>
          <t>CONDENSED CONSOLIDATED STATEMENT OF EQUITY - USD ($) $ in Thousands</t>
        </is>
      </c>
      <c r="B1" s="2" t="inlineStr">
        <is>
          <t>Common Stock [Member]</t>
        </is>
      </c>
      <c r="C1" s="2" t="inlineStr">
        <is>
          <t>Additional Paid-in Capital [Member]</t>
        </is>
      </c>
      <c r="D1" s="2" t="inlineStr">
        <is>
          <t>Dividends in excess of net income [Member]</t>
        </is>
      </c>
      <c r="E1" s="2" t="inlineStr">
        <is>
          <t>Accumulated Other Comprehensive Income (Loss) [Member]</t>
        </is>
      </c>
      <c r="F1" s="2" t="inlineStr">
        <is>
          <t>Noncontrolling Interest [Member]</t>
        </is>
      </c>
      <c r="G1" s="2" t="inlineStr">
        <is>
          <t>Total</t>
        </is>
      </c>
    </row>
    <row r="2">
      <c r="A2" s="4" t="inlineStr">
        <is>
          <t>Balance at Dec. 31, 2019</t>
        </is>
      </c>
      <c r="B2" s="6" t="n">
        <v>5</v>
      </c>
      <c r="C2" s="6" t="n">
        <v>1752912</v>
      </c>
      <c r="D2" s="6" t="n">
        <v>-57094</v>
      </c>
      <c r="E2" s="6" t="n">
        <v>-6492</v>
      </c>
      <c r="F2" s="6" t="n">
        <v>2231</v>
      </c>
      <c r="G2" s="6" t="n">
        <v>1691562</v>
      </c>
    </row>
    <row r="3">
      <c r="A3" s="4" t="inlineStr">
        <is>
          <t>Balance (in shares) at Dec. 31, 2019</t>
        </is>
      </c>
      <c r="B3" s="5" t="n">
        <v>45573623</v>
      </c>
    </row>
    <row r="4">
      <c r="A4" s="4" t="inlineStr">
        <is>
          <t>Issuance of common stock, net of issuance costs</t>
        </is>
      </c>
      <c r="C4" s="5" t="n">
        <v>104615</v>
      </c>
      <c r="G4" s="5" t="n">
        <v>104615</v>
      </c>
    </row>
    <row r="5">
      <c r="A5" s="4" t="inlineStr">
        <is>
          <t>Issuance of common stock, net of issuance costs (in shares)</t>
        </is>
      </c>
      <c r="B5" s="5" t="n">
        <v>1400251</v>
      </c>
    </row>
    <row r="6">
      <c r="A6" s="4" t="inlineStr">
        <is>
          <t>Repurchase of common shares</t>
        </is>
      </c>
      <c r="C6" s="5" t="n">
        <v>-1627</v>
      </c>
      <c r="G6" s="5" t="n">
        <v>-1627</v>
      </c>
    </row>
    <row r="7">
      <c r="A7" s="4" t="inlineStr">
        <is>
          <t>Repurchase of common shares (in shares)</t>
        </is>
      </c>
      <c r="B7" s="5" t="n">
        <v>-20707</v>
      </c>
    </row>
    <row r="8">
      <c r="A8" s="4" t="inlineStr">
        <is>
          <t>Issuance of restricted stock under the Omnibus Incentive Plan (in shares)</t>
        </is>
      </c>
      <c r="B8" s="5" t="n">
        <v>48942</v>
      </c>
    </row>
    <row r="9">
      <c r="A9" s="4" t="inlineStr">
        <is>
          <t>Stock-based compensation</t>
        </is>
      </c>
      <c r="C9" s="5" t="n">
        <v>1014</v>
      </c>
      <c r="G9" s="5" t="n">
        <v>1014</v>
      </c>
    </row>
    <row r="10">
      <c r="A10" s="4" t="inlineStr">
        <is>
          <t>Dividends and distributions declared for the period</t>
        </is>
      </c>
      <c r="D10" s="5" t="n">
        <v>-26677</v>
      </c>
      <c r="F10" s="5" t="n">
        <v>-203</v>
      </c>
      <c r="G10" s="5" t="n">
        <v>-26880</v>
      </c>
    </row>
    <row r="11">
      <c r="A11" s="4" t="inlineStr">
        <is>
          <t>Other comprehensive income (loss) - change in fair value and settlement of interest rate swaps</t>
        </is>
      </c>
      <c r="E11" s="5" t="n">
        <v>-32799</v>
      </c>
      <c r="F11" s="5" t="n">
        <v>-243</v>
      </c>
      <c r="G11" s="5" t="n">
        <v>-33042</v>
      </c>
    </row>
    <row r="12">
      <c r="A12" s="4" t="inlineStr">
        <is>
          <t>Net income</t>
        </is>
      </c>
      <c r="D12" s="5" t="n">
        <v>21229</v>
      </c>
      <c r="F12" s="5" t="n">
        <v>141</v>
      </c>
      <c r="G12" s="5" t="n">
        <v>21370</v>
      </c>
    </row>
    <row r="13">
      <c r="A13" s="4" t="inlineStr">
        <is>
          <t>Balance at Mar. 31, 2020</t>
        </is>
      </c>
      <c r="B13" s="6" t="n">
        <v>5</v>
      </c>
      <c r="C13" s="5" t="n">
        <v>1856914</v>
      </c>
      <c r="D13" s="5" t="n">
        <v>-62542</v>
      </c>
      <c r="E13" s="5" t="n">
        <v>-39291</v>
      </c>
      <c r="F13" s="5" t="n">
        <v>1926</v>
      </c>
      <c r="G13" s="5" t="n">
        <v>1757012</v>
      </c>
    </row>
    <row r="14">
      <c r="A14" s="4" t="inlineStr">
        <is>
          <t>Balance (in shares) at Mar. 31, 2020</t>
        </is>
      </c>
      <c r="B14" s="5" t="n">
        <v>47002109</v>
      </c>
    </row>
    <row r="15">
      <c r="A15" s="4" t="inlineStr">
        <is>
          <t>Balance at Dec. 31, 2019</t>
        </is>
      </c>
      <c r="B15" s="6" t="n">
        <v>5</v>
      </c>
      <c r="C15" s="5" t="n">
        <v>1752912</v>
      </c>
      <c r="D15" s="5" t="n">
        <v>-57094</v>
      </c>
      <c r="E15" s="5" t="n">
        <v>-6492</v>
      </c>
      <c r="F15" s="5" t="n">
        <v>2231</v>
      </c>
      <c r="G15" s="5" t="n">
        <v>1691562</v>
      </c>
    </row>
    <row r="16">
      <c r="A16" s="4" t="inlineStr">
        <is>
          <t>Balance (in shares) at Dec. 31, 2019</t>
        </is>
      </c>
      <c r="B16" s="5" t="n">
        <v>45573623</v>
      </c>
    </row>
    <row r="17">
      <c r="A17" s="4" t="inlineStr">
        <is>
          <t>Net income</t>
        </is>
      </c>
      <c r="G17" s="5" t="n">
        <v>46794</v>
      </c>
    </row>
    <row r="18">
      <c r="A18" s="4" t="inlineStr">
        <is>
          <t>Balance at Jun. 30, 2020</t>
        </is>
      </c>
      <c r="B18" s="6" t="n">
        <v>5</v>
      </c>
      <c r="C18" s="5" t="n">
        <v>2295235</v>
      </c>
      <c r="D18" s="5" t="n">
        <v>-69595</v>
      </c>
      <c r="E18" s="5" t="n">
        <v>-41544</v>
      </c>
      <c r="F18" s="5" t="n">
        <v>1875</v>
      </c>
      <c r="G18" s="5" t="n">
        <v>2185976</v>
      </c>
    </row>
    <row r="19">
      <c r="A19" s="4" t="inlineStr">
        <is>
          <t>Balance (in shares) at Jun. 30, 2020</t>
        </is>
      </c>
      <c r="B19" s="5" t="n">
        <v>53851092</v>
      </c>
    </row>
    <row r="20">
      <c r="A20" s="4" t="inlineStr">
        <is>
          <t>Balance at Dec. 31, 2019</t>
        </is>
      </c>
      <c r="B20" s="6" t="n">
        <v>5</v>
      </c>
      <c r="C20" s="5" t="n">
        <v>1752912</v>
      </c>
      <c r="D20" s="5" t="n">
        <v>-57094</v>
      </c>
      <c r="E20" s="5" t="n">
        <v>-6492</v>
      </c>
      <c r="F20" s="5" t="n">
        <v>2231</v>
      </c>
      <c r="G20" s="5" t="n">
        <v>1691562</v>
      </c>
    </row>
    <row r="21">
      <c r="A21" s="4" t="inlineStr">
        <is>
          <t>Balance (in shares) at Dec. 31, 2019</t>
        </is>
      </c>
      <c r="B21" s="5" t="n">
        <v>45573623</v>
      </c>
    </row>
    <row r="22">
      <c r="A22" s="4" t="inlineStr">
        <is>
          <t>Balance at Dec. 31, 2020</t>
        </is>
      </c>
      <c r="B22" s="6" t="n">
        <v>6</v>
      </c>
      <c r="C22" s="5" t="n">
        <v>2652090</v>
      </c>
      <c r="D22" s="5" t="n">
        <v>-91343</v>
      </c>
      <c r="E22" s="5" t="n">
        <v>-36266</v>
      </c>
      <c r="F22" s="5" t="n">
        <v>1762</v>
      </c>
      <c r="G22" s="5" t="n">
        <v>2526249</v>
      </c>
    </row>
    <row r="23">
      <c r="A23" s="4" t="inlineStr">
        <is>
          <t>Balance (in shares) at Dec. 31, 2020</t>
        </is>
      </c>
      <c r="B23" s="5" t="n">
        <v>60021483</v>
      </c>
    </row>
    <row r="24">
      <c r="A24" s="4" t="inlineStr">
        <is>
          <t>Balance at Mar. 31, 2020</t>
        </is>
      </c>
      <c r="B24" s="6" t="n">
        <v>5</v>
      </c>
      <c r="C24" s="5" t="n">
        <v>1856914</v>
      </c>
      <c r="D24" s="5" t="n">
        <v>-62542</v>
      </c>
      <c r="E24" s="5" t="n">
        <v>-39291</v>
      </c>
      <c r="F24" s="5" t="n">
        <v>1926</v>
      </c>
      <c r="G24" s="5" t="n">
        <v>1757012</v>
      </c>
    </row>
    <row r="25">
      <c r="A25" s="4" t="inlineStr">
        <is>
          <t>Balance (in shares) at Mar. 31, 2020</t>
        </is>
      </c>
      <c r="B25" s="5" t="n">
        <v>47002109</v>
      </c>
    </row>
    <row r="26">
      <c r="A26" s="4" t="inlineStr">
        <is>
          <t>Issuance of common stock, net of issuance costs</t>
        </is>
      </c>
      <c r="C26" s="5" t="n">
        <v>437100</v>
      </c>
      <c r="G26" s="5" t="n">
        <v>437100</v>
      </c>
    </row>
    <row r="27">
      <c r="A27" s="4" t="inlineStr">
        <is>
          <t>Issuance of common stock, net of issuance costs (in shares)</t>
        </is>
      </c>
      <c r="B27" s="5" t="n">
        <v>6851695</v>
      </c>
    </row>
    <row r="28">
      <c r="A28" s="4" t="inlineStr">
        <is>
          <t>Repurchase of common shares</t>
        </is>
      </c>
      <c r="C28" s="5" t="n">
        <v>-3</v>
      </c>
      <c r="G28" s="5" t="n">
        <v>-3</v>
      </c>
    </row>
    <row r="29">
      <c r="A29" s="4" t="inlineStr">
        <is>
          <t>Repurchase of common shares (in shares)</t>
        </is>
      </c>
      <c r="B29" s="5" t="n">
        <v>-51</v>
      </c>
    </row>
    <row r="30">
      <c r="A30" s="4" t="inlineStr">
        <is>
          <t>Forfeiture of restricted stock (in shares)</t>
        </is>
      </c>
      <c r="B30" s="5" t="n">
        <v>-2661</v>
      </c>
    </row>
    <row r="31">
      <c r="A31" s="4" t="inlineStr">
        <is>
          <t>Stock-based compensation</t>
        </is>
      </c>
      <c r="C31" s="5" t="n">
        <v>1224</v>
      </c>
      <c r="G31" s="5" t="n">
        <v>1224</v>
      </c>
    </row>
    <row r="32">
      <c r="A32" s="4" t="inlineStr">
        <is>
          <t>Dividends and distributions declared for the period</t>
        </is>
      </c>
      <c r="D32" s="5" t="n">
        <v>-32311</v>
      </c>
      <c r="F32" s="5" t="n">
        <v>-209</v>
      </c>
      <c r="G32" s="5" t="n">
        <v>-32520</v>
      </c>
    </row>
    <row r="33">
      <c r="A33" s="4" t="inlineStr">
        <is>
          <t>Other comprehensive income (loss) - change in fair value and settlement of interest rate swaps</t>
        </is>
      </c>
      <c r="E33" s="5" t="n">
        <v>-2253</v>
      </c>
      <c r="F33" s="5" t="n">
        <v>-8</v>
      </c>
      <c r="G33" s="5" t="n">
        <v>-2261</v>
      </c>
    </row>
    <row r="34">
      <c r="A34" s="4" t="inlineStr">
        <is>
          <t>Net income</t>
        </is>
      </c>
      <c r="D34" s="5" t="n">
        <v>25258</v>
      </c>
      <c r="F34" s="5" t="n">
        <v>166</v>
      </c>
      <c r="G34" s="5" t="n">
        <v>25424</v>
      </c>
    </row>
    <row r="35">
      <c r="A35" s="4" t="inlineStr">
        <is>
          <t>Balance at Jun. 30, 2020</t>
        </is>
      </c>
      <c r="B35" s="6" t="n">
        <v>5</v>
      </c>
      <c r="C35" s="5" t="n">
        <v>2295235</v>
      </c>
      <c r="D35" s="5" t="n">
        <v>-69595</v>
      </c>
      <c r="E35" s="5" t="n">
        <v>-41544</v>
      </c>
      <c r="F35" s="5" t="n">
        <v>1875</v>
      </c>
      <c r="G35" s="5" t="n">
        <v>2185976</v>
      </c>
    </row>
    <row r="36">
      <c r="A36" s="4" t="inlineStr">
        <is>
          <t>Balance (in shares) at Jun. 30, 2020</t>
        </is>
      </c>
      <c r="B36" s="5" t="n">
        <v>53851092</v>
      </c>
    </row>
    <row r="37">
      <c r="A37" s="4" t="inlineStr">
        <is>
          <t>Balance at Dec. 31, 2020</t>
        </is>
      </c>
      <c r="B37" s="6" t="n">
        <v>6</v>
      </c>
      <c r="C37" s="5" t="n">
        <v>2652090</v>
      </c>
      <c r="D37" s="5" t="n">
        <v>-91343</v>
      </c>
      <c r="E37" s="5" t="n">
        <v>-36266</v>
      </c>
      <c r="F37" s="5" t="n">
        <v>1762</v>
      </c>
      <c r="G37" s="5" t="n">
        <v>2526249</v>
      </c>
    </row>
    <row r="38">
      <c r="A38" s="4" t="inlineStr">
        <is>
          <t>Balance (in shares) at Dec. 31, 2020</t>
        </is>
      </c>
      <c r="B38" s="5" t="n">
        <v>60021483</v>
      </c>
    </row>
    <row r="39">
      <c r="A39" s="4" t="inlineStr">
        <is>
          <t>Issuance of common stock, net of issuance costs</t>
        </is>
      </c>
      <c r="C39" s="5" t="n">
        <v>258105</v>
      </c>
      <c r="G39" s="5" t="n">
        <v>258105</v>
      </c>
    </row>
    <row r="40">
      <c r="A40" s="4" t="inlineStr">
        <is>
          <t>Issuance of common stock, net of issuance costs (in shares)</t>
        </is>
      </c>
      <c r="B40" s="5" t="n">
        <v>4028410</v>
      </c>
    </row>
    <row r="41">
      <c r="A41" s="4" t="inlineStr">
        <is>
          <t>Repurchase of common shares</t>
        </is>
      </c>
      <c r="C41" s="5" t="n">
        <v>-1780</v>
      </c>
      <c r="G41" s="5" t="n">
        <v>-1780</v>
      </c>
    </row>
    <row r="42">
      <c r="A42" s="4" t="inlineStr">
        <is>
          <t>Repurchase of common shares (in shares)</t>
        </is>
      </c>
      <c r="B42" s="5" t="n">
        <v>-27594</v>
      </c>
    </row>
    <row r="43">
      <c r="A43" s="4" t="inlineStr">
        <is>
          <t>Issuance of restricted stock under the Omnibus Incentive Plan</t>
        </is>
      </c>
      <c r="C43" s="5" t="n">
        <v>298</v>
      </c>
      <c r="G43" s="5" t="n">
        <v>298</v>
      </c>
    </row>
    <row r="44">
      <c r="A44" s="4" t="inlineStr">
        <is>
          <t>Issuance of restricted stock under the Omnibus Incentive Plan (in shares)</t>
        </is>
      </c>
      <c r="B44" s="5" t="n">
        <v>128066</v>
      </c>
    </row>
    <row r="45">
      <c r="A45" s="4" t="inlineStr">
        <is>
          <t>Forfeiture of restricted stock</t>
        </is>
      </c>
      <c r="C45" s="5" t="n">
        <v>-92</v>
      </c>
      <c r="G45" s="5" t="n">
        <v>-92</v>
      </c>
    </row>
    <row r="46">
      <c r="A46" s="4" t="inlineStr">
        <is>
          <t>Forfeiture of restricted stock (in shares)</t>
        </is>
      </c>
      <c r="B46" s="5" t="n">
        <v>-4587</v>
      </c>
    </row>
    <row r="47">
      <c r="A47" s="4" t="inlineStr">
        <is>
          <t>Stock-based compensation</t>
        </is>
      </c>
      <c r="C47" s="5" t="n">
        <v>1293</v>
      </c>
      <c r="G47" s="5" t="n">
        <v>1293</v>
      </c>
    </row>
    <row r="48">
      <c r="A48" s="4" t="inlineStr">
        <is>
          <t>Dividends and distributions declared for the period</t>
        </is>
      </c>
      <c r="D48" s="5" t="n">
        <v>-39906</v>
      </c>
      <c r="F48" s="5" t="n">
        <v>-215</v>
      </c>
      <c r="G48" s="5" t="n">
        <v>-40121</v>
      </c>
    </row>
    <row r="49">
      <c r="A49" s="4" t="inlineStr">
        <is>
          <t>Other comprehensive income (loss) - change in fair value and settlement of interest rate swaps</t>
        </is>
      </c>
      <c r="E49" s="5" t="n">
        <v>25506</v>
      </c>
      <c r="F49" s="5" t="n">
        <v>140</v>
      </c>
      <c r="G49" s="5" t="n">
        <v>25646</v>
      </c>
    </row>
    <row r="50">
      <c r="A50" s="4" t="inlineStr">
        <is>
          <t>Net income</t>
        </is>
      </c>
      <c r="D50" s="5" t="n">
        <v>30112</v>
      </c>
      <c r="F50" s="5" t="n">
        <v>166</v>
      </c>
      <c r="G50" s="5" t="n">
        <v>30278</v>
      </c>
    </row>
    <row r="51">
      <c r="A51" s="4" t="inlineStr">
        <is>
          <t>Balance at Mar. 31, 2021</t>
        </is>
      </c>
      <c r="B51" s="6" t="n">
        <v>6</v>
      </c>
      <c r="C51" s="5" t="n">
        <v>2909914</v>
      </c>
      <c r="D51" s="5" t="n">
        <v>-101137</v>
      </c>
      <c r="E51" s="5" t="n">
        <v>-10760</v>
      </c>
      <c r="F51" s="5" t="n">
        <v>1853</v>
      </c>
      <c r="G51" s="5" t="n">
        <v>2799876</v>
      </c>
    </row>
    <row r="52">
      <c r="A52" s="4" t="inlineStr">
        <is>
          <t>Balance (in shares) at Mar. 31, 2021</t>
        </is>
      </c>
      <c r="B52" s="5" t="n">
        <v>64145778</v>
      </c>
    </row>
    <row r="53">
      <c r="A53" s="4" t="inlineStr">
        <is>
          <t>Balance at Dec. 31, 2020</t>
        </is>
      </c>
      <c r="B53" s="6" t="n">
        <v>6</v>
      </c>
      <c r="C53" s="5" t="n">
        <v>2652090</v>
      </c>
      <c r="D53" s="5" t="n">
        <v>-91343</v>
      </c>
      <c r="E53" s="5" t="n">
        <v>-36266</v>
      </c>
      <c r="F53" s="5" t="n">
        <v>1762</v>
      </c>
      <c r="G53" s="5" t="n">
        <v>2526249</v>
      </c>
    </row>
    <row r="54">
      <c r="A54" s="4" t="inlineStr">
        <is>
          <t>Balance (in shares) at Dec. 31, 2020</t>
        </is>
      </c>
      <c r="B54" s="5" t="n">
        <v>60021483</v>
      </c>
    </row>
    <row r="55">
      <c r="A55" s="4" t="inlineStr">
        <is>
          <t>Net income</t>
        </is>
      </c>
      <c r="G55" s="5" t="n">
        <v>52739</v>
      </c>
    </row>
    <row r="56">
      <c r="A56" s="4" t="inlineStr">
        <is>
          <t>Balance at Jun. 30, 2021</t>
        </is>
      </c>
      <c r="B56" s="6" t="n">
        <v>7</v>
      </c>
      <c r="C56" s="5" t="n">
        <v>3248264</v>
      </c>
      <c r="D56" s="5" t="n">
        <v>-121619</v>
      </c>
      <c r="E56" s="5" t="n">
        <v>-8257</v>
      </c>
      <c r="F56" s="5" t="n">
        <v>1756</v>
      </c>
      <c r="G56" s="5" t="n">
        <v>3120151</v>
      </c>
    </row>
    <row r="57">
      <c r="A57" s="4" t="inlineStr">
        <is>
          <t>Balance (in shares) at Jun. 30, 2021</t>
        </is>
      </c>
      <c r="B57" s="5" t="n">
        <v>68910373</v>
      </c>
    </row>
    <row r="58">
      <c r="A58" s="4" t="inlineStr">
        <is>
          <t>Balance at Mar. 31, 2021</t>
        </is>
      </c>
      <c r="B58" s="6" t="n">
        <v>6</v>
      </c>
      <c r="C58" s="5" t="n">
        <v>2909914</v>
      </c>
      <c r="D58" s="5" t="n">
        <v>-101137</v>
      </c>
      <c r="E58" s="5" t="n">
        <v>-10760</v>
      </c>
      <c r="F58" s="5" t="n">
        <v>1853</v>
      </c>
      <c r="G58" s="5" t="n">
        <v>2799876</v>
      </c>
    </row>
    <row r="59">
      <c r="A59" s="4" t="inlineStr">
        <is>
          <t>Balance (in shares) at Mar. 31, 2021</t>
        </is>
      </c>
      <c r="B59" s="5" t="n">
        <v>64145778</v>
      </c>
    </row>
    <row r="60">
      <c r="A60" s="4" t="inlineStr">
        <is>
          <t>Issuance of common stock, net of issuance costs</t>
        </is>
      </c>
      <c r="B60" s="6" t="n">
        <v>1</v>
      </c>
      <c r="C60" s="5" t="n">
        <v>336875</v>
      </c>
      <c r="G60" s="5" t="n">
        <v>336876</v>
      </c>
    </row>
    <row r="61">
      <c r="A61" s="4" t="inlineStr">
        <is>
          <t>Issuance of common stock, net of issuance costs (in shares)</t>
        </is>
      </c>
      <c r="B61" s="5" t="n">
        <v>4764450</v>
      </c>
    </row>
    <row r="62">
      <c r="A62" s="4" t="inlineStr">
        <is>
          <t>Issuance of stock under the Omnibus Incentive Plan</t>
        </is>
      </c>
      <c r="C62" s="5" t="n">
        <v>22</v>
      </c>
      <c r="G62" s="5" t="n">
        <v>22</v>
      </c>
    </row>
    <row r="63">
      <c r="A63" s="4" t="inlineStr">
        <is>
          <t>Issuance of stock under the Omnibus Incentive Plan (in shares)</t>
        </is>
      </c>
      <c r="B63" s="5" t="n">
        <v>496</v>
      </c>
    </row>
    <row r="64">
      <c r="A64" s="4" t="inlineStr">
        <is>
          <t>Forfeiture of restricted stock (in shares)</t>
        </is>
      </c>
      <c r="B64" s="5" t="n">
        <v>-351</v>
      </c>
    </row>
    <row r="65">
      <c r="A65" s="4" t="inlineStr">
        <is>
          <t>Stock-based compensation</t>
        </is>
      </c>
      <c r="C65" s="5" t="n">
        <v>1453</v>
      </c>
      <c r="G65" s="5" t="n">
        <v>1453</v>
      </c>
    </row>
    <row r="66">
      <c r="A66" s="4" t="inlineStr">
        <is>
          <t>Dividends and distributions declared for the period</t>
        </is>
      </c>
      <c r="D66" s="5" t="n">
        <v>-42829</v>
      </c>
      <c r="F66" s="5" t="n">
        <v>-225</v>
      </c>
      <c r="G66" s="5" t="n">
        <v>-43054</v>
      </c>
    </row>
    <row r="67">
      <c r="A67" s="4" t="inlineStr">
        <is>
          <t>Other comprehensive income (loss) - change in fair value and settlement of interest rate swaps</t>
        </is>
      </c>
      <c r="E67" s="5" t="n">
        <v>2503</v>
      </c>
      <c r="F67" s="5" t="n">
        <v>14</v>
      </c>
      <c r="G67" s="5" t="n">
        <v>2517</v>
      </c>
    </row>
    <row r="68">
      <c r="A68" s="4" t="inlineStr">
        <is>
          <t>Net income</t>
        </is>
      </c>
      <c r="D68" s="5" t="n">
        <v>22347</v>
      </c>
      <c r="F68" s="5" t="n">
        <v>114</v>
      </c>
      <c r="G68" s="5" t="n">
        <v>22461</v>
      </c>
    </row>
    <row r="69">
      <c r="A69" s="4" t="inlineStr">
        <is>
          <t>Balance at Jun. 30, 2021</t>
        </is>
      </c>
      <c r="B69" s="6" t="n">
        <v>7</v>
      </c>
      <c r="C69" s="6" t="n">
        <v>3248264</v>
      </c>
      <c r="D69" s="6" t="n">
        <v>-121619</v>
      </c>
      <c r="E69" s="6" t="n">
        <v>-8257</v>
      </c>
      <c r="F69" s="6" t="n">
        <v>1756</v>
      </c>
      <c r="G69" s="6" t="n">
        <v>3120151</v>
      </c>
    </row>
    <row r="70">
      <c r="A70" s="4" t="inlineStr">
        <is>
          <t>Balance (in shares) at Jun. 30, 2021</t>
        </is>
      </c>
      <c r="B70" s="5" t="n">
        <v>68910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Details) - Interest rate swap - USD ($) $ in Thousands</t>
        </is>
      </c>
      <c r="B1" s="2" t="inlineStr">
        <is>
          <t>Jun. 30, 2021</t>
        </is>
      </c>
      <c r="C1" s="2" t="inlineStr">
        <is>
          <t>Dec. 31, 2020</t>
        </is>
      </c>
    </row>
    <row r="2">
      <c r="A2" s="4" t="inlineStr">
        <is>
          <t>Other Assets.</t>
        </is>
      </c>
    </row>
    <row r="3">
      <c r="A3" s="3" t="inlineStr">
        <is>
          <t>Derivatives designated as cash flow hedges</t>
        </is>
      </c>
    </row>
    <row r="4">
      <c r="A4" s="4" t="inlineStr">
        <is>
          <t>Interest Rate Cash Flow Hedge Asset at Fair Value</t>
        </is>
      </c>
      <c r="C4" s="6" t="n">
        <v>2286</v>
      </c>
    </row>
    <row r="5">
      <c r="A5" s="4" t="inlineStr">
        <is>
          <t>Accounts Payable and Accrued Liabilities [Member]</t>
        </is>
      </c>
    </row>
    <row r="6">
      <c r="A6" s="3" t="inlineStr">
        <is>
          <t>Derivatives designated as cash flow hedges</t>
        </is>
      </c>
    </row>
    <row r="7">
      <c r="A7" s="4" t="inlineStr">
        <is>
          <t>Interest Rate Cash Flow Hedge Liability at Fair Value</t>
        </is>
      </c>
      <c r="B7" s="6" t="n">
        <v>4072</v>
      </c>
      <c r="C7" s="6" t="n">
        <v>16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Consolidated statements of operations an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 [Member]</t>
        </is>
      </c>
    </row>
    <row r="4">
      <c r="A4" s="3" t="inlineStr">
        <is>
          <t>Derivative Instruments and Hedging Activities Disclosures [Line Items]</t>
        </is>
      </c>
    </row>
    <row r="5">
      <c r="A5" s="4" t="inlineStr">
        <is>
          <t>Derivative Instruments, Amount of Income/(Loss) Reclassified from Accumulated OCI into Expense</t>
        </is>
      </c>
      <c r="B5" s="6" t="n">
        <v>754</v>
      </c>
      <c r="C5" s="6" t="n">
        <v>1028</v>
      </c>
      <c r="D5" s="6" t="n">
        <v>2447</v>
      </c>
      <c r="E5" s="6" t="n">
        <v>1365</v>
      </c>
    </row>
    <row r="6">
      <c r="A6" s="4" t="inlineStr">
        <is>
          <t>Loss on Extinguishment of Debt and Settlement of Related Hedges [Member]</t>
        </is>
      </c>
    </row>
    <row r="7">
      <c r="A7" s="3" t="inlineStr">
        <is>
          <t>Derivative Instruments and Hedging Activities Disclosures [Line Items]</t>
        </is>
      </c>
    </row>
    <row r="8">
      <c r="A8" s="4" t="inlineStr">
        <is>
          <t>Derivative Instruments, Amount of Income/(Loss) Reclassified from Accumulated OCI into Expense</t>
        </is>
      </c>
      <c r="B8" s="5" t="n">
        <v>13363</v>
      </c>
      <c r="D8" s="5" t="n">
        <v>13363</v>
      </c>
    </row>
    <row r="9">
      <c r="A9" s="4" t="inlineStr">
        <is>
          <t>Interest rate swap</t>
        </is>
      </c>
    </row>
    <row r="10">
      <c r="A10" s="3" t="inlineStr">
        <is>
          <t>Derivative Instruments and Hedging Activities Disclosures [Line Items]</t>
        </is>
      </c>
    </row>
    <row r="11">
      <c r="A11" s="4" t="inlineStr">
        <is>
          <t>Other comprehensive income (loss) - change in fair value and settlement of interest rate swaps</t>
        </is>
      </c>
      <c r="B11" s="6" t="n">
        <v>-11600</v>
      </c>
      <c r="C11" s="6" t="n">
        <v>-3289</v>
      </c>
      <c r="D11" s="6" t="n">
        <v>12353</v>
      </c>
      <c r="E11" s="6" t="n">
        <v>-366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Offsetting of Derivative Assets and Liabilities (Details) - USD ($) $ in Thousands</t>
        </is>
      </c>
      <c r="B1" s="2" t="inlineStr">
        <is>
          <t>Jun. 30, 2021</t>
        </is>
      </c>
      <c r="C1" s="2" t="inlineStr">
        <is>
          <t>Dec. 31, 2020</t>
        </is>
      </c>
    </row>
    <row r="2">
      <c r="A2" s="3" t="inlineStr">
        <is>
          <t>Derivative Instruments and Hedging Activity</t>
        </is>
      </c>
    </row>
    <row r="3">
      <c r="A3" s="4" t="inlineStr">
        <is>
          <t>Gross Amounts of Recognized Assets</t>
        </is>
      </c>
      <c r="B3" s="6" t="n">
        <v>0</v>
      </c>
      <c r="C3" s="6" t="n">
        <v>2286</v>
      </c>
    </row>
    <row r="4">
      <c r="A4" s="4" t="inlineStr">
        <is>
          <t>Gross Amounts Offset in the Statement of Financial Position</t>
        </is>
      </c>
      <c r="B4" s="5" t="n">
        <v>0</v>
      </c>
      <c r="C4" s="5" t="n">
        <v>0</v>
      </c>
    </row>
    <row r="5">
      <c r="A5" s="4" t="inlineStr">
        <is>
          <t>Net Amounts of Assets presented in the statement of Financial Position</t>
        </is>
      </c>
      <c r="C5" s="5" t="n">
        <v>2286</v>
      </c>
    </row>
    <row r="6">
      <c r="A6" s="4" t="inlineStr">
        <is>
          <t>Gross Amounts Not Offset in the Statement of Financial Position, Financial Instruments</t>
        </is>
      </c>
      <c r="B6" s="5" t="n">
        <v>0</v>
      </c>
      <c r="C6" s="5" t="n">
        <v>-1258</v>
      </c>
    </row>
    <row r="7">
      <c r="A7" s="4" t="inlineStr">
        <is>
          <t>Gross Amounts Not Offset in the Statement of Financial Position, Cash Collateral Received</t>
        </is>
      </c>
      <c r="B7" s="5" t="n">
        <v>0</v>
      </c>
      <c r="C7" s="5" t="n">
        <v>0</v>
      </c>
    </row>
    <row r="8">
      <c r="A8" s="4" t="inlineStr">
        <is>
          <t>Gross Amounts Not Offset in the Statement of Financial Position, Net Amount</t>
        </is>
      </c>
      <c r="C8" s="5" t="n">
        <v>1028</v>
      </c>
    </row>
    <row r="9">
      <c r="A9" s="4" t="inlineStr">
        <is>
          <t>Gross Amounts of Recognized Liabilities</t>
        </is>
      </c>
      <c r="B9" s="5" t="n">
        <v>4072</v>
      </c>
      <c r="C9" s="5" t="n">
        <v>16985</v>
      </c>
    </row>
    <row r="10">
      <c r="A10" s="4" t="inlineStr">
        <is>
          <t>Gross Amounts Offset in the Statement of Financial Position</t>
        </is>
      </c>
      <c r="B10" s="5" t="n">
        <v>0</v>
      </c>
      <c r="C10" s="5" t="n">
        <v>0</v>
      </c>
    </row>
    <row r="11">
      <c r="A11" s="4" t="inlineStr">
        <is>
          <t>Net Amounts of Liabilities presented in the statement of Financial Position</t>
        </is>
      </c>
      <c r="B11" s="5" t="n">
        <v>4072</v>
      </c>
      <c r="C11" s="5" t="n">
        <v>16985</v>
      </c>
    </row>
    <row r="12">
      <c r="A12" s="4" t="inlineStr">
        <is>
          <t>Gross Amounts Not Offset in the Statement of Financial Position, Financial Instruments</t>
        </is>
      </c>
      <c r="B12" s="5" t="n">
        <v>0</v>
      </c>
      <c r="C12" s="5" t="n">
        <v>-1258</v>
      </c>
    </row>
    <row r="13">
      <c r="A13" s="4" t="inlineStr">
        <is>
          <t>Gross Amounts Not Offset in the Statement of Financial Position, Cash Collateral Received</t>
        </is>
      </c>
      <c r="B13" s="5" t="n">
        <v>0</v>
      </c>
      <c r="C13" s="5" t="n">
        <v>0</v>
      </c>
    </row>
    <row r="14">
      <c r="A14" s="4" t="inlineStr">
        <is>
          <t>Gross Amounts Not Offset in the Statement of Financial Position, Net Amount</t>
        </is>
      </c>
      <c r="B14" s="6" t="n">
        <v>4072</v>
      </c>
      <c r="C14" s="6" t="n">
        <v>157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Derivative [Line Items]</t>
        </is>
      </c>
    </row>
    <row r="3">
      <c r="A3" s="4" t="inlineStr">
        <is>
          <t>Long-term Debt, Gross</t>
        </is>
      </c>
      <c r="B3" s="6" t="n">
        <v>1543040</v>
      </c>
    </row>
    <row r="4">
      <c r="A4" s="4" t="inlineStr">
        <is>
          <t>Fixed rate debt</t>
        </is>
      </c>
    </row>
    <row r="5">
      <c r="A5" s="3" t="inlineStr">
        <is>
          <t>Derivative [Line Items]</t>
        </is>
      </c>
    </row>
    <row r="6">
      <c r="A6" s="4" t="inlineStr">
        <is>
          <t>Long-term Debt, Gross</t>
        </is>
      </c>
      <c r="B6" s="5" t="n">
        <v>1530000</v>
      </c>
      <c r="C6" s="6" t="n">
        <v>1130000</v>
      </c>
    </row>
    <row r="7">
      <c r="A7" s="4" t="inlineStr">
        <is>
          <t>Value of debt</t>
        </is>
      </c>
      <c r="B7" s="5" t="n">
        <v>1630000</v>
      </c>
      <c r="C7" s="5" t="n">
        <v>1280000</v>
      </c>
    </row>
    <row r="8">
      <c r="A8" s="4" t="inlineStr">
        <is>
          <t>Variable rate debt</t>
        </is>
      </c>
    </row>
    <row r="9">
      <c r="A9" s="3" t="inlineStr">
        <is>
          <t>Derivative [Line Items]</t>
        </is>
      </c>
    </row>
    <row r="10">
      <c r="A10" s="4" t="inlineStr">
        <is>
          <t>Value of debt</t>
        </is>
      </c>
      <c r="B10" s="6" t="n">
        <v>0</v>
      </c>
      <c r="C10" s="6" t="n">
        <v>9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Interest rate swap - USD ($) $ in Thousands</t>
        </is>
      </c>
      <c r="B1" s="2" t="inlineStr">
        <is>
          <t>Jun. 30, 2021</t>
        </is>
      </c>
      <c r="C1" s="2" t="inlineStr">
        <is>
          <t>Dec. 31, 2020</t>
        </is>
      </c>
    </row>
    <row r="2">
      <c r="A2" s="3" t="inlineStr">
        <is>
          <t>Derivatives, Fair Value [Line Items]</t>
        </is>
      </c>
    </row>
    <row r="3">
      <c r="A3" s="4" t="inlineStr">
        <is>
          <t>Derivative assets</t>
        </is>
      </c>
      <c r="C3" s="6" t="n">
        <v>2286</v>
      </c>
    </row>
    <row r="4">
      <c r="A4" s="4" t="inlineStr">
        <is>
          <t>Derivative liabilities</t>
        </is>
      </c>
      <c r="B4" s="6" t="n">
        <v>4072</v>
      </c>
      <c r="C4" s="5" t="n">
        <v>16985</v>
      </c>
    </row>
    <row r="5">
      <c r="A5" s="4" t="inlineStr">
        <is>
          <t>Fair Value, Inputs, Level 2 [Member]</t>
        </is>
      </c>
    </row>
    <row r="6">
      <c r="A6" s="3" t="inlineStr">
        <is>
          <t>Derivatives, Fair Value [Line Items]</t>
        </is>
      </c>
    </row>
    <row r="7">
      <c r="A7" s="4" t="inlineStr">
        <is>
          <t>Derivative assets</t>
        </is>
      </c>
      <c r="C7" s="5" t="n">
        <v>2286</v>
      </c>
    </row>
    <row r="8">
      <c r="A8" s="4" t="inlineStr">
        <is>
          <t>Derivative liabilities</t>
        </is>
      </c>
      <c r="B8" s="6" t="n">
        <v>4072</v>
      </c>
      <c r="C8" s="6" t="n">
        <v>16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26" customWidth="1" min="6" max="6"/>
    <col width="13" customWidth="1" min="7" max="7"/>
  </cols>
  <sheetData>
    <row r="1">
      <c r="A1" s="1" t="inlineStr">
        <is>
          <t>Equity Incentiv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c r="G2" s="2" t="inlineStr">
        <is>
          <t>May 31, 2020</t>
        </is>
      </c>
    </row>
    <row r="3">
      <c r="A3" s="4" t="inlineStr">
        <is>
          <t>2020 Plan</t>
        </is>
      </c>
    </row>
    <row r="4">
      <c r="A4" s="3" t="inlineStr">
        <is>
          <t>Share-based Compensation Arrangement by Share-based Payment Award [Line Items]</t>
        </is>
      </c>
    </row>
    <row r="5">
      <c r="A5" s="4" t="inlineStr">
        <is>
          <t>Issuance of Common stock</t>
        </is>
      </c>
      <c r="G5" s="5" t="n">
        <v>700000</v>
      </c>
    </row>
    <row r="6">
      <c r="A6" s="4" t="inlineStr">
        <is>
          <t>Common Stock, Capital Shares Reserved for Future Issuance</t>
        </is>
      </c>
      <c r="B6" s="5" t="n">
        <v>471904</v>
      </c>
      <c r="D6" s="5" t="n">
        <v>471904</v>
      </c>
    </row>
    <row r="7">
      <c r="A7" s="4" t="inlineStr">
        <is>
          <t>Restricted Stock [Member]</t>
        </is>
      </c>
    </row>
    <row r="8">
      <c r="A8" s="3" t="inlineStr">
        <is>
          <t>Share-based Compensation Arrangement by Share-based Payment Award [Line Items]</t>
        </is>
      </c>
    </row>
    <row r="9">
      <c r="A9" s="4" t="inlineStr">
        <is>
          <t>Vesting period</t>
        </is>
      </c>
      <c r="D9" s="4" t="inlineStr">
        <is>
          <t>5 years</t>
        </is>
      </c>
    </row>
    <row r="10">
      <c r="A10" s="4" t="inlineStr">
        <is>
          <t>Recognized share based compensation</t>
        </is>
      </c>
      <c r="B10" s="6" t="n">
        <v>1000</v>
      </c>
      <c r="C10" s="6" t="n">
        <v>800</v>
      </c>
      <c r="D10" s="6" t="n">
        <v>2000</v>
      </c>
      <c r="E10" s="6" t="n">
        <v>1500</v>
      </c>
    </row>
    <row r="11">
      <c r="A11" s="4" t="inlineStr">
        <is>
          <t>Unrecognized compensation, other than options</t>
        </is>
      </c>
      <c r="B11" s="5" t="n">
        <v>10700</v>
      </c>
      <c r="D11" s="6" t="n">
        <v>10700</v>
      </c>
    </row>
    <row r="12">
      <c r="A12" s="4" t="inlineStr">
        <is>
          <t>Unrecognized compensation recognition period</t>
        </is>
      </c>
      <c r="D12" s="4" t="inlineStr">
        <is>
          <t>3 years 7 months 6 days</t>
        </is>
      </c>
    </row>
    <row r="13">
      <c r="A13" s="4" t="inlineStr">
        <is>
          <t>Fair value inputs forfeiture rate</t>
        </is>
      </c>
      <c r="D13" s="4" t="inlineStr">
        <is>
          <t>0.00%</t>
        </is>
      </c>
    </row>
    <row r="14">
      <c r="A14" s="4" t="inlineStr">
        <is>
          <t>Intrinsic value of restricted shares</t>
        </is>
      </c>
      <c r="B14" s="5" t="n">
        <v>0</v>
      </c>
      <c r="D14" s="6" t="n">
        <v>1800</v>
      </c>
      <c r="E14" s="5" t="n">
        <v>1600</v>
      </c>
    </row>
    <row r="15">
      <c r="A15" s="4" t="inlineStr">
        <is>
          <t>Restricted Stock [Member] | Maximum [Member]</t>
        </is>
      </c>
    </row>
    <row r="16">
      <c r="A16" s="3" t="inlineStr">
        <is>
          <t>Share-based Compensation Arrangement by Share-based Payment Award [Line Items]</t>
        </is>
      </c>
    </row>
    <row r="17">
      <c r="A17" s="4" t="inlineStr">
        <is>
          <t>Intrinsic value of restricted shares</t>
        </is>
      </c>
      <c r="C17" s="5" t="n">
        <v>100</v>
      </c>
    </row>
    <row r="18">
      <c r="A18" s="4" t="inlineStr">
        <is>
          <t>Performance Shares [Member]</t>
        </is>
      </c>
    </row>
    <row r="19">
      <c r="A19" s="3" t="inlineStr">
        <is>
          <t>Share-based Compensation Arrangement by Share-based Payment Award [Line Items]</t>
        </is>
      </c>
    </row>
    <row r="20">
      <c r="A20" s="4" t="inlineStr">
        <is>
          <t>Vesting period</t>
        </is>
      </c>
      <c r="D20" s="4" t="inlineStr">
        <is>
          <t>3 years</t>
        </is>
      </c>
    </row>
    <row r="21">
      <c r="A21" s="4" t="inlineStr">
        <is>
          <t>Recognized share based compensation</t>
        </is>
      </c>
      <c r="B21" s="5" t="n">
        <v>100</v>
      </c>
      <c r="D21" s="6" t="n">
        <v>100</v>
      </c>
    </row>
    <row r="22">
      <c r="A22" s="4" t="inlineStr">
        <is>
          <t>Unrecognized compensation, other than options</t>
        </is>
      </c>
      <c r="B22" s="5" t="n">
        <v>300</v>
      </c>
      <c r="D22" s="6" t="n">
        <v>300</v>
      </c>
    </row>
    <row r="23">
      <c r="A23" s="4" t="inlineStr">
        <is>
          <t>Unrecognized compensation recognition period</t>
        </is>
      </c>
      <c r="D23" s="4" t="inlineStr">
        <is>
          <t>1 year 4 months 24 days</t>
        </is>
      </c>
    </row>
    <row r="24">
      <c r="A24" s="4" t="inlineStr">
        <is>
          <t>Performance Units And Shares [Member]</t>
        </is>
      </c>
    </row>
    <row r="25">
      <c r="A25" s="3" t="inlineStr">
        <is>
          <t>Share-based Compensation Arrangement by Share-based Payment Award [Line Items]</t>
        </is>
      </c>
    </row>
    <row r="26">
      <c r="A26" s="4" t="inlineStr">
        <is>
          <t>Vesting period</t>
        </is>
      </c>
      <c r="D26" s="4" t="inlineStr">
        <is>
          <t>3 years</t>
        </is>
      </c>
    </row>
    <row r="27">
      <c r="A27" s="4" t="inlineStr">
        <is>
          <t>Recognized share based compensation</t>
        </is>
      </c>
      <c r="B27" s="5" t="n">
        <v>400</v>
      </c>
      <c r="C27" s="6" t="n">
        <v>400</v>
      </c>
      <c r="D27" s="6" t="n">
        <v>700</v>
      </c>
      <c r="E27" s="6" t="n">
        <v>700</v>
      </c>
    </row>
    <row r="28">
      <c r="A28" s="4" t="inlineStr">
        <is>
          <t>Unrecognized compensation, other than options</t>
        </is>
      </c>
      <c r="B28" s="6" t="n">
        <v>4660</v>
      </c>
      <c r="D28" s="6" t="n">
        <v>4660</v>
      </c>
    </row>
    <row r="29">
      <c r="A29" s="4" t="inlineStr">
        <is>
          <t>Unrecognized compensation recognition period</t>
        </is>
      </c>
      <c r="D29" s="4" t="inlineStr">
        <is>
          <t>3 years 9 months 18 days</t>
        </is>
      </c>
    </row>
    <row r="30">
      <c r="A30" s="4" t="inlineStr">
        <is>
          <t>Fair value inputs forfeiture rate</t>
        </is>
      </c>
      <c r="D30" s="4" t="inlineStr">
        <is>
          <t>0.00%</t>
        </is>
      </c>
    </row>
    <row r="31">
      <c r="A31" s="4" t="inlineStr">
        <is>
          <t>Amortization period of compensation expense</t>
        </is>
      </c>
      <c r="D31" s="4" t="inlineStr">
        <is>
          <t>5 years</t>
        </is>
      </c>
    </row>
    <row r="32">
      <c r="A32" s="4" t="inlineStr">
        <is>
          <t>Expected term (years)</t>
        </is>
      </c>
      <c r="D32" s="4" t="inlineStr">
        <is>
          <t>2 years 10 months 24 days</t>
        </is>
      </c>
      <c r="E32" s="4" t="inlineStr">
        <is>
          <t>2 years 10 months 24 days</t>
        </is>
      </c>
      <c r="F32" s="4" t="inlineStr">
        <is>
          <t>2 years 10 months 24 days</t>
        </is>
      </c>
    </row>
    <row r="33">
      <c r="A33" s="4" t="inlineStr">
        <is>
          <t>Volatility</t>
        </is>
      </c>
      <c r="D33" s="4" t="inlineStr">
        <is>
          <t>33.90%</t>
        </is>
      </c>
      <c r="E33" s="4" t="inlineStr">
        <is>
          <t>18.40%</t>
        </is>
      </c>
      <c r="F33" s="4" t="inlineStr">
        <is>
          <t>19.70%</t>
        </is>
      </c>
    </row>
    <row r="34">
      <c r="A34" s="4" t="inlineStr">
        <is>
          <t>Risk-free rate</t>
        </is>
      </c>
      <c r="D34" s="4" t="inlineStr">
        <is>
          <t>0.20%</t>
        </is>
      </c>
      <c r="E34" s="4" t="inlineStr">
        <is>
          <t>1.30%</t>
        </is>
      </c>
      <c r="F34" s="4" t="inlineStr">
        <is>
          <t>2.50%</t>
        </is>
      </c>
    </row>
    <row r="35">
      <c r="A35" s="4" t="inlineStr">
        <is>
          <t>Performance Units And Shares [Member] | 3 Year Performance period completed</t>
        </is>
      </c>
    </row>
    <row r="36">
      <c r="A36" s="3" t="inlineStr">
        <is>
          <t>Share-based Compensation Arrangement by Share-based Payment Award [Line Items]</t>
        </is>
      </c>
    </row>
    <row r="37">
      <c r="A37" s="4" t="inlineStr">
        <is>
          <t>Vesting period</t>
        </is>
      </c>
      <c r="D37" s="4" t="inlineStr">
        <is>
          <t>3 years</t>
        </is>
      </c>
    </row>
    <row r="38">
      <c r="A38" s="4" t="inlineStr">
        <is>
          <t>Vesting percentage</t>
        </is>
      </c>
      <c r="D38" s="4" t="inlineStr">
        <is>
          <t>50.00%</t>
        </is>
      </c>
    </row>
    <row r="39">
      <c r="A39" s="4" t="inlineStr">
        <is>
          <t>Performance Units And Shares [Member] | 3 Year Performance period to be completed</t>
        </is>
      </c>
    </row>
    <row r="40">
      <c r="A40" s="3" t="inlineStr">
        <is>
          <t>Share-based Compensation Arrangement by Share-based Payment Award [Line Items]</t>
        </is>
      </c>
    </row>
    <row r="41">
      <c r="A41" s="4" t="inlineStr">
        <is>
          <t>Vesting period</t>
        </is>
      </c>
      <c r="D41" s="4" t="inlineStr">
        <is>
          <t>3 years</t>
        </is>
      </c>
    </row>
    <row r="42">
      <c r="A42" s="4" t="inlineStr">
        <is>
          <t>Vesting percentage</t>
        </is>
      </c>
      <c r="D42" s="4" t="inlineStr">
        <is>
          <t>50.00%</t>
        </is>
      </c>
    </row>
    <row r="43">
      <c r="A43" s="4" t="inlineStr">
        <is>
          <t>Performance Units And Shares [Member] | Maximum [Member]</t>
        </is>
      </c>
    </row>
    <row r="44">
      <c r="A44" s="3" t="inlineStr">
        <is>
          <t>Share-based Compensation Arrangement by Share-based Payment Award [Line Items]</t>
        </is>
      </c>
    </row>
    <row r="45">
      <c r="A45" s="4" t="inlineStr">
        <is>
          <t>Vesting period</t>
        </is>
      </c>
      <c r="D45" s="4" t="inlineStr">
        <is>
          <t>5 years</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Restricted share activity (Details) - Restricted Stock [Member]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Vesting period</t>
        </is>
      </c>
      <c r="B4" s="4" t="inlineStr">
        <is>
          <t>5 years</t>
        </is>
      </c>
    </row>
    <row r="5">
      <c r="A5" s="4" t="inlineStr">
        <is>
          <t>Shares Outstanding, at beginning of the period | shares</t>
        </is>
      </c>
      <c r="B5" s="5" t="n">
        <v>175</v>
      </c>
    </row>
    <row r="6">
      <c r="A6" s="4" t="inlineStr">
        <is>
          <t>Shares Outstanding, granted | shares</t>
        </is>
      </c>
      <c r="B6" s="5" t="n">
        <v>77</v>
      </c>
    </row>
    <row r="7">
      <c r="A7" s="4" t="inlineStr">
        <is>
          <t>Shares Outstanding, vested | shares</t>
        </is>
      </c>
      <c r="B7" s="5" t="n">
        <v>-58</v>
      </c>
    </row>
    <row r="8">
      <c r="A8" s="4" t="inlineStr">
        <is>
          <t>Shares Outstanding, forfeited | shares</t>
        </is>
      </c>
      <c r="B8" s="5" t="n">
        <v>-5</v>
      </c>
    </row>
    <row r="9">
      <c r="A9" s="4" t="inlineStr">
        <is>
          <t>Shares Outstanding, at end of the period | shares</t>
        </is>
      </c>
      <c r="B9" s="5" t="n">
        <v>189</v>
      </c>
    </row>
    <row r="10">
      <c r="A10" s="4" t="inlineStr">
        <is>
          <t>Weighted Average Grant Date Fair Value, at beginning of the period (in dollars per share) | $ / shares</t>
        </is>
      </c>
      <c r="B10" s="8" t="n">
        <v>60.53</v>
      </c>
    </row>
    <row r="11">
      <c r="A11" s="4" t="inlineStr">
        <is>
          <t>Weighted Average Grant Date Fair Value, granted (in dollars per share) | $ / shares</t>
        </is>
      </c>
      <c r="B11" s="12" t="n">
        <v>64.56</v>
      </c>
    </row>
    <row r="12">
      <c r="A12" s="4" t="inlineStr">
        <is>
          <t>Weighted Average Grant Date Fair Value, vested (in dollars per share) | $ / shares</t>
        </is>
      </c>
      <c r="B12" s="12" t="n">
        <v>53.96</v>
      </c>
    </row>
    <row r="13">
      <c r="A13" s="4" t="inlineStr">
        <is>
          <t>Weighted Average Grant Date Fair Value, forfeited (in dollars per share) | $ / shares</t>
        </is>
      </c>
      <c r="B13" s="12" t="n">
        <v>64.5</v>
      </c>
    </row>
    <row r="14">
      <c r="A14" s="4" t="inlineStr">
        <is>
          <t>Weighted Average Grant Date Fair Value, at end of the period (in dollars per share) | $ / shares</t>
        </is>
      </c>
      <c r="B14" s="8" t="n">
        <v>64.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Incentive Plan - Valuation assumption (Details) - Performance Units And Shares [Member]</t>
        </is>
      </c>
      <c r="B1" s="2" t="inlineStr">
        <is>
          <t>6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term (years)</t>
        </is>
      </c>
      <c r="B4" s="4" t="inlineStr">
        <is>
          <t>2 years 10 months 24 days</t>
        </is>
      </c>
      <c r="C4" s="4" t="inlineStr">
        <is>
          <t>2 years 10 months 24 days</t>
        </is>
      </c>
      <c r="D4" s="4" t="inlineStr">
        <is>
          <t>2 years 10 months 24 days</t>
        </is>
      </c>
    </row>
    <row r="5">
      <c r="A5" s="4" t="inlineStr">
        <is>
          <t>Volatility</t>
        </is>
      </c>
      <c r="B5" s="4" t="inlineStr">
        <is>
          <t>33.90%</t>
        </is>
      </c>
      <c r="C5" s="4" t="inlineStr">
        <is>
          <t>18.40%</t>
        </is>
      </c>
      <c r="D5" s="4" t="inlineStr">
        <is>
          <t>19.70%</t>
        </is>
      </c>
    </row>
    <row r="6">
      <c r="A6" s="4" t="inlineStr">
        <is>
          <t>Risk-free rate</t>
        </is>
      </c>
      <c r="B6" s="4" t="inlineStr">
        <is>
          <t>0.20%</t>
        </is>
      </c>
      <c r="C6" s="4" t="inlineStr">
        <is>
          <t>1.30%</t>
        </is>
      </c>
      <c r="D6" s="4" t="inlineStr">
        <is>
          <t>2.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Performance share activity (Details)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Percentage of performance shares paid out maximum</t>
        </is>
      </c>
      <c r="B4" s="4" t="inlineStr">
        <is>
          <t>150.00%</t>
        </is>
      </c>
    </row>
    <row r="5">
      <c r="A5" s="4" t="inlineStr">
        <is>
          <t>Performance Shares [Member]</t>
        </is>
      </c>
    </row>
    <row r="6">
      <c r="A6" s="3" t="inlineStr">
        <is>
          <t>Share-based Compensation Arrangement by Share-based Payment Award [Line Items]</t>
        </is>
      </c>
    </row>
    <row r="7">
      <c r="A7" s="4" t="inlineStr">
        <is>
          <t>Shares Outstanding, granted | shares</t>
        </is>
      </c>
      <c r="B7" s="5" t="n">
        <v>47</v>
      </c>
    </row>
    <row r="8">
      <c r="A8" s="4" t="inlineStr">
        <is>
          <t>Shares Outstanding, vested | shares</t>
        </is>
      </c>
      <c r="B8" s="5" t="n">
        <v>-16</v>
      </c>
    </row>
    <row r="9">
      <c r="A9" s="4" t="inlineStr">
        <is>
          <t>Shares Outstanding, at end of the period | shares</t>
        </is>
      </c>
      <c r="B9" s="5" t="n">
        <v>31</v>
      </c>
    </row>
    <row r="10">
      <c r="A10" s="4" t="inlineStr">
        <is>
          <t>Weighted Average Grant Date Fair Value, granted (in dollars per share) | $ / shares</t>
        </is>
      </c>
      <c r="B10" s="8" t="n">
        <v>47.73</v>
      </c>
    </row>
    <row r="11">
      <c r="A11" s="4" t="inlineStr">
        <is>
          <t>Weighted Average Grant Date Fair Value, vested (in dollars per share) | $ / shares</t>
        </is>
      </c>
      <c r="B11" s="12" t="n">
        <v>47.73</v>
      </c>
    </row>
    <row r="12">
      <c r="A12" s="4" t="inlineStr">
        <is>
          <t>Weighted Average Grant Date Fair Value, at end of the period (in dollars per share) | $ / shares</t>
        </is>
      </c>
      <c r="B12" s="8" t="n">
        <v>47.73</v>
      </c>
    </row>
    <row r="13">
      <c r="A13" s="4" t="inlineStr">
        <is>
          <t>Vesting period</t>
        </is>
      </c>
      <c r="B13" s="4" t="inlineStr">
        <is>
          <t>3 years</t>
        </is>
      </c>
    </row>
    <row r="14">
      <c r="A14" s="4" t="inlineStr">
        <is>
          <t>Performance Units And Shares [Member]</t>
        </is>
      </c>
    </row>
    <row r="15">
      <c r="A15" s="3" t="inlineStr">
        <is>
          <t>Share-based Compensation Arrangement by Share-based Payment Award [Line Items]</t>
        </is>
      </c>
    </row>
    <row r="16">
      <c r="A16" s="4" t="inlineStr">
        <is>
          <t>Shares Outstanding, at beginning of the period | shares</t>
        </is>
      </c>
      <c r="B16" s="5" t="n">
        <v>87</v>
      </c>
    </row>
    <row r="17">
      <c r="A17" s="4" t="inlineStr">
        <is>
          <t>Shares Outstanding, granted | shares</t>
        </is>
      </c>
      <c r="B17" s="5" t="n">
        <v>42</v>
      </c>
    </row>
    <row r="18">
      <c r="A18" s="4" t="inlineStr">
        <is>
          <t>Shares Outstanding, vested | shares</t>
        </is>
      </c>
      <c r="B18" s="5" t="n">
        <v>-31</v>
      </c>
    </row>
    <row r="19">
      <c r="A19" s="4" t="inlineStr">
        <is>
          <t>Shares Outstanding, forfeited | shares</t>
        </is>
      </c>
      <c r="B19" s="5" t="n">
        <v>-3</v>
      </c>
    </row>
    <row r="20">
      <c r="A20" s="4" t="inlineStr">
        <is>
          <t>Shares Outstanding, at end of the period | shares</t>
        </is>
      </c>
      <c r="B20" s="5" t="n">
        <v>95</v>
      </c>
    </row>
    <row r="21">
      <c r="A21" s="4" t="inlineStr">
        <is>
          <t>Weighted Average Grant Date Fair Value, at beginning of the period (in dollars per share) | $ / shares</t>
        </is>
      </c>
      <c r="B21" s="8" t="n">
        <v>69.61</v>
      </c>
    </row>
    <row r="22">
      <c r="A22" s="4" t="inlineStr">
        <is>
          <t>Weighted Average Grant Date Fair Value, granted (in dollars per share) | $ / shares</t>
        </is>
      </c>
      <c r="B22" s="12" t="n">
        <v>63.42</v>
      </c>
    </row>
    <row r="23">
      <c r="A23" s="4" t="inlineStr">
        <is>
          <t>Weighted Average Grant Date Fair Value, vested (in dollars per share) | $ / shares</t>
        </is>
      </c>
      <c r="B23" s="12" t="n">
        <v>47.73</v>
      </c>
    </row>
    <row r="24">
      <c r="A24" s="4" t="inlineStr">
        <is>
          <t>Weighted Average Grant Date Fair Value, forfeited (in dollars per share) | $ / shares</t>
        </is>
      </c>
      <c r="B24" s="12" t="n">
        <v>90.17</v>
      </c>
    </row>
    <row r="25">
      <c r="A25" s="4" t="inlineStr">
        <is>
          <t>Weighted Average Grant Date Fair Value, at end of the period (in dollars per share) | $ / shares</t>
        </is>
      </c>
      <c r="B25" s="8" t="n">
        <v>63.35</v>
      </c>
    </row>
    <row r="26">
      <c r="A26" s="4" t="inlineStr">
        <is>
          <t>Vesting period</t>
        </is>
      </c>
      <c r="B26"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 OF EQUITY - (Parenthetical) - $ / shares</t>
        </is>
      </c>
      <c r="B1" s="2" t="inlineStr">
        <is>
          <t>Jun. 30, 2021</t>
        </is>
      </c>
      <c r="C1" s="2" t="inlineStr">
        <is>
          <t>Mar. 31, 2021</t>
        </is>
      </c>
      <c r="D1" s="2" t="inlineStr">
        <is>
          <t>Jun. 30, 2020</t>
        </is>
      </c>
      <c r="E1" s="2" t="inlineStr">
        <is>
          <t>Mar. 31, 2020</t>
        </is>
      </c>
    </row>
    <row r="2">
      <c r="A2" s="4" t="inlineStr">
        <is>
          <t>Common Stock [Member]</t>
        </is>
      </c>
    </row>
    <row r="3">
      <c r="A3" s="4" t="inlineStr">
        <is>
          <t>Cash dividends declared per common share (in dollars per share)</t>
        </is>
      </c>
      <c r="B3" s="9" t="n">
        <v>0.651</v>
      </c>
      <c r="C3" s="9" t="n">
        <v>0.621</v>
      </c>
      <c r="D3" s="9" t="n">
        <v>0.6</v>
      </c>
      <c r="E3" s="9" t="n">
        <v>0.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2739</v>
      </c>
      <c r="C4" s="6" t="n">
        <v>46794</v>
      </c>
    </row>
    <row r="5">
      <c r="A5" s="3" t="inlineStr">
        <is>
          <t>Adjustments to reconcile net income to net cash provided by operating activities:</t>
        </is>
      </c>
    </row>
    <row r="6">
      <c r="A6" s="4" t="inlineStr">
        <is>
          <t>Depreciation and amortization</t>
        </is>
      </c>
      <c r="B6" s="5" t="n">
        <v>44676</v>
      </c>
      <c r="C6" s="5" t="n">
        <v>29740</v>
      </c>
    </row>
    <row r="7">
      <c r="A7" s="4" t="inlineStr">
        <is>
          <t>Amortization from above (below) market lease intangibles, net</t>
        </is>
      </c>
      <c r="B7" s="5" t="n">
        <v>10015</v>
      </c>
      <c r="C7" s="5" t="n">
        <v>7588</v>
      </c>
    </row>
    <row r="8">
      <c r="A8" s="4" t="inlineStr">
        <is>
          <t>Amortization from financing and credit facility costs</t>
        </is>
      </c>
      <c r="B8" s="5" t="n">
        <v>948</v>
      </c>
      <c r="C8" s="5" t="n">
        <v>647</v>
      </c>
    </row>
    <row r="9">
      <c r="A9" s="4" t="inlineStr">
        <is>
          <t>Stock-based compensation</t>
        </is>
      </c>
      <c r="B9" s="5" t="n">
        <v>2974</v>
      </c>
      <c r="C9" s="5" t="n">
        <v>2238</v>
      </c>
    </row>
    <row r="10">
      <c r="A10" s="4" t="inlineStr">
        <is>
          <t>Provision for impairment</t>
        </is>
      </c>
      <c r="B10" s="5" t="n">
        <v>0</v>
      </c>
      <c r="C10" s="5" t="n">
        <v>1128</v>
      </c>
    </row>
    <row r="11">
      <c r="A11" s="4" t="inlineStr">
        <is>
          <t>(Gain) loss on settlement of interest rate swaps</t>
        </is>
      </c>
      <c r="B11" s="5" t="n">
        <v>16748</v>
      </c>
      <c r="C11" s="5" t="n">
        <v>-33</v>
      </c>
    </row>
    <row r="12">
      <c r="A12" s="4" t="inlineStr">
        <is>
          <t>(Gain) loss on sale of assets</t>
        </is>
      </c>
      <c r="B12" s="5" t="n">
        <v>-9712</v>
      </c>
      <c r="C12" s="5" t="n">
        <v>-6597</v>
      </c>
    </row>
    <row r="13">
      <c r="A13" s="4" t="inlineStr">
        <is>
          <t>Write-off of unamortized finance costs upon debt extinguishment</t>
        </is>
      </c>
      <c r="B13" s="5" t="n">
        <v>1250</v>
      </c>
    </row>
    <row r="14">
      <c r="A14" s="4" t="inlineStr">
        <is>
          <t>(Increase) decrease in accounts receivable</t>
        </is>
      </c>
      <c r="B14" s="5" t="n">
        <v>-9381</v>
      </c>
      <c r="C14" s="5" t="n">
        <v>-8125</v>
      </c>
    </row>
    <row r="15">
      <c r="A15" s="4" t="inlineStr">
        <is>
          <t>(Increase) decrease in other assets</t>
        </is>
      </c>
      <c r="B15" s="5" t="n">
        <v>2113</v>
      </c>
      <c r="C15" s="5" t="n">
        <v>-435</v>
      </c>
    </row>
    <row r="16">
      <c r="A16" s="4" t="inlineStr">
        <is>
          <t>Increase (decrease) in accounts payable, accrued expenses, and other liabilities</t>
        </is>
      </c>
      <c r="B16" s="5" t="n">
        <v>5576</v>
      </c>
      <c r="C16" s="5" t="n">
        <v>-5166</v>
      </c>
    </row>
    <row r="17">
      <c r="A17" s="4" t="inlineStr">
        <is>
          <t>Net Cash Provided by Operating Activities</t>
        </is>
      </c>
      <c r="B17" s="5" t="n">
        <v>117946</v>
      </c>
      <c r="C17" s="5" t="n">
        <v>67779</v>
      </c>
    </row>
    <row r="18">
      <c r="A18" s="3" t="inlineStr">
        <is>
          <t>Cash Flows from Investing Activities</t>
        </is>
      </c>
    </row>
    <row r="19">
      <c r="A19" s="4" t="inlineStr">
        <is>
          <t>Acquisition of real estate investments and other assets</t>
        </is>
      </c>
      <c r="B19" s="5" t="n">
        <v>-741353</v>
      </c>
      <c r="C19" s="5" t="n">
        <v>-504390</v>
      </c>
    </row>
    <row r="20">
      <c r="A20" s="4" t="inlineStr">
        <is>
          <t>Development of real estate investments, net of reimbursements (including capitalized interest of $163 in 2021, $55 in 2020)</t>
        </is>
      </c>
      <c r="B20" s="5" t="n">
        <v>-28748</v>
      </c>
      <c r="C20" s="5" t="n">
        <v>-6961</v>
      </c>
    </row>
    <row r="21">
      <c r="A21" s="4" t="inlineStr">
        <is>
          <t>Payment of leasing costs</t>
        </is>
      </c>
      <c r="B21" s="5" t="n">
        <v>-296</v>
      </c>
      <c r="C21" s="5" t="n">
        <v>-388</v>
      </c>
    </row>
    <row r="22">
      <c r="A22" s="4" t="inlineStr">
        <is>
          <t>Net proceeds from sale of assets</t>
        </is>
      </c>
      <c r="B22" s="5" t="n">
        <v>35377</v>
      </c>
      <c r="C22" s="5" t="n">
        <v>42599</v>
      </c>
    </row>
    <row r="23">
      <c r="A23" s="4" t="inlineStr">
        <is>
          <t>Net Cash Used in Investing Activities</t>
        </is>
      </c>
      <c r="B23" s="5" t="n">
        <v>-735020</v>
      </c>
      <c r="C23" s="5" t="n">
        <v>-469140</v>
      </c>
    </row>
    <row r="24">
      <c r="A24" s="3" t="inlineStr">
        <is>
          <t>Cash Flows from Financing Activities</t>
        </is>
      </c>
    </row>
    <row r="25">
      <c r="A25" s="4" t="inlineStr">
        <is>
          <t>Proceeds from common stock offerings, net</t>
        </is>
      </c>
      <c r="B25" s="5" t="n">
        <v>594980</v>
      </c>
      <c r="C25" s="5" t="n">
        <v>541715</v>
      </c>
    </row>
    <row r="26">
      <c r="A26" s="4" t="inlineStr">
        <is>
          <t>Repurchase of common shares</t>
        </is>
      </c>
      <c r="B26" s="5" t="n">
        <v>-1780</v>
      </c>
      <c r="C26" s="5" t="n">
        <v>-1630</v>
      </c>
    </row>
    <row r="27">
      <c r="A27" s="4" t="inlineStr">
        <is>
          <t>Unsecured revolving credit facility borrowings (repayments), net</t>
        </is>
      </c>
      <c r="B27" s="5" t="n">
        <v>-92000</v>
      </c>
      <c r="C27" s="5" t="n">
        <v>-89000</v>
      </c>
    </row>
    <row r="28">
      <c r="A28" s="4" t="inlineStr">
        <is>
          <t>Payments of mortgage notes payable</t>
        </is>
      </c>
      <c r="B28" s="5" t="n">
        <v>-393</v>
      </c>
      <c r="C28" s="5" t="n">
        <v>-3238</v>
      </c>
    </row>
    <row r="29">
      <c r="A29" s="4" t="inlineStr">
        <is>
          <t>Payments of unsecured term loans</t>
        </is>
      </c>
      <c r="B29" s="5" t="n">
        <v>-240000</v>
      </c>
    </row>
    <row r="30">
      <c r="A30" s="4" t="inlineStr">
        <is>
          <t>Senior unsecured notes proceeds</t>
        </is>
      </c>
      <c r="B30" s="5" t="n">
        <v>640623</v>
      </c>
    </row>
    <row r="31">
      <c r="A31" s="4" t="inlineStr">
        <is>
          <t>Dividends paid</t>
        </is>
      </c>
      <c r="B31" s="5" t="n">
        <v>-102110</v>
      </c>
      <c r="C31" s="5" t="n">
        <v>-51488</v>
      </c>
    </row>
    <row r="32">
      <c r="A32" s="4" t="inlineStr">
        <is>
          <t>Distributions to non-controlling interest</t>
        </is>
      </c>
      <c r="B32" s="5" t="n">
        <v>-582</v>
      </c>
      <c r="C32" s="5" t="n">
        <v>-407</v>
      </c>
    </row>
    <row r="33">
      <c r="A33" s="4" t="inlineStr">
        <is>
          <t>Payments for financing costs</t>
        </is>
      </c>
      <c r="B33" s="5" t="n">
        <v>-1238</v>
      </c>
      <c r="C33" s="5" t="n">
        <v>-364</v>
      </c>
    </row>
    <row r="34">
      <c r="A34" s="4" t="inlineStr">
        <is>
          <t>Net Cash Provided by Financing Activities</t>
        </is>
      </c>
      <c r="B34" s="5" t="n">
        <v>797500</v>
      </c>
      <c r="C34" s="5" t="n">
        <v>395588</v>
      </c>
    </row>
    <row r="35">
      <c r="A35" s="4" t="inlineStr">
        <is>
          <t>Net Increase (Decrease) in Cash and Cash Equivalents and Cash Held in Escrow</t>
        </is>
      </c>
      <c r="B35" s="5" t="n">
        <v>180426</v>
      </c>
      <c r="C35" s="5" t="n">
        <v>-5773</v>
      </c>
    </row>
    <row r="36">
      <c r="A36" s="4" t="inlineStr">
        <is>
          <t>Cash and cash equivalents and cash held in escrow, beginning of period</t>
        </is>
      </c>
      <c r="B36" s="5" t="n">
        <v>7955</v>
      </c>
      <c r="C36" s="5" t="n">
        <v>42157</v>
      </c>
    </row>
    <row r="37">
      <c r="A37" s="4" t="inlineStr">
        <is>
          <t>Cash and cash equivalents and cash held in escrow, end of period</t>
        </is>
      </c>
      <c r="B37" s="5" t="n">
        <v>188381</v>
      </c>
      <c r="C37" s="5" t="n">
        <v>36384</v>
      </c>
    </row>
    <row r="38">
      <c r="A38" s="3" t="inlineStr">
        <is>
          <t>Supplemental Disclosure of Cash Flow Information</t>
        </is>
      </c>
    </row>
    <row r="39">
      <c r="A39" s="4" t="inlineStr">
        <is>
          <t>Cash paid for interest (net of amounts capitalized)</t>
        </is>
      </c>
      <c r="B39" s="5" t="n">
        <v>18822</v>
      </c>
      <c r="C39" s="5" t="n">
        <v>17930</v>
      </c>
    </row>
    <row r="40">
      <c r="A40" s="4" t="inlineStr">
        <is>
          <t>Cash paid for income tax</t>
        </is>
      </c>
      <c r="B40" s="5" t="n">
        <v>1794</v>
      </c>
      <c r="C40" s="5" t="n">
        <v>841</v>
      </c>
    </row>
    <row r="41">
      <c r="A41" s="3" t="inlineStr">
        <is>
          <t>Supplemental Disclosure of Non-Cash Investing and Financing Activities</t>
        </is>
      </c>
    </row>
    <row r="42">
      <c r="A42" s="4" t="inlineStr">
        <is>
          <t>Additional operating lease right of use assets added under new ground leases after January 1, 2019</t>
        </is>
      </c>
      <c r="B42" s="5" t="n">
        <v>6302</v>
      </c>
    </row>
    <row r="43">
      <c r="A43" s="4" t="inlineStr">
        <is>
          <t>Dividends and limited partners' distributions declared and unpaid</t>
        </is>
      </c>
      <c r="B43" s="5" t="n">
        <v>15029</v>
      </c>
      <c r="C43" s="5" t="n">
        <v>32519</v>
      </c>
    </row>
    <row r="44">
      <c r="A44" s="4" t="inlineStr">
        <is>
          <t>Accrual of development, construction and other real estate investment costs</t>
        </is>
      </c>
      <c r="B44" s="6" t="n">
        <v>-1825</v>
      </c>
      <c r="C44" s="6" t="n">
        <v>17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3" t="inlineStr">
        <is>
          <t>Statement Of Cash Flows [Abstract]</t>
        </is>
      </c>
    </row>
    <row r="3">
      <c r="A3" s="4" t="inlineStr">
        <is>
          <t>Real estate inventory, capitalized interest costs</t>
        </is>
      </c>
      <c r="B3" s="6" t="n">
        <v>163</v>
      </c>
      <c r="C3" s="6" t="n">
        <v>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its common stock was listed on the New York Stock Exchange in 1994. The Company’s assets are held by, and all of its operations are conducted through, directly or indirectly, Agree Limited Partnership (the “Operating Partnership”), of which Agree Realty Corporation is the sole general partner and in which it held a 99.5% interest as of June 30, 2021. There is a one-for-one relationship between the limited partnership interests in the Operating Partnership (“Operating Partnership Units”) owned by the Company and shares of Company common stock outstanding. Under the agreement of limited partnership of the Operating Partnership, the Company, as the sole general partner, has exclusive responsibility and discretion in the management and control of the Operating Partnership. The terms “Agree Realty,” the “Company,” “Management,” “we,” “our” or “us” refer to Agree Realty Corporation and all of its consolidated subsidiaries, including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05:18Z</dcterms:created>
  <dcterms:modified xmlns:dcterms="http://purl.org/dc/terms/" xmlns:xsi="http://www.w3.org/2001/XMLSchema-instance" xsi:type="dcterms:W3CDTF">2021-07-26T20:05:18Z</dcterms:modified>
</cp:coreProperties>
</file>